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Owner" sheetId="6" state="visible" r:id="rId6"/>
    <sheet xmlns:r="http://schemas.openxmlformats.org/officeDocument/2006/relationships" name="Consolidated Statement of Owne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Operations" sheetId="10" state="visible" r:id="rId10"/>
    <sheet xmlns:r="http://schemas.openxmlformats.org/officeDocument/2006/relationships" name="Basis of Presentation and Summa"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Credit Agreement" sheetId="16" state="visible" r:id="rId16"/>
    <sheet xmlns:r="http://schemas.openxmlformats.org/officeDocument/2006/relationships" name="Income Taxes" sheetId="17" state="visible" r:id="rId17"/>
    <sheet xmlns:r="http://schemas.openxmlformats.org/officeDocument/2006/relationships" name="Parent Net Investment and Owner" sheetId="18" state="visible" r:id="rId18"/>
    <sheet xmlns:r="http://schemas.openxmlformats.org/officeDocument/2006/relationships" name="Major Customers" sheetId="19" state="visible" r:id="rId19"/>
    <sheet xmlns:r="http://schemas.openxmlformats.org/officeDocument/2006/relationships" name="Equity Compensation"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Distributions"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Quarterly Financial Information" sheetId="27" state="visible" r:id="rId27"/>
    <sheet xmlns:r="http://schemas.openxmlformats.org/officeDocument/2006/relationships" name="Significant Accounting Policies" sheetId="28" state="visible" r:id="rId28"/>
    <sheet xmlns:r="http://schemas.openxmlformats.org/officeDocument/2006/relationships" name="Business Combination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Credit Agreement (Tables)" sheetId="33" state="visible" r:id="rId33"/>
    <sheet xmlns:r="http://schemas.openxmlformats.org/officeDocument/2006/relationships" name="Income Taxes (Tables)" sheetId="34" state="visible" r:id="rId34"/>
    <sheet xmlns:r="http://schemas.openxmlformats.org/officeDocument/2006/relationships" name="Equity Compensation (Tables)" sheetId="35" state="visible" r:id="rId35"/>
    <sheet xmlns:r="http://schemas.openxmlformats.org/officeDocument/2006/relationships" name="Commitments and Contingencies (" sheetId="36" state="visible" r:id="rId36"/>
    <sheet xmlns:r="http://schemas.openxmlformats.org/officeDocument/2006/relationships" name="Segment Disclosures (Tables)" sheetId="37" state="visible" r:id="rId37"/>
    <sheet xmlns:r="http://schemas.openxmlformats.org/officeDocument/2006/relationships" name="Distributions (Tables)" sheetId="38" state="visible" r:id="rId38"/>
    <sheet xmlns:r="http://schemas.openxmlformats.org/officeDocument/2006/relationships" name="Condensed Consolidating Finan39" sheetId="39" state="visible" r:id="rId39"/>
    <sheet xmlns:r="http://schemas.openxmlformats.org/officeDocument/2006/relationships" name="Quarterly Financial Informati40" sheetId="40" state="visible" r:id="rId40"/>
    <sheet xmlns:r="http://schemas.openxmlformats.org/officeDocument/2006/relationships" name="Organization and Operations (De" sheetId="41" state="visible" r:id="rId41"/>
    <sheet xmlns:r="http://schemas.openxmlformats.org/officeDocument/2006/relationships" name="Basis of Presentation and Signi" sheetId="42" state="visible" r:id="rId42"/>
    <sheet xmlns:r="http://schemas.openxmlformats.org/officeDocument/2006/relationships" name="Business Combinations (Details)" sheetId="43" state="visible" r:id="rId43"/>
    <sheet xmlns:r="http://schemas.openxmlformats.org/officeDocument/2006/relationships" name="Business Combinations (Details " sheetId="44" state="visible" r:id="rId44"/>
    <sheet xmlns:r="http://schemas.openxmlformats.org/officeDocument/2006/relationships" name="Business Combinations (Detail45" sheetId="45" state="visible" r:id="rId45"/>
    <sheet xmlns:r="http://schemas.openxmlformats.org/officeDocument/2006/relationships" name="Property and Equipment (Details" sheetId="46" state="visible" r:id="rId46"/>
    <sheet xmlns:r="http://schemas.openxmlformats.org/officeDocument/2006/relationships" name="Property and Equipment (Detai47" sheetId="47" state="visible" r:id="rId47"/>
    <sheet xmlns:r="http://schemas.openxmlformats.org/officeDocument/2006/relationships" name="Property and Equipment (Detai48" sheetId="48" state="visible" r:id="rId48"/>
    <sheet xmlns:r="http://schemas.openxmlformats.org/officeDocument/2006/relationships" name="Goodwill (Details)" sheetId="49" state="visible" r:id="rId49"/>
    <sheet xmlns:r="http://schemas.openxmlformats.org/officeDocument/2006/relationships" name="Goodwill (Details Narrative)"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Narr" sheetId="53" state="visible" r:id="rId53"/>
    <sheet xmlns:r="http://schemas.openxmlformats.org/officeDocument/2006/relationships" name="Credit Agreement (Details)" sheetId="54" state="visible" r:id="rId54"/>
    <sheet xmlns:r="http://schemas.openxmlformats.org/officeDocument/2006/relationships" name="Credit Agreement (Details 1)" sheetId="55" state="visible" r:id="rId55"/>
    <sheet xmlns:r="http://schemas.openxmlformats.org/officeDocument/2006/relationships" name="Credit Agreement (Details Narra"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Narrative" sheetId="59" state="visible" r:id="rId59"/>
    <sheet xmlns:r="http://schemas.openxmlformats.org/officeDocument/2006/relationships" name="Parent Net Investment and Own60" sheetId="60" state="visible" r:id="rId60"/>
    <sheet xmlns:r="http://schemas.openxmlformats.org/officeDocument/2006/relationships" name="Major Customers (Details Narrat" sheetId="61" state="visible" r:id="rId61"/>
    <sheet xmlns:r="http://schemas.openxmlformats.org/officeDocument/2006/relationships" name="Equity Compensation (Details)" sheetId="62" state="visible" r:id="rId62"/>
    <sheet xmlns:r="http://schemas.openxmlformats.org/officeDocument/2006/relationships" name="Equity Compensation (Details Na" sheetId="63" state="visible" r:id="rId63"/>
    <sheet xmlns:r="http://schemas.openxmlformats.org/officeDocument/2006/relationships" name="Related-Party Transactions (Det" sheetId="64" state="visible" r:id="rId64"/>
    <sheet xmlns:r="http://schemas.openxmlformats.org/officeDocument/2006/relationships" name="Related-Party Transactions (D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Segment Disclosures (Details)" sheetId="68" state="visible" r:id="rId68"/>
    <sheet xmlns:r="http://schemas.openxmlformats.org/officeDocument/2006/relationships" name="Segment Disclosures (Details Na" sheetId="69" state="visible" r:id="rId69"/>
    <sheet xmlns:r="http://schemas.openxmlformats.org/officeDocument/2006/relationships" name="Distributions (Details)" sheetId="70" state="visible" r:id="rId70"/>
    <sheet xmlns:r="http://schemas.openxmlformats.org/officeDocument/2006/relationships" name="Distributions (Details Textual)" sheetId="71" state="visible" r:id="rId71"/>
    <sheet xmlns:r="http://schemas.openxmlformats.org/officeDocument/2006/relationships" name="Subsequent Events (Details Narr"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Condensed Consolidating Finan77" sheetId="77" state="visible" r:id="rId77"/>
    <sheet xmlns:r="http://schemas.openxmlformats.org/officeDocument/2006/relationships" name="Quarterly Financial Informati78" sheetId="78" state="visible" r:id="rId78"/>
    <sheet xmlns:r="http://schemas.openxmlformats.org/officeDocument/2006/relationships" name="Quarterly Financial Informati79" sheetId="79" state="visible" r:id="rId79"/>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6</t>
  </si>
  <si>
    <t>Mar. 08, 2017</t>
  </si>
  <si>
    <t>Jun. 30, 2016</t>
  </si>
  <si>
    <t>Document And Entity Information [Abstract]</t>
  </si>
  <si>
    <t>Entity Registrant Name</t>
  </si>
  <si>
    <t>Cypress Energy Partners, L.P.</t>
  </si>
  <si>
    <t>Entity Central Index Key</t>
  </si>
  <si>
    <t>Document Type</t>
  </si>
  <si>
    <t>10-K</t>
  </si>
  <si>
    <t>Trading Symbol</t>
  </si>
  <si>
    <t>CELP</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Trade accounts receivable, net</t>
  </si>
  <si>
    <t>Prepaid expenses and other</t>
  </si>
  <si>
    <t>Total current assets</t>
  </si>
  <si>
    <t>Property and equipment:</t>
  </si>
  <si>
    <t>Property and equipment, at cost</t>
  </si>
  <si>
    <t>Less: Accumulated depreciation</t>
  </si>
  <si>
    <t>Total property and equipment, net</t>
  </si>
  <si>
    <t>Intangible assets, net</t>
  </si>
  <si>
    <t>Goodwill</t>
  </si>
  <si>
    <t>Other assets</t>
  </si>
  <si>
    <t>Total assets</t>
  </si>
  <si>
    <t>Current liabilities:</t>
  </si>
  <si>
    <t>Accounts payable</t>
  </si>
  <si>
    <t>Accounts payable - affiliates</t>
  </si>
  <si>
    <t>Accrued payroll and other</t>
  </si>
  <si>
    <t>Income taxes payable</t>
  </si>
  <si>
    <t>Total current liabilities</t>
  </si>
  <si>
    <t>Long-term debt</t>
  </si>
  <si>
    <t>Deferred tax liabilities</t>
  </si>
  <si>
    <t>Asset retirement obligations</t>
  </si>
  <si>
    <t>Total liabilities</t>
  </si>
  <si>
    <t>Commitments and contingencies - Note 13</t>
  </si>
  <si>
    <t xml:space="preserve"> </t>
  </si>
  <si>
    <t>Partners' capital:</t>
  </si>
  <si>
    <t>General partner</t>
  </si>
  <si>
    <t>Accumulated other comprehensive loss</t>
  </si>
  <si>
    <t>Total partners' capital</t>
  </si>
  <si>
    <t>Non-controlling interests</t>
  </si>
  <si>
    <t>Total owners' equity</t>
  </si>
  <si>
    <t>Total liabilities and owners' equity</t>
  </si>
  <si>
    <t>Common Units [Member]</t>
  </si>
  <si>
    <t>Partner's capital</t>
  </si>
  <si>
    <t>Subordinated Units [Member]</t>
  </si>
  <si>
    <t>Consolidated Balance Sheets (Parentheticals) - shares</t>
  </si>
  <si>
    <t>Partner's capital, units outstanding (in shares)</t>
  </si>
  <si>
    <t>Consolidated Statements of Operations - USD ($) $ in Thousands</t>
  </si>
  <si>
    <t>Dec. 31, 2014</t>
  </si>
  <si>
    <t>Revenues</t>
  </si>
  <si>
    <t>Costs of services</t>
  </si>
  <si>
    <t>Gross margin</t>
  </si>
  <si>
    <t>Operating costs and expense:</t>
  </si>
  <si>
    <t>General and administrative</t>
  </si>
  <si>
    <t>Depreciation, amortization and accretion</t>
  </si>
  <si>
    <t>Impairments</t>
  </si>
  <si>
    <t>Operating income (loss)</t>
  </si>
  <si>
    <t>Other income (expense):</t>
  </si>
  <si>
    <t>Interest expense, net</t>
  </si>
  <si>
    <t>Offering costs</t>
  </si>
  <si>
    <t>Gain on waiver of right of purchase and other, net</t>
  </si>
  <si>
    <t>Net income (loss) before income tax expense</t>
  </si>
  <si>
    <t>Income tax expense</t>
  </si>
  <si>
    <t>Net income (loss)</t>
  </si>
  <si>
    <t>Net income (loss) attributable to non-controlling interests</t>
  </si>
  <si>
    <t>Net income (loss) attributable to partners / controlling interests</t>
  </si>
  <si>
    <t>Net income (loss) attributable to general partner</t>
  </si>
  <si>
    <t>Net income (loss) attributable to limited partners</t>
  </si>
  <si>
    <t>Net income (loss) per common limited partner unit:</t>
  </si>
  <si>
    <t>Basic (in dollars per share)</t>
  </si>
  <si>
    <t>Diluted (in dollars per share)</t>
  </si>
  <si>
    <t>Net income (loss) per subordinated limited partner unit - basic and diluted</t>
  </si>
  <si>
    <t>Weighted average common limited partner units outstanding:</t>
  </si>
  <si>
    <t>Basic (in shares)</t>
  </si>
  <si>
    <t>Diluted (in shares)</t>
  </si>
  <si>
    <t>Weighted average subordinated limited partner units outstanding - basic and diluted (in shares)</t>
  </si>
  <si>
    <t>Consolidated Statements of Comprehensive Income (Loss) - USD ($) $ in Thousands</t>
  </si>
  <si>
    <t>1 Months Ended</t>
  </si>
  <si>
    <t>3 Months Ended</t>
  </si>
  <si>
    <t>11 Months Ended</t>
  </si>
  <si>
    <t>Jan. 20, 2014</t>
  </si>
  <si>
    <t>Sep. 30, 2016</t>
  </si>
  <si>
    <t>Mar. 31, 2016</t>
  </si>
  <si>
    <t>Sep. 30, 2015</t>
  </si>
  <si>
    <t>Jun. 30, 2015</t>
  </si>
  <si>
    <t>Mar. 31, 2015</t>
  </si>
  <si>
    <t>Statement of Comprehensive Income [Abstract]</t>
  </si>
  <si>
    <t>Other comprehensive income (loss) - foreign currency translation</t>
  </si>
  <si>
    <t>Comprehensive income (loss)</t>
  </si>
  <si>
    <t>Comprehensive income (loss) attributable to non-controlling interests</t>
  </si>
  <si>
    <t>Comprehensive income (loss) attributable to general partner</t>
  </si>
  <si>
    <t>Comprehensive income (loss) attributable to limited partners</t>
  </si>
  <si>
    <t>Consolidated Statement of Owners' Equity - USD ($) $ in Thousands</t>
  </si>
  <si>
    <t>Parent Net Investment Attributable to Controlling Interest [Member]</t>
  </si>
  <si>
    <t>Parent Net Investment Attributable to Non-Controlling Interest [Member]</t>
  </si>
  <si>
    <t>General Partner [Member]</t>
  </si>
  <si>
    <t>Accumulated Other Comprehensive Loss [Member]</t>
  </si>
  <si>
    <t>Non-controlling Interests [Member]</t>
  </si>
  <si>
    <t>Total</t>
  </si>
  <si>
    <t>Owners' equity, beginning at Dec. 31, 2013</t>
  </si>
  <si>
    <t>Foreign currency translation adjustment</t>
  </si>
  <si>
    <t>Distributions to members</t>
  </si>
  <si>
    <t>Owners' equity, ending at Jan. 20, 2014</t>
  </si>
  <si>
    <t>Owners' equity, ending at Dec. 31, 2014</t>
  </si>
  <si>
    <t>Owners' equity, beginning at Jan. 20, 2014</t>
  </si>
  <si>
    <t>Contributions attributable to general partner</t>
  </si>
  <si>
    <t>Contributions of Predecessor and 50.1% of TIR Entities in exchange for units</t>
  </si>
  <si>
    <t>Proceeds from initial public offering, net of costs</t>
  </si>
  <si>
    <t>Distribution of initial public offering proceeds to Cypress Energy Holdings, LLC</t>
  </si>
  <si>
    <t>Distributions to limited partners</t>
  </si>
  <si>
    <t>Distributions to non-controlling interests</t>
  </si>
  <si>
    <t>Equity-based compensation</t>
  </si>
  <si>
    <t>Acquisition of 49.9% interest in the TIR Entities (Note 3)</t>
  </si>
  <si>
    <t>Acquisition of 51% interest in Brown Integrity, LLC (Note 3)</t>
  </si>
  <si>
    <t>Acquisition of 49% interest in Cypress Energy Services, LLC (Note 12)</t>
  </si>
  <si>
    <t>Owners' equity, ending at Dec. 31, 2015</t>
  </si>
  <si>
    <t>Taxes paid related to net share settlement of equity-based compensation</t>
  </si>
  <si>
    <t>Owners' equity, ending at Dec. 31, 2016</t>
  </si>
  <si>
    <t>Consolidated Statement of Owners' Equity (Parenthetical)</t>
  </si>
  <si>
    <t>May 06, 2015</t>
  </si>
  <si>
    <t>Feb. 01, 2015</t>
  </si>
  <si>
    <t>TIR Entities [Member]</t>
  </si>
  <si>
    <t>Business Acquisition, Percentage of Voting Interests Acquired</t>
  </si>
  <si>
    <t>49.90%</t>
  </si>
  <si>
    <t>50.10%</t>
  </si>
  <si>
    <t>Brown Integrity, LLC [Member]</t>
  </si>
  <si>
    <t>51.00%</t>
  </si>
  <si>
    <t>Cypress Energy Services LLC [Member]</t>
  </si>
  <si>
    <t>49.00%</t>
  </si>
  <si>
    <t>Consolidated Statements of Cash Flows - USD ($) $ in Thousands</t>
  </si>
  <si>
    <t>Operating activities:</t>
  </si>
  <si>
    <t>Adjustments to reconcile net income (loss) to net cash provided by operating activities:</t>
  </si>
  <si>
    <t>(Gain) loss on asset disposals</t>
  </si>
  <si>
    <t>Interest expense from debt issuance cost amortization</t>
  </si>
  <si>
    <t>Equity-based compensation expense</t>
  </si>
  <si>
    <t>Equity in earnings of investee</t>
  </si>
  <si>
    <t>Distributions from investee</t>
  </si>
  <si>
    <t>Deferred tax benefit, net</t>
  </si>
  <si>
    <t>Non-cash allocated expenses</t>
  </si>
  <si>
    <t>Changes in assets and liabilities:</t>
  </si>
  <si>
    <t>Trade accounts receivable</t>
  </si>
  <si>
    <t>Accounts payable and accrued payroll and other</t>
  </si>
  <si>
    <t>Net cash provided by operating activities</t>
  </si>
  <si>
    <t>Investing activities:</t>
  </si>
  <si>
    <t>Proceeds from fixed asset disposals</t>
  </si>
  <si>
    <t>Cash paid for acquisition of 51% interest in Brown Integrity, LLC, net of cash acquired (Note 3)</t>
  </si>
  <si>
    <t>Acquisition of businesses</t>
  </si>
  <si>
    <t>Purchases of property and equipment</t>
  </si>
  <si>
    <t>Net cash used in investing activities</t>
  </si>
  <si>
    <t>Financing activities:</t>
  </si>
  <si>
    <t>Proceeds from initial public offering</t>
  </si>
  <si>
    <t>Payment of offering costs</t>
  </si>
  <si>
    <t>Payment of debt issuance costs</t>
  </si>
  <si>
    <t>Advances on long-term debt</t>
  </si>
  <si>
    <t>Repayments of long-term debt</t>
  </si>
  <si>
    <t>Contributions from general partner</t>
  </si>
  <si>
    <t>Distributions to members prior to IPO</t>
  </si>
  <si>
    <t>Distributions to non-controlling members</t>
  </si>
  <si>
    <t>Net cash provided by (used in) financing activities</t>
  </si>
  <si>
    <t>Effect of exchange rates on cash</t>
  </si>
  <si>
    <t>Net increase (decrease) in cash and cash equivalents</t>
  </si>
  <si>
    <t>Cash and cash equivalents, beginning of period</t>
  </si>
  <si>
    <t>Cash and cash equivalents, end of period</t>
  </si>
  <si>
    <t>Non-cash items:</t>
  </si>
  <si>
    <t>Accrued capital expenditures</t>
  </si>
  <si>
    <t>Supplemental cash flow disclosures:</t>
  </si>
  <si>
    <t>Cash taxes paid</t>
  </si>
  <si>
    <t>Cash interest paid</t>
  </si>
  <si>
    <t>Consolidated Statements of Cash Flows (Parenthetical)</t>
  </si>
  <si>
    <t>Business acquisition, percentage of voting interests acquired</t>
  </si>
  <si>
    <t>Organization and Operations</t>
  </si>
  <si>
    <t>Organization, Consolidation and Presentation of Financial Statements [Abstract]</t>
  </si>
  <si>
    <t>1. Organization and Operations Cypress Energy Partners, L.P. (the “Partnership”) is a Delaware limited partnership formed in 2013 to provide independent pipeline inspection and integrity services to producers and pipeline companies and to provide salt water disposal (“SWD”) and other water and environmental services to U.S. onshore oil and natural gas producers and trucking companies. Trading of our common units began January 15, 2014 on the New York Stock Exchange under the symbol “CELP.” At our Initial Public Offering (“IPO”), 4,312,500 of our common units were made available to the general public at $20.00 per common unit ($18.70 per common unit, net of underwriting discounts, commissions and fees). We received net proceeds of $80.2 million from the IPO, after deducting underwriting discounts and structuring fees. The net proceeds from the IPO were distributed to Cypress Energy Holdings II, LLC as reimbursement for certain capital expenditures it incurred with respect to assets contributed to us. Total deferred offering costs of $2.9 million, including costs incurred during the year ended December 31, 2014 of $0.3 million, were charged against the proceeds of the IPO. In addition, the Partnership incurred $0.4 million of offering costs during the year ended December 31, 2014 that were expensed as incurred. These non-recurring costs are reflected as offering costs Our business is organized into the Pipeline Inspection Services (“PIS”), Integrity Services (“IS”) and Water and Environmental Services (“W&amp;ES”) reportable segments. PIS provides pipeline inspection and other services to energy exploration and production (“E&amp;P”), public utility companies (“PUC’s”), and midstream companies and their vendors throughout the United States and Canada. The inspectors of PIS perform a variety of inspection services on midstream pipelines, gathering systems, and distribution systems, including data gathering and supervision of third-party construction, inspection, and maintenance and repair projects. IS provides independent hydrotesting integrity services to pipeline owners, as well as pipeline construction companies located throughout the United States. Field personnel in this segment primarily perform hydrostatic testing on newly-constructed and existing natural gas and petroleum pipelines. W&amp;ES provides services to oil and natural gas producers and trucking companies through its ownership and operation of eight commercial SWD facilities in the Bakken Shale region of the Williston Basin in North Dakota and two in the Permian Basin in Texas. All of the facilities utilize specialized equipment and remote monitoring to minimize downtime and increase efficiency for peak utilization. These facilities also contain oil skimming processes that remove oil from water delivered to the sites. In addition to these SWD facilities, we provide management and staffing services for a third-party SWD facility pursuant to a management agreement (see Note 12). We also own a 25% interest in this facility.</t>
  </si>
  <si>
    <t>Basis of Presentation and Summary of Significant Accounting Policies</t>
  </si>
  <si>
    <t>Accounting Policies [Abstract]</t>
  </si>
  <si>
    <t>Basis of Presentation and Significant Accounting Policies</t>
  </si>
  <si>
    <t xml:space="preserve">2. Basis of Presentation and Significant Accounting Policies Basis of Presentation The accompanying Consolidated Financial Statements include our accounts and those of our controlled subsidiaries. All intercompany transactions and account balances have been eliminated. We have made certain reclassifications to the prior period financial statements to conform with classification methods used in the current fiscal year. These reclassifications have had the effect of reducing previously reported total assets and total liabilities, as the adoption of required accounting guidance from the Financial Accounting Standards Board (“FASB”) necessitated changes in the presentation of certain assets and liabilities, including the presentation of deferred tax assets and liabilities as noncurrent and the netting of debt issuance costs with its associated debt.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Use of Estimates in the Preparation of Financial Statements 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long-lived assets, the determination of fair values of assets acquired and liabilities assumed in business combinations, and future asset retirement obligations. Certain estimates are inherently imprecise and may change as future information becomes available. The use of alternative judgments and/or assumptions could result in different outcomes. 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ontributions Attributable to General Partner During the years ended December 31, 2016, 2015, and 2014, Holdings incurred overhead expenses on behalf of the Partnership totaling $3.8 million, $0.6 million and $0.5 million, respectively. These costs represent amounts incurred by Holdings in excess of amounts charged to the Partnership under our omnibus agreement. These expenses are reflected as general and administrative contributions attributable to General Partner In addition to incurring the expenses described above, Holdings provided the Partnership with additional temporary financial support by making cash contributions of $2.5 million in 2016 as a reimbursement for certain expenditures incurred by the Partnership. These payments are reflected as a contribution attributable to general partner net loss attributable to the general partner Cash and Cash Equivalents The Partnership considers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6, U.S. cash balances are insured by the Federal Deposit Insurance Corporation (FDIC) up to $250,000 per financial institution. Canadian cash balances are insured by the Canada Deposit Insurance Corporation (CDIC) up to $100,000 (Canadian Dollars) per financial institution. At times, cash balances may be in excess of the FDIC or CDIC insurance limits. We periodically assess the financial condition of the institutions where we deposit funds, and, we believe our credit risk related to these funds was minimal at December 31, 2016. Property and Equipment Property and equipment consists of land, land and leasehold improvements, buildings, facilities, wells and equipment, computer and office equipment, and vehicles. The Partnership records property and equipment at cost. Costs of renewals and improvements that substantially extend the useful lives of the assets are capitalized. Maintenance and repairs are expensed as incurred. Depreciation for these assets is computed using the straight-line method over the estimated useful lives of the assets. Upon retirement, impairment, or disposition of an asset, the cost and related accumulated depreciation are removed from the balance sheet and the resultant gain or loss, if any, is reflected in the Consolidated Statement of Operations. Debt Issuance Costs Debt issuance costs represent fees and expenses associated with securing the Partnership’s Credit Agreement (see Note 7). Amortization of the capitalized debt issuance costs is computed using the effective interest method over the term of the Credit Agreement. Income Taxes As a limited partnership, we generally are not subject to federal, state or local income taxes. The tax on the net income of the Partnership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TIR Entities that have Canadian activity are taxable in Canada. In addition, the Partnership owns three subsidiaries, Tulsa Inspection Resources – PUC, LLC (“TIR-PUC”), Brown Integrity - PUC, LLC, and Cypress Energy Finance Corporation, that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Our income has met the statutory qualifying income requirement for each year since our IPO.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6 or 2015. Any interest or penalties would be recognized as a component of income tax expense. Revenue Recognition Revenues are recognized when there is persuasive evidence that an arrangement exists, delivery has occurred or services have been rendered, the price is fixed or determinable, and collectability is reasonably assured. Revenues related to pipeline inspection and integrity services are recognized when the services are performed. Water disposal revenues are recognized upon receipt of the wastewater at our disposal facilities. Revenues from sales of oil that is recovered in the process of treasing wastewater are recognized when the oil is delivered to the customer. Unit-Based Compensation Our General Partner adopted a long-term incentive plan (“LTIP”) under which the Partnership grants equity-based compensation to employees and directors. The cost of such equity-based compensation is measured based on the grant-date fair value of those instruments. That cost is recognized on a straight-line basis over the requisite service period, as described in Note 11. Net Income (Loss) Per Unit We utilize the two-class method in calculating basic and diluted income (loss) per common and subordinated unit. Net income (loss) attributable to partners / controlling interests For the year ended December 31, 2016, there were 155,877 dilutive phantom restricted units. For the year ended December 31, 2015, there were no dilutive phantom restricted units. For the year ended December 31, 2014, there were 14,520 phantom restricted units; however, as we were in a net loss position, they were excluded from the net income per unit calculation.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The Partnership determines
accounts receivable allowances based on management’s assessment of the creditworthiness of the customers. Trade
receivables are written off against the allowance when deemed uncollectible. Recoveries of trade receivables previously
written off are recorded when received. The Partnership does not typically charge interest on past due trade
receivables and does not require collateral for its trade receivables. The Partnership had an allowance for
doubtful accounts of $0.6 million and $0.7 million at December 31, 2016 and 2015, respectively, and recorded bad debt expense
of approximately $0.0 million, $0.1 million and $0.1 million in the years ended December 31, 2016, 2015 and 2014,
respectively. We had three customers that each represented more than 10% of total accounts receivable as of December 31, 2016 and 2015. If one or more of these customers were to default on their payment obligations, we may not be able to replace any of these customers in a timely fashion, on favorable terms, or at all. In addition, any downgrade of our customers’ receivables from investment grade (defined as BBB- or higher by S&amp;P or Baa3 or higher by Moody’s) could reduce our borrowing capacity or potentially place the Partnership at risk of default on the working capital revolving credit facility of our Credit Agreement. The result of downgrades of our customers’ receivables could have a material adverse effect on our business, financial condition, results of operations, or cash flows. The majority of our revenues are generated in the United States. Total revenues generated in Canada were $31.2 million, $27.5 million, and $32.4 million for the years ended December 31, 2016, 2015, and 2014, respectively. Accrued Payroll and Other Included in accrued payroll and other 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 Impairments of Property and Equipment The Partnership reviews its property and equipment for impairment whenever events or changes in circumstances indicate, in the judgment of management, that a decline in the recoverability of their carrying value may have occurred. When an indicator of impairment exists, the Partnership compares its estimate of undiscounted cash flows attributable to the assets to the carrying value of the assets to determine whether an impairment has occurred. If the estimate of undiscounted cash flows is less than the carrying value of the asset group, the Partnership determines the amount of the impairment recognized in the financial statements by estimating the fair value of the assets and records a loss for the amount by which the carrying value exceeds the estimated fair value. Assets are grouped for impairment purposes at each SWD facility in the W&amp;ES segment, as these asset groups represent the lowest level as which cash flows are separately identifiable. The Partnership recorded impairment losses to property, plant, and equipment of $2.1 million, $6.6 million, and $12.8 million for the years ended December 31, 2016, 2015 and 2014, respectively (see Note 4). Unfavorable changes in the future are reasonably possible, and therefore it is possible that we may incur additional impairment charges in the future. Goodwill At December 31, 2016 and 2015, the Partnership had $56.9 million and $65.3 million of goodwill, respectively. Goodwill is not amortized, but is subject to annual reviews on November 1 for impairment at a reporting unit level. The reporting units used to evaluate and measure goodwill for impairment are determined primarily from the manner in which the business is managed or operated. We have determined that our PIS, IS, and W&amp;ES operating segments are the appropriate reporting units for testing goodwill impairment. The accounting estimate relative to assessing the impairment of goodwill is a critical accounting estimate for each of our operating segments. For our PIS reporting unit, we performed qualitative assessments to determine whether the fair value of the reporting unit was less than its carrying value. Our evaluations consisted of assessing various qualitative factors including current and projected future earnings, capitalization, current customer relationships and projects, and the impact of lower crude oil prices on our earnings. The qualitative assessment on this reporting unit indicated that there was no need to conduct further quantitative testing for goodwill impairment. Different judgments from those we used in our qualitative analysis could have resulted in the requirement to perform a quantitative goodwill impairment analysis. During 2016, for our IS and W&amp;ES segments, after giving consideration to certain qualitative factors, including trends in the energy industry and recorded impairments of property and equipment, we elected to perform quantitative goodwill impairment analyses. We computed the fair values of the reporting units using multiple valuation methodologies, including market approaches (market price multiples of comparable companies) and income approaches (discounted cash flow analyses). These approaches are consistent with the requirement to utilize all appropriate valuation techniques as described in ASC 820-10-35-24 “ Fair Value Measurements and Disclosures. Based on our valuation, we determined that the goodwill in our IS segment was impaired as of June 30, 2016 by $8.4 million (see Note 5). During 2014, we determined that the carrying value of the W&amp;ES reporting unit exceeded the fair value of the reporting unit, resulting in a goodwill impairment charge of $19.8 million. Further unfavorable changes in the future are reasonably possible, and therefore it is possible that we may incur additional impairment charges in the future. Intangible Assets Intangible assets include acquired customer relationships, trade names, and certain other intangibles acquired via various acquisitions and have been recorded utilizing various assumptions to determine fair market value including, but not limited to, replacement costs, liquidation values, future cash flows on a discounted basis of the net assets acquired, pay-off values, and average royalty rates. Due to the unobservable nature of these assumptions, these fair value measurements are considered to be Level 3 fair value estimates. Amortization of intangible assets is computed utilizing the straight-line method over their estimated useful lives, typically 5 – 20 years (see Note 6). We review our intangible assets for impairment whenever events or changes in circumstances indicate we should assess the recoverability of the carrying amount of the intangible asset. We recognized no impairments for other intangible assets in 2016 or 2015. Should we continue to experience a continued, prolonged energy market down turn resulting in further declines in revenues and cash flows, we could incur additional impairment charges associated with our property and equipment, goodwill, or intangible assets. Non-controlling Interest The non-controlling interests shown in our Consolidated Financial Statements reflect interests in consolidated subsidiaries that we own less than 100% of, but over which we exercise control. Business Combinations The Partnership evaluates all potential acquisitions and changes in control to determine whether it has purchased or acquired control of a business. If the acquired or newly-controlled assets meet the definition of a business, the transaction is accounted for as a business combination; otherwise it is accounted for as an asset acquisition. Transactions discussed in Note 3 were accounted for as business combinations for the periods described. Foreign Currency Translation The reporting currency is the U.S. dollar. Non-U.S. dollar denominated monetary items are translated into U.S. dollars at the rate of exchange in effect at the balance sheet date. Non-U.S. dollar denominated non-monetary items are translated to U.S. dollars at the exchange rate in effect when the transactions occur. Revenues and expenses denominated in foreign currencies are translated at the exchange rate in effect during the period. Foreign exchange gains or losses on translation are included in other comprehensive income. New Accounting Standards In 2016 the Partnership has adopted the following new accounting standards issued by the Financial Accounting Standards Board (“FASB”); The FASB issued Accounting Standards Update (“ASU”) 2015-17 – Income Taxes The FASB issued ASU 2015-03 – Interest – Imputation of Interest long-term debt The FASB issued ASU 2014-15 – Presentation of Financial Statements – Going Concern Other accounting guidance proposed by the FASB that may have some impact on the Consolidated Financial Statements of the Partnership, but have not yet been adopted by the Partnership include: The FASB issued ASU 2017-04 – Intangibles – Goodwill and Other Also in January 2017, the FASB issued ASU 2017-01 – Business Combinations The FASB issued ASU 2016-15 – Statement of Cash Flows The FASB issued ASU
2016-09 – Compensation – Stock Compensation The FASB issued ASU 2016-02 – Leases The FASB issued ASU 2014-09 – Revenue from Contracts with Customers </t>
  </si>
  <si>
    <t>Business Combinations</t>
  </si>
  <si>
    <t>Business Combinations [Abstract]</t>
  </si>
  <si>
    <t>3. Business Combinations 2015 Business Combinations Brown Integrity, LLC On May 6, 2015, the Partnership acquired a 51% interest in Brown, a pipeline integrity services business focused on hydrostatic testing. The purchase price was $10.4 million (net of cash acquired) and was financed through the Partnership’s credit facilities. The Partnership also has the right, but not the obligation, to acquire the remaining 49% of Brown commencing May 1, 2017 pursuant to a formula that would yield a maximum additional purchase price of $28.0 million in any combination of cash and Partnership units. The effective date of the transaction was May 1, 2015. The acquisition of Brown was accounted for under the acquisition method of accounting. We recognized amounts for assets acquired and liabilities assumed at their estimated acquisition date fair values based on discounted cash flow projections, estimated replacement cost and other valuation techniques. The Partnership used an estimate of replacement cost, based on comparable market prices, to value the acquired property and equipment and utilized discounted cash flows to value the intangible assets. Key assumptions used in the valuations included projections of future operating results and the Partnership’s estimated weighted-average cost of capital. Due to the unobservable nature of these inputs, these estimates are considered Level 3 fair value estimates. The estimated fair values of the assets acquired and liabilities assumed as of the purchase date were as follows:
(in thousands)
Cash $ 175
Accounts receivable 3,229
Other current assets 108
Property and equipment 2,578
Intangible assets:
Customer relationships 3,128
Trade names and trademarks 2,049
Non-compete agreements 143
Goodwill 9,992
21,402
Current liabilities 1,294
Non-controlling interests 9,497
Net assets acquired $ 10,611 Intangible assets are amortized on a straight-line basis over periods ranging from 5 – 10 years. Goodwill represented the excess of the purchase price and the fair value of non-controlling interests over the fair value of identified tangible and intangible assets less the fair value of liabilities assumed. The Partnership believed that the locations, synergies created, and the projected future cash flows of Brown merited the recognition of this asset. The goodwill is fully deductible for income tax purposes by our partners. The operating results of Brown are included in our Integrity Services segment which was created during the second quarter of 2015 in conjunction with the Brown acquisition (see Note 14). TIR Entities Effective February 1, 2015, the Partnership acquired the remaining 49.9% interest in the TIR Entities previously held by affiliates of Holdings for $52.6 million. We financed this acquisition with borrowings under our acquisition revolving credit facility (see Note 7). The amount paid in excess of the previously recorded non-controlling interest in the TIR Entities has been reflected in the Consolidated Statement of Owners’ Equity as a reduction to the General Partner’s capital. 2014 Business Combination SWD Acquisition Effective December 1, 2014, we acquired a recently-constructed commercial SWD facility from SBG Energy (a related party at the time) for a total purchase price of approximately $1.7 million. The facility had minimal operating activity prior to the acquisition. The acquisition was accounted for under the acquisition method of accounting. Accordingly, we recognized amounts for assets acquired and liabilities assumed at their estimated acquisition date fair values. The Partnership used various assumptions to determine fair value including, but not limited to, replacement costs, liquidation values, and future cash flows on a discounted basis. The estimated fair values of the assets acquired and liabilities assumed as of the purchase date were as follows:
(in thousands)
Current assets $ 50
Property and equipment 1,837
Intangible assets:
Contracts 241
2,128
Current liabilities 386
Asset retirement obligation 1
Net assets acquired $ 1,741 In addition to the amounts reflected above, the Partnership incurred additional capital costs of approximately $0.4 million to complete the SWD facility.</t>
  </si>
  <si>
    <t>Property and Equipment</t>
  </si>
  <si>
    <t>Property, Plant and Equipment [Abstract]</t>
  </si>
  <si>
    <t xml:space="preserve">4. Property and Equipment Property and equipment consist of the following, recorded at cost, as of December 31, 2016 and 2015:
December 31,
Asset Category Useful Lives (years) 2016 2015
(in thousands)
Land $ 1,278 $ 2,114
Land improvements 15 698 848
Buildings and leasehold improvements 30 - 39 1,242 1,396
Facilities, wells, and equipment 5 - 15 17,563 17,711
Computer and office equipment 3 - 9 1,268 1,213
Vehicles and other 3 - 5 410 424
22,459 23,706
Less accumulated depreciation (7,840 ) (5,369 )
Net property and equipment $ 14,619 $ 18,337 Depreciation expense is computed using the straight-line method over the estimated useful lives of the assets. Depreciation expense was $2.9 million, $3.1 million and $4.1 million for the Partnership for the years ended December 31, 2016, 2015 and 2014, respectively, of which $0.9 million, $0.6 million and $0.2 million was included as a component of costs of services for the years ended December 31, 2016, 2015 and 2014, respectively. As a result of our impairment analyses, we wrote down the value of certain property and equipment which resulted in a decreases in accumulated depreciation of $0.3 million, $1.3 million $4.3 million in 2016, 2015 and 2014, respectively. During
2016, 2015 and 2014, the Partnership recognized impairments of property and equipment at a number of its SWD facilities.
At each of these facilities, the Partnership has experienced revenue and volume decreases due to lower commodity pricing and increasing
competition and has forecasted decreases in drilling activity affecting volumes and revenues over the remaining life of the underlying
assets. Given these indicators of impairment, the Partnership compared its estimates of undiscounted future cash flows from
the facilities to the carrying amounts of the long-lived assets of the facilities, and determined they were no longer recoverable
and were impaired. The Partnership recognized impairments on the facilities totaling $2.1 million, $6.6 million and $12.8 million,
included in the impairments The following table summarizes the impaired property and equipment in our W&amp;ES segment for the years ended December 31, 2016, 2015 and 2014:
Asset Category 2016 2015 2014
(in thousands)
Land $ 1,000 $ 587 $ 1,527
Land improvements 157 385 2,034
Buildings and leasehold improvements 136 568 1,054
Facilities, wells and equipment 1,726 6,951 19,679
Computer and office equipment — 4 5
Vehicles and other 5 5 10
3,024 8,500 24,309
Less accumulated depreciation (289 ) (1,268 ) (4,296 )
Net book value of impaired properties prior to impairment 2,735 7,232 20,013
Estimated fair market value of impaired properties as of date of impairment 616 587 7,241
Impairments $ 2,119 $ 6,645 $ 12,772 Fair value was determined using expected future cash flows, which is a Level 3 input as defined in ASC 820, Fair Value Measurement </t>
  </si>
  <si>
    <t>Goodwill and Intangible Assets Disclosure [Abstract]</t>
  </si>
  <si>
    <t xml:space="preserve">5. Goodwill Goodwill represents the excess of cost over fair value of the assets and liabilities of businesses acquired. Changes in goodwill are as follows:
PIS IS W&amp;ES Total
(in thousands)
Balance - December 31, 2014 $ 40,470 $ — $ 15,075 $ 55,545
Goodwill from business combination — 9,992 — $ 9,992
Foreign currency translation (264 ) — — $ (264 )
Balance - December 31, 2015 40,206 9,992 15,075 65,273
Impairments — (8,411 ) — (8,411 )
Foreign currency translation 41 — — 41
Balance - December 31, 2016 $ 40,247 $ 1,581 $ 15,075 $ 56,903 Goodwill is not amortized, but is subject to annual reviews on November 1 for impairment at a reporting unit level. In accordance with ASC 350 “ Intangibles — Goodwill and Other For our PIS reporting unit, we performed qualitative assessments to determine whether the fair value of the reporting unit was more likely than not less than its carrying value. Our evaluations consisted of assessing various qualitative factors including current and projected future earnings, capitalization, current customer relationships and projects, and the impact of lower crude oil prices on our earnings. The qualitative assessments on this reporting unit indicated that there was no need to conduct further quantitative testing for goodwill impairment. Different judgments from those we used in our qualitative analyses could result in the requirement to perform quantitative goodwill impairment analyses. For our IS and W&amp;ES segments, after giving consideration to certain qualitative factors including trends in the energy industry, we elected to perform quantitative goodwill impairment analyses. We computed the fair value of the reporting units employing multiple valuation methodologies, including a market approaches (market price multiples of comparable companies) and a income approaches (discounted cash flow analysis). These approaches are consistent with the requirement to utilize all appropriate valuation techniques as described in ASC 820-10-35-24 “ Fair Value Measurements and Disclosures In the IS segment, we experienced declining revenues in 2016 due to the overall depressed energy economy, including decreased new infrastructure construction, postponement of inspection and integrity activity by our E&amp;P customers and reduced revenues and margins on completed contracts due to increased competition, among other things. Given these indicators of impairment, we determined a triggering event occurred in the second quarter of 2016 and thus, performed an interim impairment assessment of the approximately $10.0 million of goodwill related to our IS segment. We estimated the fair value of the reporting unit utilizing the income approach (discounted cash flows) valuation method, which is a Level 3 input as defined in ASC 820, Fair Value Measurement impairments The W&amp;ES segment has experienced increased competition in the regions in which we operate which has resulted in declining volumes and increased pricing pressure. Steady and continued declines in oil prices have intensified competitive pressures and had a direct impact on our revenues. Many of our customers have announced significantly reduced drilling programs in the Bakken. The decline in drilling will directly impact the amount of flowback and produced water that we process and dispose. The energy downturn is also expected to continue to negatively impact our pricing as our customers look for ways to reduce costs. In addition, as we process lower water volumes, in particular flowback water volumes directly attributable to drilling, we will recover less skim oil. SWD property and equipment were impaired in the second quarter of 2016 and in the fourth quarter of 2015 due to continued declines in disposed volumes and depressed prices. Based on our analyses, we determined that the carrying value of the W&amp;ES reporting unit was less than the estimated fair market value and therefore, there was no goodwill impairment adjustment for 2016 or 2015. However, in 2014, we determined that the carrying value of the W&amp;ES reporting unit exceeded the fair value of the reporting unit resulting in a goodwill impairment charge of $19.8 million. Additionally, further unfavorable changes in the future are reasonably possible, and therefore, it is possible that we may incur additional impairment charges in the future. During the fourth quarter 2016, we performed qualitative assessments on each of our reporting units to determine whether the fair values of the reporting units were more likely than not to be lower than their respective carrying values. Our evaluation consisted of assessing various qualitative factors, including projected future earnings, recent trends in earnings, market capitalization, current customer relationships and projects, and current economic conditions. In addition, as we continued to monitor the value of our IS segment (Brown) through the end of 2016, we performed additional quantitative calculations to determine if the IS goodwill may be impaired beyond that which was recorded in the second quarter of 2016. The qualitative and quantitative assessments in these reporting units indicated the fair values of the reporting units exceeded their carrying values and the goodwill of the reporting units was not impaired as of November 1 or December 31, 2016. Our IS reporting unit experienced a downward trend in revenues during 2016. Our estimate of the fair value of the IS segment assumes that our revenues in future years will be higher than in 2016, which we believe to be a reasonable estimate based on historical results, management’s plans for growing revenues of the segment, and management’s economic outlook for the industry. While we believe we have made reasonable estimates and assumptions to estimate the fair values of our reporting units, it is reasonably possible that changes could occur that would require a goodwill impairment charge in the near future. </t>
  </si>
  <si>
    <t>Intangible Assets</t>
  </si>
  <si>
    <t>Intangible Assets, Net (Excluding Goodwill) [Abstract]</t>
  </si>
  <si>
    <t xml:space="preserve">6. Intangible Assets Intangible assets consist of the following at December 31, 2016 and 2015:
December 31,
Asset Category Useful Lives (years) 2016 2015
(in thousands)
Customer relationships 5 - 20 $ 24,261 $ 24,257
Contracts 3 241 241
Non-compete agreements 3 143 143
Trademarks and trade names 10 12,079 12,067
Inspector database 10 2,080 2,080
38,804 38,788
Less accumulated amortization (9,180 ) (6,302 )
Net intangibles $ 29,624 $ 32,486 Amortization expense for the years ended December 31, 2016, 2015 and 2014 was $2.9 million, $2.8 million and $2.4 million respectively. Future amortization expense of our intangible assets is estimated to be as follows:
Year ending December 31, (in thousands)
2017 $ 2,917
2018 2,829
2019 2,807
2020 2,786
2021 2,778
Thereafter 15,507
$ 29,624 </t>
  </si>
  <si>
    <t>Credit Agreement</t>
  </si>
  <si>
    <t>Debt Disclosure [Abstract]</t>
  </si>
  <si>
    <t xml:space="preserve">7. Credit Agreement The Partnership is party to a credit agreement (as amended, the “Credit Agreement”) that provides up to $200.0 million in borrowing capacity, subject to certain limitations. The Credit Agreement includes a working capital revolving credit facility (“Working Capital Facility”) which provides up to $75.0 million in borrowing capacity to fund working capital needs and an acquisition revolving credit facility (“Acquisition Facility”) which provides up to $125.0 million in borrowing capacity to fund acquisitions and expansion projects. In addition, the Credit Agreement contains an accordion feature that allows us to increase the availability under the facilities by an additional $125.0 million if lenders agree to increase their c ommitments. The Credit Agreement matures on December 24, 2018. Outstanding borrowings at December 31, 2016 and 2015 under the Credit Agreement were as follows:
December 31,
2016 2015
(in thousands)
Working capital facility $ 48,000 $ 52,000
Acquisition facility 88,900 88,900
Total borrowings 136,900 140,900
Debt issuance costs 1,201 1,771
Long-term debt $ 135,699 $ 139,129 The carrying value of the partnership’s long-term debt approximates fair value, as the borrowings under the Credit Agreement are considered to be priced at market for debt instruments having similar terms and conditions (Level 2 of the fair value hierarchy). Borrowings under the Working Capital Facility are limited by a monthly borrowing base calculation as defined in the Credit Agreement. If, at any time, outstanding borrowings under the Working Capital Facility exceed the Partnership’s calculated borrowing base, a principal payment in the amount of the excess is due upon submission of the borrowing base calculation. Available borrowings under the Acquisition Facility may be limited by certain financial covenant ratios as defined in the Credit Agreement. The obligations under our Credit Agreement are secured by a first priority lien on substantially all assets of the Partnership. All borrowings under the Credit Agreement bear interest, at our option, on a leveraged based grid pricing at (i) a base rate plus a margin of 1.25% to 2.75% per annum (“Base Rate Borrowing”) or (ii) an adjusted LIBOR rate plus a margin of 2.25% to 3.75% per annum (“LIBOR Borrowings”). The applicable margin is determined based on the leverage ratio of the Partnership, as defined in the Credit Agreement. Generally, the interest rate on our Credit Agreement borrowings ranged between 3.54% and 4.52% for the year ended December 31, 2016, 2.68% and 4.17% for the year ended December 31, 2015 and 2.65% and 3.50% for the year ended December 31, 2014. Interest on Base Rate Borrowings is payable monthly. Interest on LIBOR Borrowings is paid upon maturity of the underlying LIBOR contract, but no less often than quarterly. Commitment fees are charged at a rate of 0.50% on any unused credit and are payable quarterly. Our Credit Agreement contains various customary affirmative and negative covenants and restrictive provisions. Our Credit Agreement also requires maintenance of certain financial covenants, including a combined total adjusted leverage ratio (as defined in our Credit Agreement) of not more than 4.0 to 1.0 and an interest coverage ratio (as defined in our Credit Agreement) of not less than 3.0 to 1.0. At December 31, 2016, our combined total adjusted leverage ratio was 3.41 to 1.0 and our interest coverage ratio was 3.78 to 1.0, pursuant to the Credit Agreement. Upon the occurrence and during the continuation of an event of default, subject to the terms and conditions of our Credit Agreement, the lenders may declare any outstanding principal of our Credit Agreement debt, together with accrued and unpaid interest, to be immediately due and payable and may exercise the other remedies set forth or referred to in our Credit Agreement. We were in compliance with all debt covenants as of December 31, 2016 and expect to remain in compliance with all of our financial debt covenants for the next twelve months following the filing of this Form 10-K. Working capital borrowings, which are fully secured by the Partnership’s net working capital, are subject to a monthly borrowing base and are excluded from the Partnership’s debt compliance ratios. In addition, our Credit Agreement restricts our ability to make distributions on, or redeem or repurchase, our equity interests. However, we may make distributions of available cash so long as, both at the time of the distribution and after giving effect to the distribution, no default exists under our Credit Agreement, the borrowers and the guarantors are in compliance with the financial covenants, the borrowing base (which includes 100% of cash on hand) exceeds the amount of outstanding credit extensions under the Working Capital Facilities by at least $5.0 million, and at least $5.0 million in lender commitments are available to be drawn under the Working Capital Facility. The following table reflects the changes in long-term debt during the year:
Working Capital Acquisition
Long-term debt Facility Facility Total
(in thousands, except %’s)
Balance - December 31, 2015 $ 52,000 $ 88,900 $ 140,900
Payments 4,000 — 4,000
Balance - December 31, 2016 $ 48,000 $ 88,900 $ 136,900
Weighted average interest rate at December 31, 2016 3.91 % 4.48 % </t>
  </si>
  <si>
    <t>Income Taxes</t>
  </si>
  <si>
    <t>Income Tax Disclosure [Abstract]</t>
  </si>
  <si>
    <t>8. Income Taxes As a limited partnership, we generally are not subject to federal, state or local income taxes. The tax on the net income of the Partnership is generally borne by the individual partners. We have Canadian activity that is taxable in Canada. In addition, we own three entities which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primarily Texas). Significant components of income tax expense (benefit) are as follows for the years ended December 31:
2016 2015 2014
(in thousands)
Current tax expense (benefit)
U.S. federal $ 527 $ (123 ) $ 38
State 690 501 332
Canadian 3 6 100
Total 1,220 384 470
Deferred tax expense (benefit)
U.S. federal (27 ) 45 (12 )
State (8 ) 13 (3 )
Canadian 10 10 13
Total (25 ) 68 (2 )
Total income tax expense $ 1,195 $ 452 $ 468 The increase in total income tax expense from 2015 to 2016 is primarily attributable to improved operating results of Tulsa Inspection Resources – PUC, LLC, an entity that has elected to be taxable as a corporation for federal and state income tax purposes. Revenues and net taxable income of this entity have increased from the year ended December 31, 2015 to the year ended December 31, 2016. Non-current deferred tax liabilities of $0.4 million are primarily attributable to the recorded unamortized portion of book intangible assets in our Canadian subsidiary. The following table reconciles the differences between the U.S. federal statutory rate of 35% to the Partnership’s income tax expense on the Consolidated Statements of Operations for the years ended December 31:
2016 2015 2014
(in thousands)
Tax (benefit) computed at statutory rate $ (2,788 ) $ 1,590 $ (5,149 )
(Income) loss not subject to federal tax 3,336 (1,790 ) 5,274
State income taxes, net of federal benefit 644 514 326
Other 3 138 17
$ 1,195 $ 452 $ 468 The Internal Revenue Service began an income tax audit of the 2012 Tulsa Inspection Resources, Inc. (the predecessor of the TIR Entities) federal income tax return beginning in January 2016. The Omnibus Agreement described in Note 12 provides that Holdings will indemnify us for certain liabilities associated with operations prior to the closing of the IPO should they arise in the course of this examination. To date, there have been no audit adjustments made to that corporate income tax return as filed. Tax years that remain subject to examination by various taxing authorities for each of our consolidated entities include the years 2012 through 2016. It is the Partnership’s policy to recognize tax-related interest and penalties as a component of income tax expense in the year incurred. Tax-related interest and penalties were insignificant in the years ended December 31, 2016, 2015 and 2014. As of December 31, 2016, the Partnership had no significant unrecognized tax benefits. During the next twelve months, we do not expect that the ultimate resolution of any uncertain tax positions will result in a significant increase or decrease of an unrecognized tax benefit.</t>
  </si>
  <si>
    <t>Parent Net Investment and Owners' Equity</t>
  </si>
  <si>
    <t>Equity [Abstract]</t>
  </si>
  <si>
    <t xml:space="preserve">9. Parent Net Investment and Owners’ Equity Parent Net Investment For the periods prior to the IPO, the net equity of the contributed entities is included in parent net investment attributable to controlling interest . Common Units and Subordinated Units As of December 31, 2016, there are 5,945,348 common units and 5,913,000 subordinated units outstanding. Items of income (loss) are allocated to common units and subordinated units equally. The common unitholders had the right to receive the minimum quarterly cash distributions of $0.3875 per common unit, plus any arrearages in the payment of the minimum quarterly distributions on the common units from prior quarters, before any distributions of available cash could be made on the subordinated units. The subordinated units converted to common units on February 14, 2017 upon satisfaction of the requirements as outlined in our partnership agreement. For the years ended December 31, 2016, 2015, and 2014, there were no limitations or arrearages related to the quarterly distributions made by the Partnership. Incentive Distribution Rights Our General Partner owns a 0.0% non-economic general partnership interest in the Partnership, which does not entitle it to receive cash distributions. Affiliates of our General Partner hold incentive distribution rights (“IDRs”), which represent the right to receive an increasing percentage (15%, 25%, and 50%) of quarterly distributions of available cash from operating surplus after specified target distribution levels have been achieved. Affiliates of the General Partner would begin receiving incentive distribution payments when the quarterly cash distribution exceeds $0.445625 per unit. There were no incentive distribution payments in 2016, 2015, or 2014. </t>
  </si>
  <si>
    <t>Major Customers</t>
  </si>
  <si>
    <t>Risks and Uncertainties [Abstract]</t>
  </si>
  <si>
    <t>10. Major Customers For the year ended December 31, 2016, 2015 and 2014, three customers individually exceeded 10% of our consolidated total revenues: Enbridge Energy Partners, Pacific Gas and Electric Company and Plains All America Pipeline in 2016 and Enbridge Energy Partners, Enterprise Products Partners and Plains All America Pipeline in 2015 and 2014. No other customer accounted for more than 10% of our consolidated revenues during these years. Revenues from these customers resulted from inspection operations, which are activities conducted by our PIS segment.</t>
  </si>
  <si>
    <t>Equity Compensation</t>
  </si>
  <si>
    <t>Disclosure of Compensation Related Costs, Share-based Payments [Abstract]</t>
  </si>
  <si>
    <t xml:space="preserve">11. Equity Compensation Partnership Long-Term Incentive Plan (“LTIP”) Effective at the closing of the IPO, our General Partner adopted an LTIP that authorized up to 1,182,600 units, representing 10% of the initial outstanding units. Certain directors and employees of the Partnership have been awarded Phantom Restricted Units (“Units”) under the terms of the LTIP. The fair value of the awards issued is determined based on the quoted market value of the publicly-traded common units at each grant date, adjusted for a forfeiture rate and other discounts attributable to the units awarded. Compensation expense is recognized straight-line over the vesting period of the grant. Prior to 2015, Holdings reimbursed the Partnership for the direct expense of the awards and allocated the expense to us through the annual administrative fee provided for under the terms of our amended and restated omnibus agreement (see Note 12). For the years ended December 31, 2016, 2015 and 2014, compensation expense of $1.1 million, $1.2 million and $0.5 million, respectively was recorded under the LTIP (including expense associated with subordinated unit awards described below
Weighted Average
Number Grant Date Fair
of Units Value / Unit
Units at January 1, 2014 —
Units granted 178,264 $ 17.96
Units forfeited (19,911 ) $ 16.78
Units at December 31, 2014 158,353 $ 18.11
Units granted 230,310 $ 12.08
Units vested and issued (7,467 ) $ 19.72
Units forfeited (19,498 ) $ 16.92
Units at December 31, 2015 361,698 $ 14.30
Units granted 346,999 $ 6.32
Units vested and issued (36,505 ) $ 16.17
Units forfeited (98,290 ) $ 11.38
Units at December 31, 2016 573,902 $ 9.86 The majority of the common unit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Two grants, totaling 77,495 units, vest three years from the grant dates, contingent upon the recipient meeting certain performance targets. Total unearned compensation associated with the LTIP at December 31, 2016 and 2015 was $3.8 million and $3.8 million, respectively, with an average remaining life of 2.4 years and 3.3 years, respectively. In conjunction with the IPO, phantom profits interest units previously issued under a previous LTIP were exchanged for 44,250 Units under the Partnership’s LTIP. Vesting under all of the exchanged awards was retroactive to the initial grant date. The awards are considered for all purposes to have been granted under the Partnership’s LTIP. In addition, at IPO, certain profits interest units previously issued were converted into 44,451 subordinated units of the Partnership outside of the LTIP. Vesting for the subordinated units is retroactive to the initial grant date. Compensation expense associated with the subordinated units was $0.1 million, $0.1 million and $0.3 million for the years ended December 31, 2016, 2015 and 2014, respectively. The exchange of the phantom profits interest units and the profits interest units resulted in the reversal of the existing equity compensation liability of $0.1 million in the first quarter of 2014 as the new awards were accounted for as equity. The unearned compensation related to the subordinated units at December 31, 2016 was $0.4 million with an average remaining life of 1.0 years. </t>
  </si>
  <si>
    <t>Related-Party Transactions</t>
  </si>
  <si>
    <t>Related Party Transactions [Abstract]</t>
  </si>
  <si>
    <t xml:space="preserve">12. Related-Party Transactions Omnibus Agreement Effective as of the closing of the IPO, we entered into an omnibus agreement with Holdings and other related parties. The omnibus agreement, as amended in February 2015, governs the following matters, among other things:
● our payment of an annual administrative fee in the amount of $4.0 million ($1.0 million per quarter that was pro-rated in 2014 from the IPO date) to Holdings for providing certain partnership overhead services, including certain executive management services by certain officers of our General Partner, and payroll services for substantially all employees required to manage and operate our businesses. This fee also includes the incremental general and administrative expenses we incur as a result of being a publicly traded partnership. For the year ended December 31, 2016, Holdings provided sponsor support to the Partnership by waiving payment of this quarterly administrative fee;
● our right of first offer on Holdings’ and its subsidiaries’ assets used in, and entities primarily engaged in, providing SWD and other water and environmental services; and
● indemnification of us by Holdings for certain environmental and other liabilities (including income tax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further amend the omnibus agreement; however, amendments that the General Partner determines are adverse to our unitholders will also require the approval of the Conflicts Committee of our Board of Directors. The amount charged by Holdings under the omnibus agreement for the years ended December 31, 2015 and 2014 was $4.0 million and $3.8 million (2014 amount pro-rated from the IPO date) and is reflected in general and administrative To the extent that Holdings incurs expenses on behalf of the Partnership in excess of administrative expense amounts paid under the omnibus agreement (including executive management services, payroll services, general and administrative costs incurred as a result of being a publicly traded partnership, and other allocated costs), the excess is allocated to the Partnership as non-cash allocated costs. The non-cash allocated amounts are reflected as general and administrative expenses contribution attributable to general partner net loss attributable to general partner In
addition to funding certain general and administrative expenses on our behalf, Holdings provided the Partnership with additional
temporary financial support by contributing a total of $2.5 million for the year ended December 31, 2016 in cash, as
a reimbursement of certain expenditures incurred by the Partnership. These payments are reflected as a contribution attributable
to general partner net loss attributable
to the general partner Other Related Party Transactions A former board member had ownership interests in entities with which the Partnership transacts business including:
● Creek Energy Services, LLC (“Creek,” – formerly Rud Transportation, LLC) – Total revenue recognized by the Partnership from Creek while it was considered a related party was $1.1 million and $2.1 million for the years ended December 31, 2015 and 2014, respectively. Accounts receivable from Creek was $0.1 million at December 31, 2015 and is included in trade accounts receivable, net
● SBG Pipeline SW 3903, LLC (“3903”) – Total revenue recognized by the Partnership from 3903 while it was considered a related party was $0.6 million for the year ended December 31, 2015, prior to the sale of the ownership interest to an unrelated third party effective June 30, 2015. There were no revenues received from 3903 for the year ended December 31, 2014.
● Effective June 1, 2015, an affiliate of SBG Energy assigned and transferred its 49% membership interest in Cypress Energy Services, LLC (“CES LLC”) to the Partnership for one dollar (the “CES Transaction”). As a result, the Partnership, as of that date, owns 100% of CES LLC. Because we already controlled and consolidated CES LLC in our Consolidated Financial Statements, the previously recorded non-controlling interest in CES LLC has been reflected in the Consolidated Statement of Owners’ Equity as an increase in equity of $0.9 million for our common and subordinated unitholders.
The CES Transaction was completed in conjunction with another transaction with SBG Energy effective July 1, 2015. On that date, the Partnership waived its rights to purchase and its rights of first refusal related to certain SWD assets pursuant to a previous option agreement with SBG Energy in exchange for $1.0 million. The $1.0 million payment has been reflected in gain on waiver of right of purchase and other, net The Partnership provides management services to a 25% owned company, Alati Arnegard, LLC (“Arnegard”). Management fee revenue earned from Arnegard is included in revenues trade accounts receivable, net The Partnership outsources staffing and payroll services to an affiliated entity, Cypress Energy Management – Bakken Operations, LLC (“CEM-Brown”). CEM-Brown was owned 49% by SBG Energy. Effective June 1, 2015, Holdings acquired the 49% ownership interest of CEM-Brown and now owns 100% of CEM-Brown. Total employee related costs paid to CEM-Brown prior to the acquisition of the 49% ownership interest on June 1, 2015 were $1.2 million and $3.0 million for the years ended December 31, 2015 and 2014, respectively. There were no staffing or payroll services provided to the Partnership by CEM-Brown in the year ended December 31, 2016. There were no accounts payable due CEM-Brown at December 31, 2016 or 2015. </t>
  </si>
  <si>
    <t>Commitments and Contingencies</t>
  </si>
  <si>
    <t>Commitments and Contingencies Disclosure [Abstract]</t>
  </si>
  <si>
    <t xml:space="preserve">13. Commitments and Contingencies Security Deposits The Partnership has various performance obligations which are secured with short-term security deposits totaling $0.5 million at December 31, 2016 and 2015. These amounts are included in prepaid expenses and other Employment Contract Commitments The Partnership has employment agreements with certain executives. The executive employment agreements are effective for a term of three-to-five years from the commencement date, after which time they will continue on an “at-will” basis. These agreements provide for minimum annual compensation, adjusted for annual increases as authorized by the Board of Directors. Certain agreements provide for severance payments in the event of specified termination of employment. At December 31, 2016 and 2015, the aggregate commitment for future compensation and severance was approximately $1.0 million and $1.4 million, respectively.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At December 31, 2016 and 2015, the Partnership had contingent liabilities of $0.1 million associated with the potential settlement of customer audits. The contingent liability is reflected in accrued payroll and other Management Service Contracts The Partnership has historically provided management services for non-owned SWD facilities under contractual arrangements. Principals of two of these management services contract customers (under common control) approached the Partnership about selling their interest in the managed SWD facilities to the Partnership. Due to a number of factors, including the depressed energy economy and the proposed asking price for these facilities, the Partnership was unwilling to enter into a purchase agreement for the facilities. Subsequently, in May 2015, the Partnership was notified by these principals that they were terminating the management contracts related to these two facilities. While management of the Partnership believes that the parties did not have the right to terminate the agreements pursuant to the terms of the agreements, the termination of these agreements resulted in a reduction of management fee revenue and corresponding labor costs associated with staffing the facilities. Management fee revenues related to these contracts totaled $0.3 million and $1.5 million for the years ended December 31, 2015 and 2014, respectively, prior to the customer’s improper termination of the agreements. After settlement discussions failed, the Partnership commenced litigation proceedings regarding the improper termination of these agreements. In the first quarter of 2017, the parties agreed to a settlement. See Legal Proceedings Legal Proceedings On July 3, 2014, a group of former minority shareholders of Tulsa Inspection Resources, Inc. (“TIR Inc.”, the predecessor of the TIR Entities), formerly an Oklahoma corporation, filed a civil action in the United States District Court for the Northern District of Oklahoma against TIR LLC, members of TIR LLC, and certain affiliates of TIR LLC’s members. TIR LLC is the successor in interest to TIR Inc., resulting from a merger between the entities that closed in December 2013 (the “TIR Merger”). The former shareholders of TIR Inc. claim that they did not receive sufficient value for their shares in the TIR Merger and are seeking rescission of the TIR Merger or, alternatively, compensatory and punitive damages. The Partnership is not named as a defendant in this civil action. We believe that the possibility of the Partnership incurring material losses as a result of this action is remote. In addition, the Partnership anticipates no disruption in its business operations related to this action. In September 2015, Flatland Resources I, LLC and Flatland Resources II, LLC, two of our management services customers (under common ownership) initiated a civil action in the District Court for the McKenzie County District of the State of North Dakota against CES LLC. The customers claim that CES LLC breached the management agreements and interfered with their business relationships, and seek to rescind the management agreements and recover any damages. The customers initiated this lawsuit upon dismissal from federal court due to lack of jurisdiction of CES LLC’s lawsuit against the customers seeking to enforce the management agreements. CES LLC subsequently filed an answer and counterclaims, as well as a third party complaint against the principal of the customers seeking to enforce the management agreements and other injunctive relief, as well as monetary damages. The court subsequently granted CES’s motion to transfer venue to the Grand Forks County District Court. In the first quarter of 2017, CES received a cash payment and other consideration and the parties settled the matter and dismissed all associated claims. Internal Revenue Service Audits In January 2016, the Partnership received notices from the Internal Revenue Service (“IRS”) that conveyed its intent to audit the consolidated income tax return of TIR, Inc. for the 2012 tax year and audit payroll and payroll tax filings of TIR Inc. for the 2013 tax year. The 2013 payroll audit has completed with a no-change letter. Although the TIR, Inc. income tax audit for the 2012 tax year is not yet complete, the Partnership believes, based on correspondence from the IRS, that any adjustments related to this income tax audit should not be material. Additionally, based on the terms of the Partnership’s omnibus agreement with Holdings, Holdings would indemnify the Partnership for certain liabilities (including income tax liabilities) associated with the operation of assets that occurred prior to the closing of our IPO should any liabilities arise as a result of these audits. Because of this, the Partnership believes that the possibility of incurring material losses as a result of these IRS audits is remote. Leases The Partnership has entered into land lease agreements on four of its SWD facilities. The leases generally provide for initial terms of 15 – 20 years with renewal options. The Partnership also maintains various office leases in the U.S. and Canada, with its corporate offices in Tulsa, OK. Lease expense under these operating leases was $1.0 million, $0.8 million $0.1 million for the years ended December 31, 2016, 2015 and 2014, respectively. Minimum annual lease commitments under the current office lease and other operating leases at December 31, 2016 follows:
(in thousands)
2017 $ 865
2018 151
2019 25
2020 25
2021 25
Thereafter 507
Total $ 1,598 </t>
  </si>
  <si>
    <t>Segment Disclosures</t>
  </si>
  <si>
    <t>Segment Reporting [Abstract]</t>
  </si>
  <si>
    <t xml:space="preserve">14. Segment Disclosures The Partnership’s operations consist of three reportable segments: (i) Pipeline Inspection Services (“PIS”), (ii) Integrity Services (“IS”) and (iii) Water and Environmental Services (“W&amp;ES”). In conjunction with the Brown acquisition (Note 3) in the second quarter of 2015, we created the IS segment. The economic characteristics of Brown were sufficiently dissimilar from our existing Pipeline Inspection and Integrity Services segment resulting in the creation of a new segment. As a result, the Pipeline Inspection and Integrity Services segment was renamed Pipeline Inspection Services. PIS – IS W&amp;ES – Other The following table outlines segment operating income and a reconciliation of total segment operating income to net income before income tax expense.
PIS IS W&amp;ES Other Total
(in thousands)
Year ended December 31, 2016
Revenue $ 275,171 $ 13,884 $ 8,942 $ — $ 297,997
Costs of services 247,214 11,542 3,761 — 262,517
Gross margin 27,957 2,342 5,181 — 35,480
General and administrative 12,521 2,829 1,866 4,637 (a) 21,853
Depreciation, amortization and accretion 2,439 658 1,764 — 4,861
Impairments — 8,411 2,119 — 10,530
Operating income (loss) $ 12,997 $ (9,556 ) $ (568 ) $ (4,637 ) (1,764 )
Interest expense, net (6,559 )
Other, net 356
Net loss before income tax expense $ (7,967 )
(a) Amount includes $3.8 million that Holdings could have charged the Partnership under the omnibus agreement. Since Holdings elected to waive this omnibus fee for the year ended December 31, 2016, none of this expense is reflected in the operating results of the individual segments.
Year ended December 31, 2015
Revenue $ 341,929 $ 14,614 $ 14,648 $ — $ 371,191
Costs of services 309,584 10,398 6,279 — 326,261
Gross margin 32,345 4,216 8,369 — 44,930
General and administrative 16,672 2,490 3,351 1,282 (b) 23,795
Depreciation, amortization and accretion 2,512 421 2,494 — 5,427
Impairments — — 6,645 — 6,645
Operating income (loss) $ 13,161 $ 1,305 $ (4,121 ) $ (1,282 ) 9,063
Interest expense, net (5,656 )
Gain on waiver of right of purchase and other, net 1,136
Net loss before income tax expense $ 4,543
(b) Amount includes $0.6 million of expenses incurred by Holdings in excess of the omnibus fee.
Year ended December 31, 2014
Revenue $ 382,002 $ — $ 22,416 $ — $ 404,418
Costs of services 346,738 — 8,617 — 355,355
Gross margin 35,264 — 13,799 — 49,063
General and administrative 17,734 — 3,090 497 21,321
Depreciation, amortization and accretion 2,539 — 3,806 — 6,345
Impairments — — 32,546 — 32,546
Operating income (loss) $ 14,991 $ — $ (25,643 ) $ (497 ) (11,149 )
Interest expense, net (3,208 )
Offering costs (446 )
Other, net 92
Net loss before income tax expense $ (14,711 )
Total Assets
December 31, 2016 $ 124,840 $ 12,079 $ 38,141 $ (7,548 ) $ 167,512
December 31, 2015 (as adjusted) $ 130,623 $ 23,097 $ 38,418 $ (1,256 ) $ 190,882 </t>
  </si>
  <si>
    <t>Distributions</t>
  </si>
  <si>
    <t xml:space="preserve">15. Distributions The following table summarizes the cash distributions declared and paid by the Partnership since our IPO.
Payment Date Per Unit Cash Total Cash Total Cash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c) 0.406413 4,823 3,107
Total Distributions (through February 13, 2017 since IPO) $ 4.762363 $ 56,377 $ 36,101
(a) Approximately 64.3% of the Partnership’s outstanding units at December 31, 2016 were held by affiliates.
(b) Distribution was pro-rated from the date of our IPO through March 31, 2014.
(c) Fourth quarter 2016 distribution was declared and paid in the first quarter of 2017. </t>
  </si>
  <si>
    <t>Subsequent Events</t>
  </si>
  <si>
    <t>Subsequent Events [Abstract]</t>
  </si>
  <si>
    <t xml:space="preserve">16. Subsequent Events Canadian
Subsidiary In
early 2017, the largest customer of our Canadian subsidiary (PIS segment) completed a bid process and selected different
service providers for its major projects (we continue to perform certain services for this customer, such as integrity
services). During the year ended December 31, 2016, pipeline inspection services to this customer accounted for
approximately $25.0 million of revenue and $1.7 million of gross margin, which represented approximately 81% of the revenues
and 81% of the gross margin of our Canadian operations (and approximately 8.4% of our consolidated revenues and 4.9% of our
consolidated gross margin for the year ended December 31, 2016). Our Consolidated Balance Sheet at December 31, 2016 includes customer relationship intangible assets with a net book value of $1.2 million and trade names with a net book value of $0.2 million that were initially recorded upon the acquisition of the Canadian business. Given the change in circumstances, we will evaluate these intangible assets for impairment, and may record impairments on these intangible assets in the three months ending March 31, 2017. In addition, our Consolidated Balance Sheet at December 31, 2016 includes $2.5 million of accumulated other comprehensive losses associated with currency translation adjustments, all of which relate to our Canadian subsidiary. A portion of this balance relates to U.S.-dollar denominated intercompany payables from our Canadian subsidiary to U.S.-based entities within our consolidated group of entities. We have reported our Canadian subsidiary’s currency translation losses on these intercompany balances to other comprehensive income (as translation adjustments), rather than as a reduction to net income (as translation losses), based on the intent that our investment in Canada (including intercompany loans) has been considered a long-term investment. Given the change in circumstances, in March of 2017, we have begun to evaluate our options related to the future of this subsidiary. It is possible that, during 2017, we may reclassify some or all of the $2.5 million balance in accumulated other comprehensive loss to Partners’ Capital, which would be reported in the Consolidated Statement of Operations as a reduction to net income. Orla
Lightning Strike and Fire In January 2017, a lightning strike at our Orla SWD facility initiated a fire that effectively destroyed the surface equipment at the facility. Due to the aftereffects of the fire, we were required to perform some environmental remediation and reclamation at the facility. All appropriate governmental agencies were contacted and informed of our remediation procedures. Temporary operations were established within 11 days of the incident in order to minimize the disruption of business at this facility. We are currently working with our insurance providers to complete remediation and reconstruct the SWD facility (we have minimal deductibles related to our pollution and property coverage at this facility). Currently, we anticipate that the facility will be rebuilt by the third quarter of 2017. Subordination Effective February 14, 2017, with the payment of the fourth quarter distribution and the fulfillment of other requirements associated with the termination of the subordination period, the Partnership emerged from subordination, therefore converting the subordinated units to common units at that time. </t>
  </si>
  <si>
    <t>Condensed Consolidating Financial Information</t>
  </si>
  <si>
    <t>Condensed Financial Information of Parent Company Only Disclosure [Abstract]</t>
  </si>
  <si>
    <t xml:space="preserve">17. Condensed Consolidating Financial Information The following financial information reflects consolidating financial information of the Partnership and its wholly owned guarantor subsidiaries and non-guarantor subsidiaries for the periods indicated. The information is presented in accordance with the requirements of Rule 3-10 under the SEC’s Regulation S-X. The financial information may not necessarily be indicative of financial position, results of operations or cash flows had the guarantor subsidiaries or non-guarantor subsidiaries operated as independent entities. The Partnership has not presented separate financial and narrative information for each of the guarantor subsidiaries or non-guarantor subsidiaries because it believes such financial and narrative information would not provide any additional relative information that would be material in evaluating the sufficiency of the guarantor subsidiaries and non-guarantor subsidiaries. The Partnership anticipates issuing debt securities that will be fully and unconditionally guaranteed by the guarantor subsidiaries. These debt securities will be jointly and severally guaranteed by the guarantor subsidiaries. There are no restrictions on the Partnership’s ability to obtain cash dividends or other distributions of funds from the guarantor subsidiaries. The presentation of our Consolidating Balance Sheet as of December 31, 2015, our Consolidating Statement of Comprehensive Income (Loss) for the years ended December 31, 2015 and 2014, and our Consolidating Statement of Cash Flows for the year ended December 31, 2015 and 2014 have been updated to reflect adjustments between the Guarantors and Eliminations. These adjustments have (i) reduced the Guarantors’ notes receivable - affiliates partners’ capital partners’ capital comprehensive income
Consolidating Balance Sheet
As of December 31, 2016
(in thousands)
Parent Guarantors Non-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Commitments and contingencies - Note 13
Owners’ equity:
Total partners’ capital 17,425 24,357 (3,458 ) (23,986 ) 14,338
Non-controlling interests 5,050 5,050 — (5,050 ) 5,050
Total owners’ equity 22,475 29,407 (3,458 ) (29,036 ) 19,388
Total liabilities and owners’ equity $ 30,149 $ 170,656 $ 22,717 $ (56,010 ) $ 167,512
Consolidating Balance Sheet
As of December 31, 2015
(as adjusted - in thousands)
Parent Guarantors Non- Eliminations Consolidated
ASSETS
Current assets:
Cash and cash equivalents $ 378 $ 19,570 $ 4,202 $ — $ 24,150
Trade accounts receivable, net — 40,029 8,289 (53 ) 48,265
Accounts receivable - affiliates — 5,601 — (5,601 ) —
Prepaid expenses and other — 2,078 286 (35 ) 2,329
Total current assets 378 67,278 12,777 (5,689 ) 74,744
Property and equipment:
Property and equipment, at cost — 20,790 2,916 — 23,706
Less: Accumulated depreciation — 4,941 428 — 5,369
Total property and equipment, net — 15,849 2,488 — 18,337
Intangible assets, net — 26,135 6,351 — 32,486
Goodwill — 53,914 11,359 — 65,273
Investment in subsidiaries 42,034 10,465 — (52,499 ) —
Notes receivable - affiliates — 13,527 — (13,527 ) —
Other assets — 32 10 — 42
Total assets $ 42,412 $ 187,200 $ 32,985 $ (71,715 ) $ 190,882
LIABILITIES AND OWNERS’ EQUITY
Current liabilities:
Accounts payable $ 6 $ 467 $ 1,732 $ — $ 2,205
Accounts payable - affiliates 1,237 912 4,042 (5,278 ) 913
Accrued payroll and other — 6,855 293 (53 ) 7,095
Income taxes payable — 385 — (35 ) 350
Total current liabilities 1,243 8,619 6,067 (5,366 ) 10,563
Long-term debt (1,771 ) 135,400 5,500 — 139,129
Notes payable - affiliates — — 13,850 (13,850 ) —
Deferred tax liabilities — 43 328 — 371
Asset retirement obligations — 117 — — 117
Total liabilities (528 ) 144,179 25,745 (19,216 ) 150,180
Commitments and contingencies
Owners’ equity:
Total partners’ capital 32,967 33,048 7,240 (42,526 ) 30,729
Non-controlling interests 9,973 9,973 — (9,973 ) 9,973
Total owners’ equity 42,940 43,021 7,240 (52,499 ) 40,702
Total liabilities and owners’ equity $ 42,412 $ 187,200 $ 32,985 $ (71,715 ) $ 190,882
Consolidating Statement of Operations
For the Year Ended December 31, 2016
(in thousands)
Parent Guarantors Non- Eliminations Consolidated
Revenues $ — $ 252,955 $ 58,694 $ (13,652 ) $ 297,997
Costs of services — 222,067 54,102 (13,652 ) 262,517
Gross margin — 30,888 4,592 — 35,480
Operating costs and expense:
General and administrative 4,637 12,625 4,591 — 21,853
Depreciation, amortization and accretion — 4,091 770 — 4,861
Impairments — 2,119 8,411 — 10,530
Operating (loss) (4,637 ) 12,053 (9,180 ) — (1,764 )
Other income (expense):
Equity earnings (loss) in subsidiaries 862 (10,020 ) — 9,158 —
Interest expense, net (889 ) (4,854 ) (816 ) — (6,559 )
Other, net — 334 22 — 356
Net income (loss) before income tax expense (4,664 ) (2,487 ) (9,974 ) 9,158 (7,967 )
Income tax expense — 1,150 45 — 1,195
Net income (loss) (4,664 ) (3,637 ) (10,019 ) 9,158 (9,162 )
Net (loss) attributable to non-controlling interests — (4,499 ) — — (4,499 )
Net income (loss) attributable to partners / controlling interests (4,664 ) 862 (10,019 ) 9,158 (4,663 )
Net (loss) attributable to general partner (6,298 ) — — — (6,298 )
Net income (loss) attributable to limited partners $ 1,634 $ 862 $ (10,019 ) $ 9,158 $ 1,635
Consolidating Statement of Operations
For the Year Ended December 31, 2015
(in thousands)
Parent Guarantors Non- Eliminations Consolidated
Revenues $ — $ 329,086 $ 54,708 $ (12,603 ) $ 371,191
Costs of services — 290,524 48,340 (12,603 ) 326,261
Gross margin — 38,562 6,368 — 44,930
Operating costs and expense:
General and administrative 1,282 18,180 4,333 — 23,795
Depreciation, amortization and accretion — 4,832 595 — 5,427
Impairments — 6,645 — — 6,645
Operating income (loss) (1,282 ) 8,905 1,440 — 9,063
Other income (expense):
Equity earnings in subsidiaries 6,115 1,010 — (7,125 ) —
Interest expense, net (902 ) (4,115 ) (639 ) — (5,656 )
Other, net — 1,116 20 — 1,136
Net income (loss) before income tax expense 3,931 6,916 821 (7,125 ) 4,543
Income tax expense — 372 80 — 452
Net income (loss) 3,931 6,544 741 (7,125 ) 4,091
Net income (loss) attributable to non-controlling interests 143 429 — 27 599
Net income (loss) attributable to partners / controlling interests 3,788 6,115 741 (7,152 ) 3,492
Net (loss) attributable to general partner (648 ) — — — (648 )
Net income (loss) attributable to limited partners $ 4,436 $ 6,115 $ 741 $ (7,152 ) $ 4,140
Consolidating Statement of Operations
For the Year Ended December 31, 2014
(in thousands)
Parent Guarantors Non- Eliminations Consolidated
Revenues $ — $ 370,081 $ 34,337 $ — $ 404,418
Costs of services — 323,821 31,534 — 355,355
Gross margin — 46,260 2,803 — 49,063
Operating costs and expense:
General and administrative — 19,257 2,064 — 21,321
Depreciation, amortization and accretion — 6,136 209 — 6,345
Impairments — 32,546 — — 32,546
Operating income (loss) — (11,679 ) 530 — (11,149 )
Other income (expense):
Equity earnings in subsidiaries (14,134 ) — — 14,134 —
Interest expense, net (983 ) (1,892 ) (333 ) — (3,208 )
Offering costs, net (446 ) — — — (446 )
Other, net — 84 8 — 92
Net income (loss) before income tax expense (15,563 ) (13,487 ) 205 14,134 (14,711 )
Income tax expense — 356 112 — 468
Net income (loss) (15,563 ) (13,843 ) 93 14,134 (15,179 )
Net income (loss) attributable to non-controlling interests 4,646 291 — 36 4,973
Net income (loss) attributable to partners / controlling interests (20,209 ) (14,134 ) 93 14,098 (20,152 )
Net income attributable to general partner 149 — — — 149
Net income (loss) attributable to limited partners $ (20,358 ) $ (14,134 ) $ 93 $ 14,098 $ (20,301 )
Consolidating Statement of Comprehensive Income (Loss)
For the Year Ended December 31, 2016
(in thousands)
Parent Guarantors Non- Eliminations Consolidated
Net income (loss) $ (4,664 ) $ (3,637 ) $ (10,019 ) $ 9,158 $ (9,162 )
Other comprehensive income - —
Foreign currency translation — 71 182 — 253
—
Comprehensive income (loss) $ (4,664 ) $ (3,566 ) $ (9,837 ) $ 9,158 $ (8,909 )
Comprehensive (loss) attributable to non-controlling interests — (4,499 ) — — (4,499 )
Comprehensive (loss) attributable to general partner (6,298 ) — — — (6,298 )
Comprehensive income (loss) attributable to limited partners $ 1,634 $ 933 $ (9,837 ) $ 9,158 $ 1,888
Consolidating Statement of Comprehensive Income (Loss)
For the Year Ended December 31, 2015
(in thousands)
Parent Guarantors Non- Eliminations Consolidated
Net income (loss) $ 3,931 $ 6,544 $ 741 $ (7,125 ) $ 4,091
Other comprehensive income - —
Foreign currency translation — (564 ) (1,178 ) - (1,742 )
—
Comprehensive income (loss) $ 3,931 $ 5,980 $ (437 ) $ (7,125 ) $ 2,349
Comprehensive (loss) attributable to non-controlling interests 143 429 — (430 ) 142
Comprehensive (loss) attributable to general partner (648 ) — — — (648 )
Comprehensive income (loss) attributable to limited partners $ 4,436 $ 5,551 $ (437 ) $ (6,695 ) $ 2,855
Consolidating Statement of Comprehensive Income (Loss)
For the Year Ended December 31, 2014
(in thousands)
Parent Guarantors Non- Eliminations Consolidated
Net income (loss) $ (15,563 ) $ (13,843 ) $ 93 $ 14,134 $ (15,179 )
Other comprehensive income - —
Foreign currency translation — (316 ) (621 ) — (937 )
—
Comprehensive income (loss) $ (15,563 ) $ (14,159 ) $ (528 ) $ 14,134 $ (16,116 )
Comprehensive (loss) attributable to non-controlling interests 4,646 291 — (279 ) 4,658
Comprehensive income attributable to general partner 149 — — — 149
Comprehensive income (loss) attributable to limited partners $ (20,358 ) $ (14,450 ) $ (528 ) $ 14,413 $ (20,923 )
Consolidating Statement of Cash Flows
For the Year Ended December 31, 2016
(in thousands)
Parent Guarantors Non- Eliminations Consolidated
Operating activities:
Net income (loss) $ (4,664 ) $ (3,637 ) $ (10,019 ) $ 9,158 $ (9,162 )
Adjustments to reconcile net income (loss) to cash provided by (used in) operating activities:
Depreciation, amortization and accretion — 4,495 1,293 — 5,788
Impairments — 2,119 8,411 — 10,530
Gain (loss) on asset disposal — (12 ) (7 ) — (19 )
Interest expense from debt issuance cost amortization 570 — — — 570
Equity-based compensation expense 1,086 — — — 1,086
Equity in earnings of investee — (309 ) — — (309 )
Distributions from investee — 200 — — 200
Equity earnings in subsidiaries (862 ) 10,020 — (9,158 ) —
Deferred tax benefit, net — (35 ) 11 — (24 )
Non-cash allocated expenses 3,798 — — — 3,798
Changes in assets and liabilities:
Trade accounts receivable — 6,983 2,252 636 9,871
Receivables from affiliates — (7,021 ) — 7,021 —
Prepaid expenses and other — 941 308 101 1,350
Accounts payable and accrued payroll and other 7,632 507 132 (7,793 ) 478
Income taxes payable — 582 45 35 662
Net cash provided by (used in) operating activities 7,560 14,833 2,426 — 24,819
Investing activities:
Proceeds from fixed asset disposals — 26 20 — 46
Purchases of property and equipment — (1,066 ) (310 ) — (1,376 )
Net cash used in investing activities — (1,040 ) (290 ) — (1,330 )
Financing activities:
Repayments of long-term debt — (4,000 ) — — (4,000 )
Taxes paid related to net share settlement of equity-based compensation (107 ) — — — (107 )
Contributions from general partner 2,500 — — — 2,500
Distributions from subsidiaries 9,622 (9,239 ) (383 ) — —
Distributions to limited partners (19,258 ) — — — (19,258 )
Distributions to non-controlling members — — (424 ) — (424 )
Net cash provided by (used in) financing activities (7,243 ) (13,239 ) (807 ) — (21,289 )
Effects of exchange rates on cash — 127 216 — 343
Net increase (decrease) in cash and cash equivalents 317 681 1,545 — 2,543
Cash and cash equivalents, beginning of period 378 19,570 4,202 — 24,150
Cash and cash equivalents, end of period $ 695 $ 20,251 $ 5,747 $ — $ 26,693
Consolidating Statement of Cash Flows
For the Year Ended December 31, 2015
(in thousands)
Parent Guarantors Non- Eliminations Consolidated
Operating activities:
Net income (loss) $ 3,931 $ 6,544 $ 741 $ (7,125 ) $ 4,091
Adjustments to reconcile net income (loss) to cash provided by (used in) operating activities:
Depreciation, amortization and accretion — 5,102 902 — 6,004
Impairments — 6,645 — — 6,645
Loss on asset disposals — — (1 ) — (1 )
Interest expense from debt issuance cost amortization 547 — — — 547
Equity-based compensation expense 1,167 — — — 1,167
Equity in earnings of investee — (102 ) — — (102 )
Distributions from investee — 100 — — 100
Equity earnings in subsidiaries (6,115 ) (1,010 ) — 7,125 —
Deferred tax benefit, net — 58 (90 ) — (32 )
Non-cash allocated expenses 648 — — — 648
Changes in assets and liabilities:
Trade accounts receivable — 9,540 (546 ) 45 9,039
Receivables from affiliates 22 3,208 — (3,230 ) —
Prepaid expenses and other — 267 (69 ) 35 233
Accounts payable and accrued payroll and other 1,203 (1,074 ) (4,536 ) 3,185 (1,222 )
Income taxes payable — (122 ) (39 ) (35 ) (196 )
Net cash provided by (used in) operating activities 1,403 29,156 (3,638 ) — 26,921
Investing activities:
Proceeds from disposals of property and equipment — 2 — — 2
Cash paid for acquisition of 49.9% interest in the TIR Entities — (52,588 ) — — (52,588 )
Cash paid for acquisition of 51% of Brown Integrity, LLC, net of cash acquired of $175 — (10,436 ) — — (10,436 )
Purchases of property and equipment — (1,607 ) (250 ) — (1,857 )
Net cash (used in) investing activities — (64,629 ) (250 ) — (64,879 )
Financing activities:
Advances on long-term debt — 63,300 5,500 — 68,800
Repayments of long-term debt — (5,500 ) — — (5,500 )
Distributions from subsidiaries 17,225 (17,225 ) — — —
Distributions to limited partners (19,232 ) — — — (19,232 )
Distributions to non-controlling members — (1,567 ) — — (1,567 )
Net cash provided by (used in) financing activities (2,007 ) 39,008 5,500 — 42,501
Effects of exchange rates on cash — (563 ) (587 ) — (1,150 )
Net increase (decrease) in cash and cash equivalents (604 ) 2,972 1,025 — 3,393
Cash and cash equivalents, beginning of period 982 16,598 3,177 — 20,757
Cash and cash equivalents, end of period $ 378 $ 19,570 $ 4,202 $ — $ 24,150
Non-cash items:
Accrued capital expenditures $ — $ 6 $ 94 $ — $ 100
Consolidating Statement of Cash Flows
For the Year Ended December 31, 2014
(in thousands)
Non-
Parent Guarantors Guarantors Eliminations Consolidated
Operating activities:
Net income (loss) $ (15,563 ) $ (13,843 ) $ 93 $ 14,134 $ (15,179 )
Adjustments to reconcile net income (loss) to cash provided by
(used in) operating activities:
Depreciation, amortization and accretion — 6,304 209 — 6,513
Impairments — 32,546 — — 32,546
Loss on asset disposals — 3 — — 3
Interest expense from debt issuance cost amortization 714 — — — 714
Equity-based compensation expense 785 — — — 785
Equity in earnings of investee — (46 ) — — (46 )
Distributions from investee — 55 — — 55
Equity earnings in subsidiaries 14,134 — — (14,134 ) —
Deferred tax benefit, net — (22 ) 9 — (13 )
Non-cash allocated expenses — 497 — — 497
Changes in assets and liabilities:
Trade accounts receivable — 4,115 2,527 8 6,650
Receivables from affiliates (22 ) (9,604 ) 795 8,831 —
Prepaid expenses and other (285 ) (248 ) (400 ) — (933 )
Accounts payable and accrued payroll and other 21 6,513 (659 ) (8,839 ) (2,964 )
Income taxes payable — (14,481 ) (1,131 ) — (15,612 )
Net cash provided by (used in) operating activities (216 ) 11,789 1,443 — 13,016
Investing activities:
Acquisitions of businesses — (1,769 ) — — (1,769 )
Purchases of property and equipment — (483 ) (34) — (517 )
Net cash (used in) investing activities — (2,252 ) (34 ) — (2,286 )
Financing activities:
Proceeds from initial public offering 80,213 — — — 80,213
Distribution of initial public offering proceeds to (80,213 ) — — — (80,213 )
Payment of offering costs (314 ) — — — (314 )
Advances on long-term debt — 7,600 — — 7,600
Repayments of long-term debt — (5,000 ) — — (5,000 )
Payment of debt issuance costs — (883 ) — — (883 )
Distributions to members prior to IPO (279 ) 111 — — (168 )
Contribution from general partner 314 168 — — 482
Distributions from subsidiaries 14,541 (14,541 ) — — —
Distributions to limited partners (13,064 ) — — — (13,064 )
Distributions to non-controlling members — (4,683 ) — — (4,683 )
Net cash provided by (used in) financing activities 1,198 (17,228 ) — — (16,030 )
Effects of exchange rates on cash — (317 ) (316 ) — (633 )
Net increase (decrease) in cash and cash equivalents 982 (8,008 ) 1,093 — (5,933 )
Cash and cash equivalents, beginning of period — 24,606 2,084 — 26,690
Cash and cash equivalents, end of period $ 982 $ 16,598 $ 3,177 $ — $ 20,757
Non-cash items:
Accrued capital expenditures $ — $ 756 $ — $ — $ 756 </t>
  </si>
  <si>
    <t>Quarterly Financial Information (Unaudited)</t>
  </si>
  <si>
    <t>Quarterly Financial Information Disclosure [Abstract]</t>
  </si>
  <si>
    <t>Quarterly Financial Information</t>
  </si>
  <si>
    <t xml:space="preserve">18. Quarterly
Financial Information Unaudited ) The
following table sets forth certain unaudited financial data for each quarter during 2016 and 2015. The unaudited
quarterly information includes all normal recurring adjustments that we consider necessary for a fair presentation of the
information shown.
2016 Quarter Ended,
(in thousands, except per unit amounts)
March 31 June 30 September 30 December 31
Revenues $ 73,474 $ 72,311 $ 81,806 $ 70,406
Gross margin 7,760 7,365 9,926 10,429
Impairments — 10,530 — —
Net income (loss) (1,361 ) (11,616 ) 1,998 1,817
Net income (loss) attributable to partners / controlling interests (994 ) (7,004 ) 1,917 1,418
Net income (loss) per common limited partner unit - basic (0.00 ) (0.34 ) 0.28 0.20
Net income (loss) per common limited partner unit - diluted (0.00 ) (0.34 ) 0.27 0.19
Net income (loss) per subordinated limited partner unit - basic and diluted (0.00 ) (0.34 ) 0.28 0.20 Revenues and gross margin for the quarter ended December 31, 2016 include $1.2 million related to a price increase on work we performed during preceding quarters. We recognized this revenue upon receipt during the fourth quarter of a signed contract formally evidencing the customer’s agreement to the new pricing.
2015 Quarter Ended,
(in thousands, except per unit amounts)
March 31 June 30 September 30 December 31
Revenues $ 94,066 $ 90,953 $ 96,408 $ 89,764
Gross margin 10,549 10,763 12,101 11,517
Impairments — — 5,567 1,078
Net income (loss) 2,826 1,859 (1,640 ) 1,046
Net income (loss) attributable to partners / controlling interests 2,659 1,936 (1,809 ) 706
Net income (loss) per common limited partner unit - basic and diluted 0.22 0.18 (0.15 ) 0.10
Net income (loss) per subordinated limited partner unit - basic and diluted 0.22 0.18 (0.15 ) 0.10 </t>
  </si>
  <si>
    <t>Significant Accounting Policies (Policies)</t>
  </si>
  <si>
    <t>Basis of Accounting</t>
  </si>
  <si>
    <t xml:space="preserve">Basis of Presentation The accompanying Consolidated Financial Statements include our accounts and those of our controlled subsidiaries. All intercompany transactions and account balances have been eliminated. We have made certain reclassifications to the prior period financial statements to conform with classification methods used in the current fiscal year. These reclassifications have had the effect of reducing previously reported total assets and total liabilities, as the adoption of required accounting guidance from the Financial Accounting Standards Board (“FASB”) necessitated changes in the presentation of certain assets and liabilities, including the presentation of deferred tax assets and liabilities as noncurrent and the netting of debt issuance costs with its associated debt.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t>
  </si>
  <si>
    <t>Use of Estimates in the Preparation of Financial Statements</t>
  </si>
  <si>
    <t>Use of Estimates in the Preparation of Financial Statements The preparation of the Partnership’s Consolidated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long-lived assets, the determination of fair values of assets acquired and liabilities assumed in business combinations, and future asset retirement obligations. Certain estimates are inherently imprecise and may change as future information becomes available. The use of alternative judgments and/or assumptions could result in different outcomes.</t>
  </si>
  <si>
    <t>Fair Value Measurement</t>
  </si>
  <si>
    <t xml:space="preserve">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t>
  </si>
  <si>
    <t>Contributions Attributable to General Partner</t>
  </si>
  <si>
    <t>Contributions Attributable to General Partner During the years ended December 31, 2016, 2015, and 2014, Holdings incurred overhead expenses on behalf of the Partnership totaling $3.8 million, $0.6 million and $0.5 million, respectively. These costs represent amounts incurred by Holdings in excess of amounts charged to the Partnership under our omnibus agreement. These expenses are reflected as general and administrative contributions attributable to General Partner In addition to incurring the expenses described above, Holdings provided the Partnership with additional temporary financial support by making cash contributions of $2.5 million in 2016 as a reimbursement for certain expenditures incurred by the Partnership. These payments are reflected as a contribution attributable to general partner net loss attributable to the general partner</t>
  </si>
  <si>
    <t>Cash and Cash Equivalents</t>
  </si>
  <si>
    <t>Cash and Cash Equivalents The Partnership considers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6, U.S. cash balances are insured by the Federal Deposit Insurance Corporation (FDIC) up to $250,000 per financial institution. Canadian cash balances are insured by the Canada Deposit Insurance Corporation (CDIC) up to $100,000 (Canadian Dollars) per financial institution. At times, cash balances may be in excess of the FDIC or CDIC insurance limits. We periodically assess the financial condition of the institutions where we deposit funds, and, we believe our credit risk related to these funds was minimal at December 31, 2016.</t>
  </si>
  <si>
    <t>Property and Equipment Property and equipment consists of land, land and leasehold improvements, buildings, facilities, wells and equipment, computer and office equipment, and vehicles. The Partnership records property and equipment at cost. Costs of renewals and improvements that substantially extend the useful lives of the assets are capitalized. Maintenance and repairs are expensed as incurred. Depreciation for these assets is computed using the straight-line method over the estimated useful lives of the assets. Upon retirement, impairment, or disposition of an asset, the cost and related accumulated depreciation are removed from the balance sheet and the resultant gain or loss, if any, is reflected in the Consolidated Statement of Operations.</t>
  </si>
  <si>
    <t>Debt Issuance Costs</t>
  </si>
  <si>
    <t>Debt Issuance Costs Debt issuance costs represent fees and expenses associated with securing the Partnership’s Credit Agreement (see Note 7). Amortization of the capitalized debt issuance costs is computed using the effective interest method over the term of the Credit Agreement.</t>
  </si>
  <si>
    <t>Income Taxes As a limited partnership, we generally are not subject to federal, state or local income taxes. The tax on the net income of the Partnership is generally borne by the individual partners. Net income for financial statement purposes may differ significantly from taxable income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TIR Entities that have Canadian activity are taxable in Canada. In addition, the Partnership owns three subsidiaries, Tulsa Inspection Resources – PUC, LLC (“TIR-PUC”), Brown Integrity - PUC, LLC, and Cypress Energy Finance Corporation, that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our “qualifying income” (as defined by the Internal Revenue Code, related Treasury Regulations, and Internal Revenue Service pronouncements) exceed 90% of our total gross income, determined on a calendar year basis. If our qualifying income does not meet this statutory requirement, we could be taxed as a corporation for federal and state income tax purposes. Our income has met the statutory qualifying income requirement for each year since our IPO.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6 or 2015. Any interest or penalties would be recognized as a component of income tax expense.</t>
  </si>
  <si>
    <t>Revenue Recognition</t>
  </si>
  <si>
    <t>Revenue Recognition Revenues are recognized when there is persuasive evidence that an arrangement exists, delivery has occurred or services have been rendered, the price is fixed or determinable, and collectability is reasonably assured. Revenues related to pipeline inspection and integrity services are recognized when the services are performed. Water disposal revenues are recognized upon receipt of the wastewater at our disposal facilities. Revenues from sales of oil that is recovered in the process of treasing wastewater are recognized when the oil is delivered to the customer.</t>
  </si>
  <si>
    <t>Unit-based Compensation</t>
  </si>
  <si>
    <t>Unit-Based Compensation Our General Partner adopted a long-term incentive plan (“LTIP”) under which the Partnership grants equity-based compensation to employees and directors. The cost of such equity-based compensation is measured based on the grant-date fair value of those instruments. That cost is recognized on a straight-line basis over the requisite service period, as described in Note 11.</t>
  </si>
  <si>
    <t>Net Income (Loss) Per Unit</t>
  </si>
  <si>
    <t>Net Income (Loss) Per Unit We utilize the two-class method in calculating basic and diluted income (loss) per common and subordinated unit. Net income (loss) attributable to partners / controlling interests For the year ended December 31, 2016, there were 155,877 dilutive phantom restricted units. For the year ended December 31, 2015, there were no dilutive phantom restricted units. For the year ended December 31, 2014, there were 14,520 phantom restricted units; however, as we were in a net loss position, they were excluded from the net income per unit calculation.</t>
  </si>
  <si>
    <t>Accounts Receivable and Concentration of Credit Risk</t>
  </si>
  <si>
    <t xml:space="preserve">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The Partnership determines
accounts receivable allowances based on management’s assessment of the creditworthiness of the customers. Trade
receivables are written off against the allowance when deemed uncollectible. Recoveries of trade receivables previously
written off are recorded when received. The Partnership does not typically charge interest on past due trade
receivables and does not require collateral for its trade receivables. The Partnership had an allowance for
doubtful accounts of $0.6 million and $0.7 million at December 31, 2016 and 2015, respectively, and recorded bad debt expense
of approximately $0.0 million, $0.1 million and $0.1 million in the years ended December 31, 2016, 2015 and 2014,
respectively. We had three customers that each represented more than 10% of total accounts receivable as of December 31, 2016 and 2015. If one or more of these customers were to default on their payment obligations, we may not be able to replace any of these customers in a timely fashion, on favorable terms, or at all. In addition, any downgrade of our customers’ receivables from investment grade (defined as BBB- or higher by S&amp;P or Baa3 or higher by Moody’s) could reduce our borrowing capacity or potentially place the Partnership at risk of default on the working capital revolving credit facility of our Credit Agreement. The result of downgrades of our customers’ receivables could have a material adverse effect on our business, financial condition, results of operations, or cash flows. The majority of our revenues are generated in the United States. Total revenues generated in Canada were $31.2 million, $27.5 million, and $32.4 million for the years ended December 31, 2016, 2015, and 2014, respectively. </t>
  </si>
  <si>
    <t>Accrued Payroll and Other</t>
  </si>
  <si>
    <t xml:space="preserve">Accrued Payroll and Other Included in accrued payroll and other </t>
  </si>
  <si>
    <t>Fair Value of Financial Instrument</t>
  </si>
  <si>
    <t>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t>
  </si>
  <si>
    <t>Assets and Liabilities Measured at Fair Value on a Nonrecurring Basis</t>
  </si>
  <si>
    <t>Assets and Liabilities Measured at Fair Value on a Nonrecurring Basis Certain assets and liabilities are reported at fair value on a nonrecurring basis in the Partnership’s Consolidated Balance Sheets. The following methods and assumptions were used to estimate the fair values:</t>
  </si>
  <si>
    <t>Impairments of Property and Equipment</t>
  </si>
  <si>
    <t xml:space="preserve">Impairments of Property and Equipment The Partnership reviews its property and equipment for impairment whenever events or changes in circumstances indicate, in the judgment of management, that a decline in the recoverability of their carrying value may have occurred. When an indicator of impairment exists, the Partnership compares its estimate of undiscounted cash flows attributable to the assets to the carrying value of the assets to determine whether an impairment has occurred. If the estimate of undiscounted cash flows is less than the carrying value of the asset group, the Partnership determines the amount of the impairment recognized in the financial statements by estimating the fair value of the assets and records a loss for the amount by which the carrying value exceeds the estimated fair value. Assets are grouped for impairment purposes at each SWD facility in the W&amp;ES segment, as these asset groups represent the lowest level as which cash flows are separately identifiable. The Partnership recorded impairment losses to property, plant, and equipment of $2.1 million, $6.6 million, and $12.8 million for the years ended December 31, 2016, 2015 and 2014, respectively (see Note 4). Unfavorable changes in the future are reasonably possible, and therefore it is possible that we may incur additional impairment charges in the future. </t>
  </si>
  <si>
    <t>Goodwill At December 31, 2016 and 2015, the Partnership had $56.9 million and $65.3 million of goodwill, respectively. Goodwill is not amortized, but is subject to annual reviews on November 1 for impairment at a reporting unit level. The reporting units used to evaluate and measure goodwill for impairment are determined primarily from the manner in which the business is managed or operated. We have determined that our PIS, IS, and W&amp;ES operating segments are the appropriate reporting units for testing goodwill impairment. The accounting estimate relative to assessing the impairment of goodwill is a critical accounting estimate for each of our operating segments. For our PIS reporting unit, we performed qualitative assessments to determine whether the fair value of the reporting unit was less than its carrying value. Our evaluations consisted of assessing various qualitative factors including current and projected future earnings, capitalization, current customer relationships and projects, and the impact of lower crude oil prices on our earnings. The qualitative assessment on this reporting unit indicated that there was no need to conduct further quantitative testing for goodwill impairment. Different judgments from those we used in our qualitative analysis could have resulted in the requirement to perform a quantitative goodwill impairment analysis. During 2016, for our IS and W&amp;ES segments, after giving consideration to certain qualitative factors, including trends in the energy industry and recorded impairments of property and equipment, we elected to perform quantitative goodwill impairment analyses. We computed the fair values of the reporting units using multiple valuation methodologies, including market approaches (market price multiples of comparable companies) and income approaches (discounted cash flow analyses). These approaches are consistent with the requirement to utilize all appropriate valuation techniques as described in ASC 820-10-35-24 “ Fair Value Measurements and Disclosures. Based on our valuation, we determined that the goodwill in our IS segment was impaired as of June 30, 2016 by $8.4 million (see Note 5). During 2014, we determined that the carrying value of the W&amp;ES reporting unit exceeded the fair value of the reporting unit, resulting in a goodwill impairment charge of $19.8 million. Further unfavorable changes in the future are reasonably possible, and therefore it is possible that we may incur additional impairment charges in the future.</t>
  </si>
  <si>
    <t>Intangible Assets Intangible assets include acquired customer relationships, trade names, and certain other intangibles acquired via various acquisitions and have been recorded utilizing various assumptions to determine fair market value including, but not limited to, replacement costs, liquidation values, future cash flows on a discounted basis of the net assets acquired, pay-off values, and average royalty rates. Due to the unobservable nature of these assumptions, these fair value measurements are considered to be Level 3 fair value estimates. Amortization of intangible assets is computed utilizing the straight-line method over their estimated useful lives, typically 5 – 20 years (see Note 6). We review our intangible assets for impairment whenever events or changes in circumstances indicate we should assess the recoverability of the carrying amount of the intangible asset. We recognized no impairments for other intangible assets in 2016 or 2015. Should we continue to experience a continued, prolonged energy market down turn resulting in further declines in revenues and cash flows, we could incur additional impairment charges associated with our property and equipment, goodwill, or intangible assets.</t>
  </si>
  <si>
    <t>Non-controlling Interest</t>
  </si>
  <si>
    <t>Non-controlling Interest The non-controlling interests shown in our Consolidated Financial Statements reflect interests in consolidated subsidiaries that we own less than 100% of, but over which we exercise control.</t>
  </si>
  <si>
    <t>Business Combinations The Partnership evaluates all potential acquisitions and changes in control to determine whether it has purchased or acquired control of a business. If the acquired or newly-controlled assets meet the definition of a business, the transaction is accounted for as a business combination; otherwise it is accounted for as an asset acquisition. Transactions discussed in Note 3 were accounted for as business combinations for the periods described.</t>
  </si>
  <si>
    <t>Foreign Currency Transactions</t>
  </si>
  <si>
    <t>Foreign Currency Translation The reporting currency is the U.S. dollar. Non-U.S. dollar denominated monetary items are translated into U.S. dollars at the rate of exchange in effect at the balance sheet date. Non-U.S. dollar denominated non-monetary items are translated to U.S. dollars at the exchange rate in effect when the transactions occur. Revenues and expenses denominated in foreign currencies are translated at the exchange rate in effect during the period. Foreign exchange gains or losses on translation are included in other comprehensive income.</t>
  </si>
  <si>
    <t>New Accounting Standards</t>
  </si>
  <si>
    <t xml:space="preserve">New Accounting Standards In 2016 the Partnership has adopted the following new accounting standards issued by the Financial Accounting Standards Board (“FASB”); The FASB issued Accounting Standards Update (“ASU”) 2015-17 – Income Taxes The FASB issued ASU 2015-03 – Interest – Imputation of Interest long-term debt The FASB issued ASU 2014-15 – Presentation of Financial Statements – Going Concern Other accounting guidance proposed by the FASB that may have some impact on the Consolidated Financial Statements of the Partnership, but have not yet been adopted by the Partnership include: The FASB issued ASU 2017-04 – Intangibles – Goodwill and Other Also in January 2017, the FASB issued ASU 2017-01 – Business Combinations The FASB issued ASU 2016-15 – Statement of Cash Flows The FASB issued ASU
2016-09 – Compensation – Stock Compensation The FASB issued ASU 2016-02 – Leases The FASB issued ASU 2014-09 – Revenue from Contracts with Customers </t>
  </si>
  <si>
    <t>Business Combinations (Tables)</t>
  </si>
  <si>
    <t>Schedule of fair value of the assets acquired and liabilities assumed</t>
  </si>
  <si>
    <t xml:space="preserve">2015 Business Combinations The estimated fair values of the assets acquired and liabilities assumed as of the purchase date were as follows:
(in thousands)
Cash $ 175
Accounts receivable 3,229
Other current assets 108
Property and equipment 2,578
Intangible assets:
Customer relationships 3,128
Trade names and trademarks 2,049
Non-compete agreements 143
Goodwill 9,992
21,402
Current liabilities 1,294
Non-controlling interests 9,497
Net assets acquired $ 10,611 2014 Business Combination The estimated fair values of the assets acquired and liabilities assumed as of the purchase date were as follows:
(in thousands)
Current assets $ 50
Property and equipment 1,837
Intangible assets:
Contracts 241
2,128
Current liabilities 386
Asset retirement obligation 1
Net assets acquired $ 1,741 </t>
  </si>
  <si>
    <t>Property and Equipment (Tables)</t>
  </si>
  <si>
    <t>Schedule of property and equipment</t>
  </si>
  <si>
    <t xml:space="preserve">Property and equipment consist of the following, recorded at cost, as of December 31, 2016 and 2015:
December 31,
Asset Category Useful Lives (years) 2016 2015
(in thousands)
Land $ 1,278 $ 2,114
Land improvements 15 698 848
Buildings and leasehold improvements 30 - 39 1,242 1,396
Facilities, wells, and equipment 5 - 15 17,563 17,711
Computer and office equipment 3 - 9 1,268 1,213
Vehicles and other 3 - 5 410 424
22,459 23,706
Less accumulated depreciation (7,840 ) (5,369 )
Net property and equipment $ 14,619 $ 18,337 </t>
  </si>
  <si>
    <t>Schedule of impaired property and equipment in W&amp;ES segment</t>
  </si>
  <si>
    <t xml:space="preserve">The following table summarizes the impaired property and equipment in our W&amp;ES segment for the years ended December 31, 2016, 2015 and 2014:
Asset Category 2016 2015 2014
(in thousands)
Land $ 1,000 $ 587 $ 1,527
Land improvements 157 385 2,034
Buildings and leasehold improvements 136 568 1,054
Facilities, wells and equipment 1,726 6,951 19,679
Computer and office equipment — 4 5
Vehicles and other 5 5 10
3,024 8,500 24,309
Less accumulated depreciation (289 ) (1,268 ) (4,296 )
Net book value of impaired properties prior to impairment 2,735 7,232 20,013
Estimated fair market value of impaired properties as of date of impairment 616 587 7,241
Impairments $ 2,119 $ 6,645 $ 12,772 </t>
  </si>
  <si>
    <t>Goodwill (Tables)</t>
  </si>
  <si>
    <t>Schedule of goodwill</t>
  </si>
  <si>
    <t xml:space="preserve">Changes in goodwill are as follows:
PIS IS W&amp;ES Total
(in thousands)
Balance - December 31, 2014 $ 40,470 $ — $ 15,075 $ 55,545
Goodwill from business combination — 9,992 — $ 9,992
Foreign currency translation (264 ) — — $ (264 )
Balance - December 31, 2015 40,206 9,992 15,075 65,273
Impairments — (8,411 ) — (8,411 )
Foreign currency translation 41 — — 41
Balance - December 31, 2016 $ 40,247 $ 1,581 $ 15,075 $ 56,903 </t>
  </si>
  <si>
    <t>Intangible Assets (Tables)</t>
  </si>
  <si>
    <t>Schedule of intangible assets</t>
  </si>
  <si>
    <t xml:space="preserve">Intangible assets consist of the following at December 31, 2016 and 2015:
December 31,
Asset Category Useful Lives (years) 2016 2015
(in thousands)
Customer relationships 5 - 20 $ 24,261 $ 24,257
Contracts 3 241 241
Non-compete agreements 3 143 143
Trademarks and trade names 10 12,079 12,067
Inspector database 10 2,080 2,080
38,804 38,788
Less accumulated amortization (9,180 ) (6,302 )
Net intangibles $ 29,624 $ 32,486 </t>
  </si>
  <si>
    <t>Schedule of future amortization expense</t>
  </si>
  <si>
    <t xml:space="preserve">Future amortization expense of our intangible assets is estimated to be as follows:
Year ending December 31, (in thousands)
2017 $ 2,917
2018 2,829
2019 2,807
2020 2,786
2021 2,778
Thereafter 15,507
$ 29,624 </t>
  </si>
  <si>
    <t>Credit Agreement (Tables)</t>
  </si>
  <si>
    <t>Schedule of outstanding borrowings</t>
  </si>
  <si>
    <t xml:space="preserve">Outstanding borrowings at December 31, 2016 and 2015 under the Credit Agreement were as follows:
December 31,
2016 2015
(in thousands)
Working capital facility $ 48,000 $ 52,000
Acquisition facility 88,900 88,900
Total borrowings 136,900 140,900
Debt issuance costs 1,201 1,771
Long-term debt $ 135,699 $ 139,129 </t>
  </si>
  <si>
    <t>Schedule of changes in long-term debt</t>
  </si>
  <si>
    <t xml:space="preserve">The following table reflects the changes in long-term debt during the year:
Working Capital Acquisition
Long-term debt Facility Facility Total
(in thousands, except %’s)
Balance - December 31, 2015 $ 52,000 $ 88,900 $ 140,900
Payments 4,000 — 4,000
Balance - December 31, 2016 $ 48,000 $ 88,900 $ 136,900
Weighted average interest rate at December 31, 2016 3.91 % 4.48 % </t>
  </si>
  <si>
    <t>Income Taxes (Tables)</t>
  </si>
  <si>
    <t>Schedule of components of income tax expense (benefit)</t>
  </si>
  <si>
    <t xml:space="preserve">Significant components of income tax expense (benefit) are as follows for the years ended December 31:
2016 2015 2014
(in thousands)
Current tax expense (benefit)
U.S. federal $ 527 $ (123 ) $ 38
State 690 501 332
Canadian 3 6 100
Total 1,220 384 470
Deferred tax expense (benefit)
U.S. federal (27 ) 45 (12 )
State (8 ) 13 (3 )
Canadian 10 10 13
Total (25 ) 68 (2 )
Total income tax expense $ 1,195 $ 452 $ 468 </t>
  </si>
  <si>
    <t>Schedule of effective income tax reconciliation</t>
  </si>
  <si>
    <t xml:space="preserve">The following table reconciles the differences between the U.S. federal statutory rate of 35% to the Partnership’s income tax expense on the Consolidated Statements of Operations for the years ended December 31:
2016 2015 2014
(in thousands)
Tax (benefit) computed at statutory rate $ (2,788 ) $ 1,590 $ (5,149 )
(Income) loss not subject to federal tax 3,336 (1,790 ) 5,274
State income taxes, net of federal benefit 644 514 326
Other 3 138 17
$ 1,195 $ 452 $ 468 </t>
  </si>
  <si>
    <t>Equity Compensation (Tables)</t>
  </si>
  <si>
    <t>Schedule of share-based compensation</t>
  </si>
  <si>
    <t xml:space="preserve">The following table sets forth the units granted and forfeitured under the LTIP for the years ended December 31, 2016, 2015 and 2014:
Weighted Average
Number Grant Date Fair
of Units Value / Unit
Units at January 1, 2014 —
Units granted 178,264 $ 17.96
Units forfeited (19,911 ) $ 16.78
Units at December 31, 2014 158,353 $ 18.11
Units granted 230,310 $ 12.08
Units vested and issued (7,467 ) $ 19.72
Units forfeited (19,498 ) $ 16.92
Units at December 31, 2015 361,698 $ 14.30
Units granted 346,999 $ 6.32
Units vested and issued (36,505 ) $ 16.17
Units forfeited (98,290 ) $ 11.38
Units at December 31, 2016 573,902 $ 9.86 </t>
  </si>
  <si>
    <t>Commitments and Contingencies (Tables)</t>
  </si>
  <si>
    <t>Schedule of minimum annual lease commitments</t>
  </si>
  <si>
    <t xml:space="preserve">Minimum annual lease commitments under the current office lease and other operating leases at December 31, 2016 follows:
(in thousands)
2017 $ 865
2018 151
2019 25
2020 25
2021 25
Thereafter 507
Total $ 1,598 </t>
  </si>
  <si>
    <t>Segment Disclosures (Tables)</t>
  </si>
  <si>
    <t>Schedule of segment operating income and reconciliation to net income</t>
  </si>
  <si>
    <t xml:space="preserve">The following table outlines segment operating income and a reconciliation of total segment operating income to net income before income tax expense.
PIS IS W&amp;ES Other Total
(in thousands)
Year ended December 31, 2016
Revenue $ 275,171 $ 13,884 $ 8,942 $ — $ 297,997
Costs of services 247,214 11,542 3,761 — 262,517
Gross margin 27,957 2,342 5,181 — 35,480
General and administrative 12,521 2,829 1,866 4,637 (a) 21,853
Depreciation, amortization and accretion 2,439 658 1,764 — 4,861
Impairments — 8,411 2,119 — 10,530
Operating income (loss) $ 12,997 $ (9,556 ) $ (568 ) $ (4,637 ) (1,764 )
Interest expense, net (6,559 )
Other, net 356
Net loss before income tax expense $ (7,967 )
(a) Amount includes $3.8 million that Holdings could have charged the Partnership under the omnibus agreement. Since Holdings elected to waive this omnibus fee for the year ended December 31, 2016, none of this expense is reflected in the operating results of the individual segments.
Year ended December 31, 2015
Revenue $ 341,929 $ 14,614 $ 14,648 $ — $ 371,191
Costs of services 309,584 10,398 6,279 — 326,261
Gross margin 32,345 4,216 8,369 — 44,930
General and administrative 16,672 2,490 3,351 1,282 (b) 23,795
Depreciation, amortization and accretion 2,512 421 2,494 — 5,427
Impairments — — 6,645 — 6,645
Operating income (loss) $ 13,161 $ 1,305 $ (4,121 ) $ (1,282 ) 9,063
Interest expense, net (5,656 )
Gain on waiver of right of purchase and other, net 1,136
Net loss before income tax expense $ 4,543
(b) Amount includes $0.6 million of expenses incurred by Holdings in excess of the omnibus fee.
Year ended December 31, 2014
Revenue $ 382,002 $ — $ 22,416 $ — $ 404,418
Costs of services 346,738 — 8,617 — 355,355
Gross margin 35,264 — 13,799 — 49,063
General and administrative 17,734 — 3,090 497 21,321
Depreciation, amortization and accretion 2,539 — 3,806 — 6,345
Impairments — — 32,546 — 32,546
Operating income (loss) $ 14,991 $ — $ (25,643 ) $ (497 ) (11,149 )
Interest expense, net (3,208 )
Offering costs (446 )
Other, net 92
Net loss before income tax expense $ (14,711 )
Total Assets
December 31, 2016 $ 124,840 $ 12,079 $ 38,141 $ (7,548 ) $ 167,512
December 31, 2015 (as adjusted) $ 130,623 $ 23,097 $ 38,418 $ (1,256 ) $ 190,882 </t>
  </si>
  <si>
    <t>Distributions (Tables)</t>
  </si>
  <si>
    <t>Distributions Tables</t>
  </si>
  <si>
    <t>Schedule of cash distributions declared and paid by the Partnership</t>
  </si>
  <si>
    <t xml:space="preserve">The
following table summarizes the cash distributions declared and paid by the Partnership since our IPO.
Payment Date Per Unit Cash Total Cash Total Cash
(in thousands)
May 15, 2014 (b) $ 0.301389 $ 3,565 $ 2,264
August 14, 2014 0.396844 4,693 2,980
November 14, 2014 0.406413 4,806 3,052
Total 2014 Distributions 1.104646 13,064 8,296
February 14, 2015 0.406413 4,806 3,052
May 14, 2015 0.406413 4,808 3,053
August 14, 2015 0.406413 4,809 3,087
November 13, 2015 0.406413 4,809 3,092
Total 2015 Distributions 1.625652 19,232 12,284
February 12, 2016 0.406413 4,810 3,107
May 13, 2016 0.406413 4,812 3,099
August 12, 2016 0.406413 4,817 3,103
November 14, 2016 0.406413 4,819 3,105
Total 2016 Distributions 1.625652 19,258 12,414
February 13, 2017 (c) 0.406413 4,823 3,107
Total Distributions (through February 13, 2017 since IPO) $ 4.762363 $ 56,377 $ 36,101
(a) Approximately 64.3% of the Partnership’s outstanding units at December 31, 2016 were held by affiliates.
(b) Distribution was pro-rated from the date of our IPO through March 31, 2014.
(c) Fourth quarter 2016 distribution was declared and paid in the first quarter of 2017. </t>
  </si>
  <si>
    <t>Condensed Consolidating Financial Information (Tables)</t>
  </si>
  <si>
    <t>Schedule of consolidating balance sheet</t>
  </si>
  <si>
    <t xml:space="preserve">Consolidating Balance Sheet
As of December 31, 2016
(in thousands)
Parent Guarantors Non- Eliminations Consolidated
ASSETS
Current assets:
Cash and cash equivalents $ 695 $ 20,251 $ 5,747 $ — $ 26,693
Trade accounts receivable, net — 33,046 6,125 (689 ) 38,482
Accounts receivable - affiliates — 12,622 — (12,622 ) —
Prepaid expenses and other — 996 46 — 1,042
Total current assets 695 66,915 11,918 (13,311 ) 66,217
Property and equipment:
Property and equipment, at cost — 19,366 3,093 — 22,459
Less: Accumulated depreciation — 6,798 1,042 — 7,840
Total property and equipment, net — 12,568 2,051 — 14,619
Intangible assets, net — 23,875 5,749 — 29,624
Goodwill — 53,914 2,989 — 56,903
Investment in subsidiaries 29,454 (417 ) — (29,037 ) —
Notes receivable - affiliates — 13,662 — (13,662 ) —
Other assets — 139 10 — 149
Total assets $ 30,149 $ 170,656 $ 22,717 $ (56,010 ) $ 167,512
LIABILITIES AND OWNERS’ EQUITY
Current liabilities:
Accounts payable $ — $ 1,653 $ 712 $ (675 ) $ 1,690
Accounts payable - affiliates 8,860 — 5,400 (12,622 ) 1,638
Accrued payroll and other 15 7,082 503 (15 ) 7,585
Income taxes payable — 967 44 — 1,011
Total current liabilities 8,875 9,702 6,659 (13,312 ) 11,924
Long-term debt (1,201 ) 131,400 5,500 — 135,699
Notes payable - affiliates — — 13,662 (13,662 ) —
Deferred tax liabilities — 8 354 — 362
Asset retirement obligations — 139 — — 139
Total liabilities 7,674 141,249 26,175 (26,974 ) 148,124
Commitments and contingencies - Note 13
Owners’ equity:
Total partners’ capital 17,425 24,357 (3,458 ) (23,986 ) 14,338
Non-controlling interests 5,050 5,050 — (5,050 ) 5,050
Total owners’ equity 22,475 29,407 (3,458 ) (29,036 ) 19,388
Total liabilities and owners’ equity $ 30,149 $ 170,656 $ 22,717 $ (56,010 ) $ 167,512
Consolidating Balance Sheet
As of December 31, 2015
(as adjusted - in thousands)
Parent Guarantors Non- Eliminations Consolidated
ASSETS
Current assets:
Cash and cash equivalents $ 378 $ 19,570 $ 4,202 $ — $ 24,150
Trade accounts receivable, net — 40,029 8,289 (53 ) 48,265
Accounts receivable - affiliates — 5,601 — (5,601 ) —
Prepaid expenses and other — 2,078 286 (35 ) 2,329
Total current assets 378 67,278 12,777 (5,689 ) 74,744
Property and equipment:
Property and equipment, at cost — 20,790 2,916 — 23,706
Less: Accumulated depreciation — 4,941 428 — 5,369
Total property and equipment, net — 15,849 2,488 — 18,337
Intangible assets, net — 26,135 6,351 — 32,486
Goodwill — 53,914 11,359 — 65,273
Investment in subsidiaries 42,034 10,465 — (52,499 ) —
Notes receivable - affiliates — 13,527 — (13,527 ) —
Other assets — 32 10 — 42
Total assets $ 42,412 $ 187,200 $ 32,985 $ (71,715 ) $ 190,882
LIABILITIES AND OWNERS’ EQUITY
Current liabilities:
Accounts payable $ 6 $ 467 $ 1,732 $ — $ 2,205
Accounts payable - affiliates 1,237 912 4,042 (5,278 ) 913
Accrued payroll and other — 6,855 293 (53 ) 7,095
Income taxes payable — 385 — (35 ) 350
Total current liabilities 1,243 8,619 6,067 (5,366 ) 10,563
Long-term debt (1,771 ) 135,400 5,500 — 139,129
Notes payable - affiliates — — 13,850 (13,850 ) —
Deferred tax liabilities — 43 328 — 371
Asset retirement obligations — 117 — — 117
Total liabilities (528 ) 144,179 25,745 (19,216 ) 150,180
Commitments and contingencies
Owners’ equity:
Total partners’ capital 32,967 33,048 7,240 (42,526 ) 30,729
Non-controlling interests 9,973 9,973 — (9,973 ) 9,973
Total owners’ equity 42,940 43,021 7,240 (52,499 ) 40,702
Total liabilities and owners’ equity $ 42,412 $ 187,200 $ 32,985 $ (71,715 ) $ 190,882 </t>
  </si>
  <si>
    <t>Schedule of consolidating statement of operations</t>
  </si>
  <si>
    <t xml:space="preserve">Consolidating Statement of Operations
For the Year Ended December 31, 2016
(in thousands)
Parent Guarantors Non- Eliminations Consolidated
Revenues $ — $ 252,955 $ 58,694 $ (13,652 ) $ 297,997
Costs of services — 222,067 54,102 (13,652 ) 262,517
Gross margin — 30,888 4,592 — 35,480
Operating costs and expense:
General and administrative 4,637 12,625 4,591 — 21,853
Depreciation, amortization and accretion — 4,091 770 — 4,861
Impairments — 2,119 8,411 — 10,530
Operating (loss) (4,637 ) 12,053 (9,180 ) — (1,764 )
Other income (expense):
Equity earnings (loss) in subsidiaries 862 (10,020 ) — 9,158 —
Interest expense, net (889 ) (4,854 ) (816 ) — (6,559 )
Other, net — 334 22 — 356
Net income (loss) before income tax expense (4,664 ) (2,487 ) (9,974 ) 9,158 (7,967 )
Income tax expense — 1,150 45 — 1,195
Net income (loss) (4,664 ) (3,637 ) (10,019 ) 9,158 (9,162 )
Net (loss) attributable to non-controlling interests — (4,499 ) — — (4,499 )
Net income (loss) attributable to partners / controlling interests (4,664 ) 862 (10,019 ) 9,158 (4,663 )
Net (loss) attributable to general partner (6,298 ) — — — (6,298 )
Net income (loss) attributable to limited partners $ 1,634 $ 862 $ (10,019 ) $ 9,158 $ 1,635
Consolidating Statement of Operations
For the Year Ended December 31, 2015
(in thousands)
Parent Guarantors Non- Eliminations Consolidated
Revenues $ — $ 329,086 $ 54,708 $ (12,603 ) $ 371,191
Costs of services — 290,524 48,340 (12,603 ) 326,261
Gross margin — 38,562 6,368 — 44,930
Operating costs and expense:
General and administrative 1,282 18,180 4,333 — 23,795
Depreciation, amortization and accretion — 4,832 595 — 5,427
Impairments — 6,645 — — 6,645
Operating income (loss) (1,282 ) 8,905 1,440 — 9,063
Other income (expense):
Equity earnings in subsidiaries 6,115 1,010 — (7,125 ) —
Interest expense, net (902 ) (4,115 ) (639 ) — (5,656 )
Other, net — 1,116 20 — 1,136
Net income (loss) before income tax expense 3,931 6,916 821 (7,125 ) 4,543
Income tax expense — 372 80 — 452
Net income (loss) 3,931 6,544 741 (7,125 ) 4,091
Net income (loss) attributable to non-controlling interests 143 429 — 27 599
Net income (loss) attributable to partners / controlling interests 3,788 6,115 741 (7,152 ) 3,492
Net (loss) attributable to general partner (648 ) — — — (648 )
Net income (loss) attributable to limited partners $ 4,436 $ 6,115 $ 741 $ (7,152 ) $ 4,140
Consolidating Statement of Operations
For the Year Ended December 31, 2014
(in thousands)
Parent Guarantors Non- Eliminations Consolidated
Revenues $ — $ 370,081 $ 34,337 $ — $ 404,418
Costs of services — 323,821 31,534 — 355,355
Gross margin — 46,260 2,803 — 49,063
Operating costs and expense:
General and administrative — 19,257 2,064 — 21,321
Depreciation, amortization and accretion — 6,136 209 — 6,345
Impairments — 32,546 — — 32,546
Operating income (loss) — (11,679 ) 530 — (11,149 )
Other income (expense):
Equity earnings in subsidiaries (14,134 ) — — 14,134 —
Interest expense, net (983 ) (1,892 ) (333 ) — (3,208 )
Offering costs, net (446 ) — — — (446 )
Other, net — 84 8 — 92
Net income (loss) before income tax expense (15,563 ) (13,487 ) 205 14,134 (14,711 )
Income tax expense — 356 112 — 468
Net income (loss) (15,563 ) (13,843 ) 93 14,134 (15,179 )
Net income (loss) attributable to non-controlling interests 4,646 291 — 36 4,973
Net income (loss) attributable to partners / controlling interests (20,209 ) (14,134 ) 93 14,098 (20,152 )
Net income attributable to general partner 149 — — — 149
Net income (loss) attributable to limited partners $ (20,358 ) $ (14,134 ) $ 93 $ 14,098 $ (20,301 ) </t>
  </si>
  <si>
    <t>Schedule of consolidating statement of comprehensive income (loss)</t>
  </si>
  <si>
    <t xml:space="preserve">Consolidating Statement of Comprehensive Income (Loss)
For the Year Ended December 31, 2016
(in thousands)
Parent Guarantors Non- Eliminations Consolidated
Net income (loss) $ (4,664 ) $ (3,637 ) $ (10,019 ) $ 9,158 $ (9,162 )
Other comprehensive income - —
Foreign currency translation — 71 182 — 253
—
Comprehensive income (loss) $ (4,664 ) $ (3,566 ) $ (9,837 ) $ 9,158 $ (8,909 )
Comprehensive (loss) attributable to non-controlling interests — (4,499 ) — — (4,499 )
Comprehensive (loss) attributable to general partner (6,298 ) — — — (6,298 )
Comprehensive income (loss) attributable to limited partners $ 1,634 $ 933 $ (9,837 ) $ 9,158 $ 1,888
Consolidating Statement of Comprehensive Income (Loss)
For the Year Ended December 31, 2015
(in thousands)
Parent Guarantors Non- Eliminations Consolidated
Net income (loss) $ 3,931 $ 6,544 $ 741 $ (7,125 ) $ 4,091
Other comprehensive income - —
Foreign currency translation — (564 ) (1,178 ) - (1,742 )
—
Comprehensive income (loss) $ 3,931 $ 5,980 $ (437 ) $ (7,125 ) $ 2,349
Comprehensive (loss) attributable to non-controlling interests 143 429 — (430 ) 142
Comprehensive (loss) attributable to general partner (648 ) — — — (648 )
Comprehensive income (loss) attributable to limited partners $ 4,436 $ 5,551 $ (437 ) $ (6,695 ) $ 2,855
Consolidating Statement of Comprehensive Income (Loss)
For the Year Ended December 31, 2014
(in thousands)
Parent Guarantors Non- Eliminations Consolidated
Net income (loss) $ (15,563 ) $ (13,843 ) $ 93 $ 14,134 $ (15,179 )
Other comprehensive income - —
Foreign currency translation — (316 ) (621 ) — (937 )
—
Comprehensive income (loss) $ (15,563 ) $ (14,159 ) $ (528 ) $ 14,134 $ (16,116 )
Comprehensive (loss) attributable to non-controlling interests 4,646 291 — (279 ) 4,658
Comprehensive income attributable to general partner 149 — — — 149
Comprehensive income (loss) attributable to limited partners $ (20,358 ) $ (14,450 ) $ (528 ) $ 14,413 $ (20,923 ) </t>
  </si>
  <si>
    <t>Schedule of consolidating statement of cash flows</t>
  </si>
  <si>
    <t xml:space="preserve">Consolidating Statement of Cash Flows
For the Year Ended December 31, 2016
(in thousands)
Parent Guarantors Non- Eliminations Consolidated
Operating activities:
Net income (loss) $ (4,664 ) $ (3,637 ) $ (10,019 ) $ 9,158 $ (9,162 )
Adjustments to reconcile net income (loss) to cash provided by (used in) operating activities:
Depreciation, amortization and accretion — 4,495 1,293 — 5,788
Impairments — 2,119 8,411 — 10,530
Gain (loss) on asset disposal — (12 ) (7 ) — (19 )
Interest expense from debt issuance cost amortization 570 — — — 570
Equity-based compensation expense 1,086 — — — 1,086
Equity in earnings of investee — (309 ) — — (309 )
Distributions from investee — 200 — — 200
Equity earnings in subsidiaries (862 ) 10,020 — (9,158 ) —
Deferred tax benefit, net — (35 ) 11 — (24 )
Non-cash allocated expenses 3,798 — — — 3,798
Changes in assets and liabilities:
Trade accounts receivable — 6,983 2,252 636 9,871
Receivables from affiliates — (7,021 ) — 7,021 —
Prepaid expenses and other — 941 308 101 1,350
Accounts payable and accrued payroll and other 7,632 507 132 (7,793 ) 478
Income taxes payable — 582 45 35 662
Net cash provided by (used in) operating activities 7,560 14,833 2,426 — 24,819
Investing activities:
Proceeds from fixed asset disposals — 26 20 — 46
Purchases of property and equipment — (1,066 ) (310 ) — (1,376 )
Net cash used in investing activities — (1,040 ) (290 ) — (1,330 )
Financing activities:
Repayments of long-term debt — (4,000 ) — — (4,000 )
Taxes paid related to net share settlement of equity-based compensation (107 ) — — — (107 )
Contributions from general partner 2,500 — — — 2,500
Distributions from subsidiaries 9,622 (9,239 ) (383 ) — —
Distributions to limited partners (19,258 ) — — — (19,258 )
Distributions to non-controlling members — — (424 ) — (424 )
Net cash provided by (used in) financing activities (7,243 ) (13,239 ) (807 ) — (21,289 )
Effects of exchange rates on cash — 127 216 — 343
Net increase (decrease) in cash and cash equivalents 317 681 1,545 — 2,543
Cash and cash equivalents, beginning of period 378 19,570 4,202 — 24,150
Cash and cash equivalents, end of period $ 695 $ 20,251 $ 5,747 $ — $ 26,693
Consolidating Statement of Cash Flows
For the Year Ended December 31, 2015
(in thousands)
Parent Guarantors Non- Eliminations Consolidated
Operating activities:
Net income (loss) $ 3,931 $ 6,544 $ 741 $ (7,125 ) $ 4,091
Adjustments to reconcile net income (loss) to cash provided by (used in) operating activities:
Depreciation, amortization and accretion — 5,102 902 — 6,004
Impairments — 6,645 — — 6,645
Loss on asset disposals — — (1 ) — (1 )
Interest expense from debt issuance cost amortization 547 — — — 547
Equity-based compensation expense 1,167 — — — 1,167
Equity in earnings of investee — (102 ) — — (102 )
Distributions from investee — 100 — — 100
Equity earnings in subsidiaries (6,115 ) (1,010 ) — 7,125 —
Deferred tax benefit, net — 58 (90 ) — (32 )
Non-cash allocated expenses 648 — — — 648
Changes in assets and liabilities:
Trade accounts receivable — 9,540 (546 ) 45 9,039
Receivables from affiliates 22 3,208 — (3,230 ) —
Prepaid expenses and other — 267 (69 ) 35 233
Accounts payable and accrued payroll and other 1,203 (1,074 ) (4,536 ) 3,185 (1,222 )
Income taxes payable — (122 ) (39 ) (35 ) (196 )
Net cash provided by (used in) operating activities 1,403 29,156 (3,638 ) — 26,921
Investing activities:
Proceeds from disposals of property and equipment — 2 — — 2
Cash paid for acquisition of 49.9% interest in the TIR Entities — (52,588 ) — — (52,588 )
Cash paid for acquisition of 51% of Brown Integrity, LLC, net of cash acquired of $175 — (10,436 ) — — (10,436 )
Purchases of property and equipment — (1,607 ) (250 ) — (1,857 )
Net cash (used in) investing activities — (64,629 ) (250 ) — (64,879 )
Financing activities:
Advances on long-term debt — 63,300 5,500 — 68,800
Repayments of long-term debt — (5,500 ) — — (5,500 )
Distributions from subsidiaries 17,225 (17,225 ) — — —
Distributions to limited partners (19,232 ) — — — (19,232 )
Distributions to non-controlling members — (1,567 ) — — (1,567 )
Net cash provided by (used in) financing activities (2,007 ) 39,008 5,500 — 42,501
Effects of exchange rates on cash — (563 ) (587 ) — (1,150 )
Net increase (decrease) in cash and cash equivalents (604 ) 2,972 1,025 — 3,393
Cash and cash equivalents, beginning of period 982 16,598 3,177 — 20,757
Cash and cash equivalents, end of period $ 378 $ 19,570 $ 4,202 $ — $ 24,150
Non-cash items:
Accrued capital expenditures $ — $ 6 $ 94 $ — $ 100
Consolidating Statement of Cash Flows
For the Year Ended December 31, 2014
(in thousands)
Non-
Parent Guarantors Guarantors Eliminations Consolidated
Operating activities:
Net income (loss) $ (15,563 ) $ (13,843 ) $ 93 $ 14,134 $ (15,179 )
Adjustments to reconcile net income (loss) to cash provided by
(used in) operating activities:
Depreciation, amortization and accretion — 6,304 209 — 6,513
Impairments — 32,546 — — 32,546
Loss on asset disposals — 3 — — 3
Interest expense from debt issuance cost amortization 714 — — — 714
Equity-based compensation expense 785 — — — 785
Equity in earnings of investee — (46 ) — — (46 )
Distributions from investee — 55 — — 55
Equity earnings in subsidiaries 14,134 — — (14,134 ) —
Deferred tax benefit, net — (22 ) 9 — (13 )
Non-cash allocated expenses — 497 — — 497
Changes in assets and liabilities:
Trade accounts receivable — 4,115 2,527 8 6,650
Receivables from affiliates (22 ) (9,604 ) 795 8,831 —
Prepaid expenses and other (285 ) (248 ) (400 ) — (933 )
Accounts payable and accrued payroll and other 21 6,513 (659 ) (8,839 ) (2,964 )
Income taxes payable — (14,481 ) (1,131 ) — (15,612 )
Net cash provided by (used in) operating activities (216 ) 11,789 1,443 — 13,016
Investing activities:
Acquisitions of businesses — (1,769 ) — — (1,769 )
Purchases of property and equipment — (483 ) (34) — (517 )
Net cash (used in) investing activities — (2,252 ) (34 ) — (2,286 )
Financing activities:
Proceeds from initial public offering 80,213 — — — 80,213
Distribution of initial public offering proceeds to (80,213 ) — — — (80,213 )
Payment of offering costs (314 ) — — — (314 )
Advances on long-term debt — 7,600 — — 7,600
Repayments of long-term debt — (5,000 ) — — (5,000 )
Payment of debt issuance costs — (883 ) — — (883 )
Distributions to members prior to IPO (279 ) 111 — — (168 )
Contribution from general partner 314 168 — — 482
Distributions from subsidiaries 14,541 (14,541 ) — — —
Distributions to limited partners (13,064 ) — — — (13,064 )
Distributions to non-controlling members — (4,683 ) — — (4,683 )
Net cash provided by (used in) financing activities 1,198 (17,228 ) — — (16,030 )
Effects of exchange rates on cash — (317 ) (316 ) — (633 )
Net increase (decrease) in cash and cash equivalents 982 (8,008 ) 1,093 — (5,933 )
Cash and cash equivalents, beginning of period — 24,606 2,084 — 26,690
Cash and cash equivalents, end of period $ 982 $ 16,598 $ 3,177 $ — $ 20,757
Non-cash items:
Accrued capital expenditures $ — $ 756 $ — $ — $ 756 </t>
  </si>
  <si>
    <t>Quarterly Financial Information (Unaudited) (Tables)</t>
  </si>
  <si>
    <t>Schedule of quarterly financial information</t>
  </si>
  <si>
    <t xml:space="preserve">The
following table sets forth certain unaudited financial data for each quarter during 2016 and 2015. The unaudited
quarterly information includes all normal recurring adjustments that we consider necessary for a fair presentation of the
information shown.
2016 Quarter Ended,
(in thousands, except per unit amounts)
March 31 June 30 September 30 December 31
Revenues $ 73,474 $ 72,311 $ 81,806 $ 70,406
Gross margin 7,760 7,365 9,926 10,429
Impairments — 10,530 — —
Net income (loss) (1,361 ) (11,616 ) 1,998 1,817
Net income (loss) attributable to partners / controlling interests (994 ) (7,004 ) 1,917 1,418
Net income (loss) per common limited partner unit - basic (0.00 ) (0.34 ) 0.28 0.20
Net income (loss) per common limited partner unit - diluted (0.00 ) (0.34 ) 0.27 0.19
Net income (loss) per subordinated limited partner unit - basic and diluted (0.00 ) (0.34 ) 0.28 0.20
2015 Quarter Ended,
(in thousands, except per unit amounts)
March 31 June 30 September 30 December 31
Revenues $ 94,066 $ 90,953 $ 96,408 $ 89,764
Gross margin 10,549 10,763 12,101 11,517
Impairments — — 5,567 1,078
Net income (loss) 2,826 1,859 (1,640 ) 1,046
Net income (loss) attributable to partners / controlling interests 2,659 1,936 (1,809 ) 706
Net income (loss) per common limited partner unit - basic and diluted 0.22 0.18 (0.15 ) 0.10
Net income (loss) per subordinated limited partner unit - basic and diluted 0.22 0.18 (0.15 ) 0.10 </t>
  </si>
  <si>
    <t>Organization and Operations (Details Narrative) $ / shares in Units, $ in Thousands</t>
  </si>
  <si>
    <t>Jan. 15, 2014USD ($)$ / sharesshares</t>
  </si>
  <si>
    <t>Dec. 31, 2016USD ($)Number</t>
  </si>
  <si>
    <t>Dec. 31, 2015USD ($)</t>
  </si>
  <si>
    <t>Dec. 31, 2014USD ($)</t>
  </si>
  <si>
    <t>Total deferred offering costs charged against proceeds from IPO</t>
  </si>
  <si>
    <t>Payments of stock issuance costs</t>
  </si>
  <si>
    <t>Member interest as percentage in managed wells</t>
  </si>
  <si>
    <t>25.00%</t>
  </si>
  <si>
    <t>North Dakota [Member]</t>
  </si>
  <si>
    <t>Number of commercial saltwater disposal facilities | Number</t>
  </si>
  <si>
    <t>Texas [Member]</t>
  </si>
  <si>
    <t>IPO [Member]</t>
  </si>
  <si>
    <t>Number of shares issued | shares</t>
  </si>
  <si>
    <t>Share price (in dollars per share) | $ / shares</t>
  </si>
  <si>
    <t>Net proceeds per common unit | $ / shares</t>
  </si>
  <si>
    <t>Number of shares issued, value</t>
  </si>
  <si>
    <t>Basis of Presentation and Significant Accounting Policies (Details Narrative) - USD ($) $ in Thousands</t>
  </si>
  <si>
    <t>Jan. 01, 2017</t>
  </si>
  <si>
    <t>Allowance for doubtful accounts receivable, write-offs</t>
  </si>
  <si>
    <t>Goodwill, impairment loss</t>
  </si>
  <si>
    <t>Partners' capital account, contributions</t>
  </si>
  <si>
    <t>Income tax expense (benefit)</t>
  </si>
  <si>
    <t>Minimum percentage of gross income required from certain qualifying sources</t>
  </si>
  <si>
    <t>90.00%</t>
  </si>
  <si>
    <t>Allowance for doubtful accounts receivable</t>
  </si>
  <si>
    <t>Asset impairment charges</t>
  </si>
  <si>
    <t>Payroll costs</t>
  </si>
  <si>
    <t>Canada [Member]</t>
  </si>
  <si>
    <t>SWD Facility [Member]</t>
  </si>
  <si>
    <t>Maximum [Member]</t>
  </si>
  <si>
    <t>Cash, FDIC insured amount</t>
  </si>
  <si>
    <t>Cash CDIC insured amount</t>
  </si>
  <si>
    <t>Finite-lived intangible asset, useful life</t>
  </si>
  <si>
    <t>20 years</t>
  </si>
  <si>
    <t>Maximum [Member] | Customer Relationships [Member]</t>
  </si>
  <si>
    <t>Minimum [Member]</t>
  </si>
  <si>
    <t>5 years</t>
  </si>
  <si>
    <t>Minimum [Member] | Customer Relationships [Member]</t>
  </si>
  <si>
    <t>General and Administrative Expense [Member]</t>
  </si>
  <si>
    <t>Allocated Overhead Expenses [Member]</t>
  </si>
  <si>
    <t>Phantom Restricted Units [Member]</t>
  </si>
  <si>
    <t>Antidilutive securities excluded from computation of earnings per share, amount</t>
  </si>
  <si>
    <t>Adjustments for New Accounting Pronouncement [Member]</t>
  </si>
  <si>
    <t>Cumulative-effect adjustment to owners' equity</t>
  </si>
  <si>
    <t>Business Combinations (Details) - USD ($) $ in Thousands</t>
  </si>
  <si>
    <t>Intangible assets:</t>
  </si>
  <si>
    <t>Cash</t>
  </si>
  <si>
    <t>Accounts receivable</t>
  </si>
  <si>
    <t>Other current assets</t>
  </si>
  <si>
    <t>Property and equipment</t>
  </si>
  <si>
    <t>Customer Relationships</t>
  </si>
  <si>
    <t>Trade names and trademarks</t>
  </si>
  <si>
    <t>Non-compete agreements</t>
  </si>
  <si>
    <t>Current liabilites</t>
  </si>
  <si>
    <t>Net assets acquired</t>
  </si>
  <si>
    <t>Business Combinations (Details 1) - SWD Acquisition [Member] $ in Thousands</t>
  </si>
  <si>
    <t>Dec. 01, 2014USD ($)</t>
  </si>
  <si>
    <t>Current assets</t>
  </si>
  <si>
    <t>Intangible assets</t>
  </si>
  <si>
    <t>Asset retirement obligation</t>
  </si>
  <si>
    <t>Business Combinations (Details Narrative) - USD ($) $ in Thousands</t>
  </si>
  <si>
    <t>Dec. 01, 2014</t>
  </si>
  <si>
    <t>Payments to acquire businesses, net of cash acquired</t>
  </si>
  <si>
    <t>Payments to acquire businesses, gross</t>
  </si>
  <si>
    <t>Business acquisition, percentage of remaining voting interests to be acquired</t>
  </si>
  <si>
    <t>Business combination, maximum consideration to be transferred</t>
  </si>
  <si>
    <t>Business combination, consideration transferred</t>
  </si>
  <si>
    <t>Brown Integrity, LLC [Member] | Maximum [Member]</t>
  </si>
  <si>
    <t>Acquired finite-lived intangible assets, weighted average useful life</t>
  </si>
  <si>
    <t>10 years</t>
  </si>
  <si>
    <t>Brown Integrity, LLC [Member] | Minimum [Member]</t>
  </si>
  <si>
    <t>SWD Acquisition [Member]</t>
  </si>
  <si>
    <t>Business combination, acquisition related costs</t>
  </si>
  <si>
    <t>Property and Equipment (Details) - USD ($) $ in Thousands</t>
  </si>
  <si>
    <t>Accumulated depreciation</t>
  </si>
  <si>
    <t>Buildings and Leasehold Improvements [Member]</t>
  </si>
  <si>
    <t>Buildings and Leasehold Improvements [Member] | Maximum [Member]</t>
  </si>
  <si>
    <t>Useful lives</t>
  </si>
  <si>
    <t>39 years</t>
  </si>
  <si>
    <t>Buildings and Leasehold Improvements [Member] | Minimum [Member]</t>
  </si>
  <si>
    <t>30 years</t>
  </si>
  <si>
    <t>Computer and Office Equipment [Member]</t>
  </si>
  <si>
    <t>Computer and Office Equipment [Member] | Maximum [Member]</t>
  </si>
  <si>
    <t>9 years</t>
  </si>
  <si>
    <t>Computer and Office Equipment [Member] | Minimum [Member]</t>
  </si>
  <si>
    <t>3 years</t>
  </si>
  <si>
    <t>Land Improvements [Member]</t>
  </si>
  <si>
    <t>15 years</t>
  </si>
  <si>
    <t>Vehicles and Other [Member]</t>
  </si>
  <si>
    <t>Vehicles and Other [Member] | Maximum [Member]</t>
  </si>
  <si>
    <t>Vehicles and Other [Member] | Minimum [Member]</t>
  </si>
  <si>
    <t>Facilities, Wells and Related Equipment [Member]</t>
  </si>
  <si>
    <t>Facilities, Wells and Related Equipment [Member] | Maximum [Member]</t>
  </si>
  <si>
    <t>Facilities, Wells and Related Equipment [Member] | Minimum [Member]</t>
  </si>
  <si>
    <t>Land [Member]</t>
  </si>
  <si>
    <t>Property and Equipment (Details 1) - USD ($) $ in Thousands</t>
  </si>
  <si>
    <t>Less accumulated depreciation</t>
  </si>
  <si>
    <t>Asset Impairment Charges</t>
  </si>
  <si>
    <t>Impaired property and equipment</t>
  </si>
  <si>
    <t>Net book value of impaired properties prior to impairment</t>
  </si>
  <si>
    <t>Estimated fair market value of impaired properties as of date of impairment</t>
  </si>
  <si>
    <t>SWD Facility [Member] | Land Improvements [Member]</t>
  </si>
  <si>
    <t>SWD Facility [Member] | Land [Member]</t>
  </si>
  <si>
    <t>SWD Facility [Member] | Facilities, Wells and Related Equipment [Member]</t>
  </si>
  <si>
    <t>SWD Facility [Member] | Buildings and Leasehold Improvements [Member]</t>
  </si>
  <si>
    <t>SWD Facility [Member] | Vehicles and Other [Member]</t>
  </si>
  <si>
    <t>SWD Facility [Member] | Computer and Office Equipment [Member]</t>
  </si>
  <si>
    <t>Property and Equipment (Details Narrative) - USD ($) $ in Thousands</t>
  </si>
  <si>
    <t>Depreciation</t>
  </si>
  <si>
    <t>Cost of services, depreciation</t>
  </si>
  <si>
    <t>Accumulated depreciation, depletion and amortization, property, plant and equipment, period increase (decrease)</t>
  </si>
  <si>
    <t>Goodwill (Details) - USD ($) $ in Thousands</t>
  </si>
  <si>
    <t>Balance</t>
  </si>
  <si>
    <t>Goodwill from business combination</t>
  </si>
  <si>
    <t>Foreign currency translation</t>
  </si>
  <si>
    <t>Pipeline Inspection [Member]</t>
  </si>
  <si>
    <t>Integrity Services [Member]</t>
  </si>
  <si>
    <t>Water and Environmental Services [Member]</t>
  </si>
  <si>
    <t>Goodwill (Details Narrative) - USD ($) $ in Thousands</t>
  </si>
  <si>
    <t>Impairment loss</t>
  </si>
  <si>
    <t>Method of Goodwill assessment</t>
  </si>
  <si>
    <t>We estimated the fair value of the reporting unit utilizing the income approach (discounted cash flows) valuation method, which is a Level 3 input as defined in ASC 820, Fair Value Measurement</t>
  </si>
  <si>
    <t>Intangible Assets (Details) - USD ($) $ in Thousands</t>
  </si>
  <si>
    <t>Less accumulated amortization</t>
  </si>
  <si>
    <t>Net intangibles</t>
  </si>
  <si>
    <t>Finite-Lived Intangible Asset, Useful Life</t>
  </si>
  <si>
    <t>Customer Relationships [Member]</t>
  </si>
  <si>
    <t>Customer Relationships [Member] | Maximum [Member]</t>
  </si>
  <si>
    <t>Customer Relationships [Member] | Minimum [Member]</t>
  </si>
  <si>
    <t>Contracts [Member]</t>
  </si>
  <si>
    <t>Noncompete Agreements [Member]</t>
  </si>
  <si>
    <t>Trademarks and Trade Names [Member]</t>
  </si>
  <si>
    <t>Inspector Database [Member]</t>
  </si>
  <si>
    <t>Intangible Assets (Details 1) - USD ($) $ in Thousands</t>
  </si>
  <si>
    <t>Thereafter</t>
  </si>
  <si>
    <t>Intangible Assets (Details Narrative) - USD ($) $ in Thousands</t>
  </si>
  <si>
    <t>Amortization expense</t>
  </si>
  <si>
    <t>Credit Agreement (Details) - USD ($) $ in Thousands</t>
  </si>
  <si>
    <t>Total borrowings</t>
  </si>
  <si>
    <t>Debt issuance costs</t>
  </si>
  <si>
    <t>Working Capital [Member]</t>
  </si>
  <si>
    <t>Acquisition and Expansion [Member]</t>
  </si>
  <si>
    <t>Credit Agreement (Details 1) $ in Thousands</t>
  </si>
  <si>
    <t>Dec. 31, 2016USD ($)</t>
  </si>
  <si>
    <t>Payments</t>
  </si>
  <si>
    <t>Credit Agreement (Details Narrative) - USD ($) $ in Thousands</t>
  </si>
  <si>
    <t>Line of credit facility, maximum borrowing capacity</t>
  </si>
  <si>
    <t>Line of credit facility additional borrowings</t>
  </si>
  <si>
    <t>Line of credit facility, commitment fee percentage</t>
  </si>
  <si>
    <t>0.50%</t>
  </si>
  <si>
    <t>Debt covenant total adjusted leverage ratio maximum</t>
  </si>
  <si>
    <t>Debt covenant interest coverage ratio minimum</t>
  </si>
  <si>
    <t>Total adjusted leverage ratio</t>
  </si>
  <si>
    <t>Interest coverage ratio</t>
  </si>
  <si>
    <t>Line of credit facility minimum extended available borrowing capacity</t>
  </si>
  <si>
    <t>Amount borrowing base must exceed outstanding balance of working capital revolving credit facility</t>
  </si>
  <si>
    <t>Line of credit facility, capacity available for trade purchases</t>
  </si>
  <si>
    <t>Line of credit facility, capacity available for specific purpose other than for trade purchases</t>
  </si>
  <si>
    <t>Debt instrument, interest rate, effective percentage</t>
  </si>
  <si>
    <t>3.54%</t>
  </si>
  <si>
    <t>2.68%</t>
  </si>
  <si>
    <t>2.65%</t>
  </si>
  <si>
    <t>4.52%</t>
  </si>
  <si>
    <t>4.17%</t>
  </si>
  <si>
    <t>3.50%</t>
  </si>
  <si>
    <t>Base Rate [Member] | Minimum [Member]</t>
  </si>
  <si>
    <t>Debt instrument, basis spread on variable rate</t>
  </si>
  <si>
    <t>1.25%</t>
  </si>
  <si>
    <t>Base Rate [Member] | Maximum [Member]</t>
  </si>
  <si>
    <t>2.75%</t>
  </si>
  <si>
    <t>LIBOR Borrowings [Member] | Minimum [Member]</t>
  </si>
  <si>
    <t>2.25%</t>
  </si>
  <si>
    <t>LIBOR Borrowings [Member] | Maximum [Member]</t>
  </si>
  <si>
    <t>3.75%</t>
  </si>
  <si>
    <t>Income Taxes (Details) - USD ($) $ in Thousands</t>
  </si>
  <si>
    <t>Current tax expense (benefit)</t>
  </si>
  <si>
    <t>Federal</t>
  </si>
  <si>
    <t>State</t>
  </si>
  <si>
    <t>Canadian</t>
  </si>
  <si>
    <t>Deferred tax expense (benefit)</t>
  </si>
  <si>
    <t>Total income tax expense</t>
  </si>
  <si>
    <t>Income Taxes (Details 1) - USD ($) $ in Thousands</t>
  </si>
  <si>
    <t>Tax (benefit) computed at statutory rate</t>
  </si>
  <si>
    <t>(Income) loss not subject to federal tax</t>
  </si>
  <si>
    <t>State income taxes, net of federal benefit</t>
  </si>
  <si>
    <t>Other</t>
  </si>
  <si>
    <t>Income Taxes (Details Narrative) - USD ($) $ in Thousands</t>
  </si>
  <si>
    <t>Jan. 31, 2016</t>
  </si>
  <si>
    <t>Number of entities taxed as corporations</t>
  </si>
  <si>
    <t>Non-current deferred tax liabilities</t>
  </si>
  <si>
    <t>Effective income tax rate reconciliation, at federal statutory income tax rate, percent</t>
  </si>
  <si>
    <t>35.00%</t>
  </si>
  <si>
    <t>Earliest Tax Year [Member]</t>
  </si>
  <si>
    <t>Open tax year</t>
  </si>
  <si>
    <t>Latest Tax Year [Member]</t>
  </si>
  <si>
    <t>Tulsa Inspection Resources, Inc. [Member] | Internal Revenue Service (IRS) [Member] | Predecessor [Member]</t>
  </si>
  <si>
    <t>Parent Net Investment and Owners' Equity (Details Narrative) - USD ($) $ / shares in Units, $ in Thousands</t>
  </si>
  <si>
    <t>Advances to affiliate</t>
  </si>
  <si>
    <t>Ownership interest</t>
  </si>
  <si>
    <t>0.00%</t>
  </si>
  <si>
    <t>Incentive distribution, quarterly distribution, per unit</t>
  </si>
  <si>
    <t>Limited partners' capital account, units outstanding</t>
  </si>
  <si>
    <t>Distribution made to limited partner, distributions declared, per unit</t>
  </si>
  <si>
    <t>Distribution One [Member]</t>
  </si>
  <si>
    <t>Incentive distribution, quarterly distributions of available cash from operating surplus, percentage</t>
  </si>
  <si>
    <t>15.00%</t>
  </si>
  <si>
    <t>Distribution Two [Member]</t>
  </si>
  <si>
    <t>Distribution Three [Member]</t>
  </si>
  <si>
    <t>50.00%</t>
  </si>
  <si>
    <t>Major Customers (Details Narrative) - Number</t>
  </si>
  <si>
    <t>Number of major customers</t>
  </si>
  <si>
    <t>Customer Concentration Risk [Member] | Sales Revenue, Net [Member]</t>
  </si>
  <si>
    <t>Equity Compensation (Details) - $ / shares</t>
  </si>
  <si>
    <t>Share-based Compensation Arrangement by Share-based Payment Award, Equity Instruments Other than Options, Nonvested, Number of Shares [Roll Forward]</t>
  </si>
  <si>
    <t>Units at beggining</t>
  </si>
  <si>
    <t>Units granted</t>
  </si>
  <si>
    <t>Units vested and issued</t>
  </si>
  <si>
    <t>Units forfeited</t>
  </si>
  <si>
    <t>Units at ending</t>
  </si>
  <si>
    <t>Share-based Compensation Arrangement by Share-based Payment Award, Equity Instruments Other than Options, Nonvested, Weighted Average Grant Date Fair Value [Roll Forward]</t>
  </si>
  <si>
    <t>Equity Compensation (Details Narrative) - USD ($) $ in Thousands</t>
  </si>
  <si>
    <t>Mar. 31, 2014</t>
  </si>
  <si>
    <t>Allocated share-based compensation expense</t>
  </si>
  <si>
    <t>Compensation cost not yet recognized</t>
  </si>
  <si>
    <t>Compensation cost not yet recognized, period for recognition</t>
  </si>
  <si>
    <t>1 year</t>
  </si>
  <si>
    <t>Long Term Incentive Plan [Member]</t>
  </si>
  <si>
    <t>Share-based compensation arrangement by share-based payment award, number of shares authorized</t>
  </si>
  <si>
    <t>Percentage of authorized units</t>
  </si>
  <si>
    <t>10.00%</t>
  </si>
  <si>
    <t>2 years 4 months 24 days</t>
  </si>
  <si>
    <t>3 years 3 months 18 days</t>
  </si>
  <si>
    <t>Number of units exchanged</t>
  </si>
  <si>
    <t>Number of units which have specific performance vesting terms</t>
  </si>
  <si>
    <t>Long Term Incentive Plan [Member] | Minimum [Member] | Employees [Member]</t>
  </si>
  <si>
    <t>Share-based compensation arrangement by share-based payment award, award vesting period</t>
  </si>
  <si>
    <t>1 year 180 days</t>
  </si>
  <si>
    <t>Long Term Incentive Plan [Member] | Maximum [Member] | Employees [Member]</t>
  </si>
  <si>
    <t>Predecessor Long Term Incentive Plan [Member]</t>
  </si>
  <si>
    <t>Reversal of compensation liability</t>
  </si>
  <si>
    <t>Predecessor Long Term Incentive Plan [Member] | Subordinated Units [Member]</t>
  </si>
  <si>
    <t>Number of units converted</t>
  </si>
  <si>
    <t>Related-Party Transactions (Details Narrative) - Omnibus Agreement [Member] - USD ($) $ in Thousands</t>
  </si>
  <si>
    <t>Related party transaction, selling, general and administrative expenses from transactions with related party</t>
  </si>
  <si>
    <t>Related party transaction, expenses from transactions with related party</t>
  </si>
  <si>
    <t>Related-Party Transactions (Details Narrative 1) - USD ($) $ in Thousands</t>
  </si>
  <si>
    <t>Jun. 02, 2015</t>
  </si>
  <si>
    <t>Creek Energy Services, LLC [Member]</t>
  </si>
  <si>
    <t>Revenue from related parties</t>
  </si>
  <si>
    <t>Accounts receivable, related parties, current</t>
  </si>
  <si>
    <t>SBG Pipeline SW 3903 LLC [Member]</t>
  </si>
  <si>
    <t>Cypress Energy Management Bakken Operations LLC [Member]</t>
  </si>
  <si>
    <t>Accounts payable, related parties, current</t>
  </si>
  <si>
    <t>Business combination, step acquisition, equity interest in acquiree, including subsequent acquisition, percentage</t>
  </si>
  <si>
    <t>100.00%</t>
  </si>
  <si>
    <t>Alati Arnegard LLC [Member]</t>
  </si>
  <si>
    <t>Subsidiary of limited liability company or limited partnership, ownership interest</t>
  </si>
  <si>
    <t>Management fees revenue</t>
  </si>
  <si>
    <t>Expenses Incurred Prior to 49% Acquisition [Member] | Cypress Energy Management Bakken Operations LLC [Member]</t>
  </si>
  <si>
    <t>Labor and related expense</t>
  </si>
  <si>
    <t>Other Income [Member] | SBG Energy Services LLC [Member]</t>
  </si>
  <si>
    <t>Related party transaction, amounts of transaction</t>
  </si>
  <si>
    <t>Cypress Energy Services LLC [Member] | Non-controlling Interests [Member]</t>
  </si>
  <si>
    <t>Partners' capital account, acquisitions</t>
  </si>
  <si>
    <t>Commitments and Contingencies (Details) $ in Thousands</t>
  </si>
  <si>
    <t>Commitments and Contingencies (Details Narrative) $ in Thousands</t>
  </si>
  <si>
    <t>Sep. 11, 2015Number</t>
  </si>
  <si>
    <t>May 31, 2015Number</t>
  </si>
  <si>
    <t>Rent expense, net</t>
  </si>
  <si>
    <t>Termination of management contracts, number of customers | Number</t>
  </si>
  <si>
    <t>SWD Facilities With Land Lease Agreements [Member]</t>
  </si>
  <si>
    <t>Number of operating salt water disposal facilities with land lease agreements. | Number</t>
  </si>
  <si>
    <t>Internal Revenue Service (IRS) [Member] | Examining the Consolidated Tax Return of TIR Inc. [Member]</t>
  </si>
  <si>
    <t>Income tax examination, year under examination</t>
  </si>
  <si>
    <t>Internal Revenue Service (IRS) [Member] | Examining the Payroll and Payroll Tax Filings of TIR Inc. [Member]</t>
  </si>
  <si>
    <t>Non-owned SWD Facilities [Member]</t>
  </si>
  <si>
    <t>Cypress Energy Services LLC [Member] | CES LLC Sep 11, 2015 Civil Action [Member]</t>
  </si>
  <si>
    <t>Loss contingency, number of plaintiffs | Number</t>
  </si>
  <si>
    <t>Minimum [Member] | SWD Facility [Member]</t>
  </si>
  <si>
    <t>Lessor leasing arrangements, operating leases, term of contract</t>
  </si>
  <si>
    <t>Maximum [Member] | SWD Facility [Member]</t>
  </si>
  <si>
    <t>Performance Obligation Collateral [Member]</t>
  </si>
  <si>
    <t>Security deposit</t>
  </si>
  <si>
    <t>Employment Contract Commitments [Member]</t>
  </si>
  <si>
    <t>Loss contingency</t>
  </si>
  <si>
    <t>Employment Contract Commitments [Member] | Minimum [Member]</t>
  </si>
  <si>
    <t>Term of employment agreements</t>
  </si>
  <si>
    <t>Employment Contract Commitments [Member] | Maximum [Member]</t>
  </si>
  <si>
    <t>Compliance Audit Contingencies [Member]</t>
  </si>
  <si>
    <t>Segment Disclosures (Details) - USD ($) $ in Thousands</t>
  </si>
  <si>
    <t>Other, net</t>
  </si>
  <si>
    <t>Other Segments [Member]</t>
  </si>
  <si>
    <t>[1]</t>
  </si>
  <si>
    <t>[2]</t>
  </si>
  <si>
    <t>Amount includes $3.8 million that Holdings could have charged the Partnership under the omnibus agreement. Since Holdings elected to waive this omnibus fee for the year ended December 31, 2016, none of this expense is reflected in the operating results of the individual segments.</t>
  </si>
  <si>
    <t>Amount includes $0.6 million of expenses incurred by Holdings in excess of the omnibus fee.</t>
  </si>
  <si>
    <t>Segment Disclosures (Details Narrative) $ in Thousands</t>
  </si>
  <si>
    <t>Number of reportable segments | Number</t>
  </si>
  <si>
    <t>General and administrative expense | $</t>
  </si>
  <si>
    <t>Number of facilities, equity owned | Number</t>
  </si>
  <si>
    <t>Corporate, Non-Segment [Member]</t>
  </si>
  <si>
    <t>Operating Segments [Member] | Water and Environmental Services [Member]</t>
  </si>
  <si>
    <t>Number of operating entities under reportable segment | Number</t>
  </si>
  <si>
    <t>Distributions (Details) - USD ($) $ / shares in Units, $ in Thousands</t>
  </si>
  <si>
    <t>Feb. 13, 2017</t>
  </si>
  <si>
    <t>Nov. 14, 2016</t>
  </si>
  <si>
    <t>Aug. 12, 2016</t>
  </si>
  <si>
    <t>May 13, 2016</t>
  </si>
  <si>
    <t>Feb. 12, 2016</t>
  </si>
  <si>
    <t>Nov. 13, 2015</t>
  </si>
  <si>
    <t>Aug. 14, 2015</t>
  </si>
  <si>
    <t>May 14, 2015</t>
  </si>
  <si>
    <t>Feb. 14, 2015</t>
  </si>
  <si>
    <t>Nov. 14, 2014</t>
  </si>
  <si>
    <t>Aug. 14, 2014</t>
  </si>
  <si>
    <t>May 15, 2014</t>
  </si>
  <si>
    <t>Per Unit Cash Distribution (in dollars per share)</t>
  </si>
  <si>
    <t>Total Cash Distribution</t>
  </si>
  <si>
    <t>Subsequent Event [Member]</t>
  </si>
  <si>
    <t>Affiliated Entity [Member]</t>
  </si>
  <si>
    <t>[3]</t>
  </si>
  <si>
    <t>Affiliated Entity [Member] | Subsequent Event [Member]</t>
  </si>
  <si>
    <t>Distribution was pro-rated from the date of our IPO through March 31, 2014.</t>
  </si>
  <si>
    <t>Fourth quarter 2016 distribution was declared and paid in the first quarter of 2017.</t>
  </si>
  <si>
    <t>Approximately 64.3% of the Partnership's outstanding units at December 31, 2016 were held by affiliates.</t>
  </si>
  <si>
    <t>Distributions (Details Textual)</t>
  </si>
  <si>
    <t>Note To Financial Statement Details Textual</t>
  </si>
  <si>
    <t>Percentage of partnerships outstanding</t>
  </si>
  <si>
    <t>64.30%</t>
  </si>
  <si>
    <t>Subsequent Events (Details Narrative) - USD ($) $ in Thousands</t>
  </si>
  <si>
    <t>Sales Revenue, Net [Member] | Customer Concentration Risk [Member]</t>
  </si>
  <si>
    <t>Concentration Risk</t>
  </si>
  <si>
    <t>8.40%</t>
  </si>
  <si>
    <t>Gross Margin [Member] | Customer Concentration Risk [Member]</t>
  </si>
  <si>
    <t>4.90%</t>
  </si>
  <si>
    <t>Pipeline Inspection [Member] | Customer Relationships [Member]</t>
  </si>
  <si>
    <t>Pipeline Inspection [Member] | Trademarks and Trade Names [Member]</t>
  </si>
  <si>
    <t>Pipeline Inspection [Member] | Sales Revenue, Net [Member] | Customer Concentration Risk [Member]</t>
  </si>
  <si>
    <t>81.00%</t>
  </si>
  <si>
    <t>Pipeline Inspection [Member] | Gross Margin [Member] | Customer Concentration Risk [Member]</t>
  </si>
  <si>
    <t>Condensed Consolidating Financial Information (Details) - USD ($) $ in Thousands</t>
  </si>
  <si>
    <t>Dec. 31, 2013</t>
  </si>
  <si>
    <t>Owners' equity:</t>
  </si>
  <si>
    <t>Consolidation, Eliminations [Member]</t>
  </si>
  <si>
    <t>Accounts receivable - affiliates</t>
  </si>
  <si>
    <t>Investment in subsidiaries</t>
  </si>
  <si>
    <t>Notes receivable - affiliates</t>
  </si>
  <si>
    <t>Notes payable - affiliates</t>
  </si>
  <si>
    <t>Parent Company [Member]</t>
  </si>
  <si>
    <t>Guarantors [Member]</t>
  </si>
  <si>
    <t>Non-Guarantors [Member]</t>
  </si>
  <si>
    <t>Condensed Consolidating Financial Information (Details 1) - USD ($) $ in Thousands</t>
  </si>
  <si>
    <t>Net (loss) attributable to general partner</t>
  </si>
  <si>
    <t>Equity earnings in subsidiaries</t>
  </si>
  <si>
    <t>Condensed Consolidating Financial Information (Details 2) - USD ($) $ in Thousands</t>
  </si>
  <si>
    <t>Other comprehensive income -</t>
  </si>
  <si>
    <t>Condensed Consolidating Financial Information (Details 3) - USD ($) $ in Thousands</t>
  </si>
  <si>
    <t>Adjustments to reconcile net income (loss) to cash provided by (used in) operating activities:</t>
  </si>
  <si>
    <t>Gain (loss) on asset disposal</t>
  </si>
  <si>
    <t>Cash paid for acquisition</t>
  </si>
  <si>
    <t>Net increase in cash and cash equivalents</t>
  </si>
  <si>
    <t>Receivables from affiliates</t>
  </si>
  <si>
    <t>Distributions from subsidiaries</t>
  </si>
  <si>
    <t>Condensed Consolidating Financial Information (Details Narrative) - USD ($) $ in Thousands</t>
  </si>
  <si>
    <t>Change in Partners' Capital</t>
  </si>
  <si>
    <t>Change in Comprehensive Income</t>
  </si>
  <si>
    <t>Quarterly Financial Information (Unaudited) (Details) - USD ($) $ / shares in Units, $ in Thousands</t>
  </si>
  <si>
    <t>Net income (loss) per common limited partner unit - basic (in dollars per share)</t>
  </si>
  <si>
    <t>Net income (loss) per common limited partner unit - diluted (in dollars per share)</t>
  </si>
  <si>
    <t>Net income (loss) per common limited partner unit - basic and diluted (in dollars per share)</t>
  </si>
  <si>
    <t>Net income (loss) per subordinated limited partner unit - basic and diluted (in dollars per share)</t>
  </si>
  <si>
    <t>Quarterly Financial Information (Unaudited) (Details Narrative) $ in Thousands</t>
  </si>
  <si>
    <t>Revenues related to price-increase on work performed during previous quart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2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1080196</v>
      </c>
    </row>
    <row r="16" spans="1:4">
      <c r="A16" s="4" t="s">
        <v>27</v>
      </c>
      <c r="C16" s="5" t="n">
        <v>11869195</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06</v>
      </c>
    </row>
    <row r="4" spans="1:2">
      <c r="A4" s="4" t="s">
        <v>43</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26693</v>
      </c>
      <c r="C3" s="6" t="n">
        <v>24150</v>
      </c>
    </row>
    <row r="4" spans="1:3">
      <c r="A4" s="4" t="s">
        <v>35</v>
      </c>
      <c r="B4" s="5" t="n">
        <v>38482</v>
      </c>
      <c r="C4" s="5" t="n">
        <v>48265</v>
      </c>
    </row>
    <row r="5" spans="1:3">
      <c r="A5" s="4" t="s">
        <v>36</v>
      </c>
      <c r="B5" s="5" t="n">
        <v>1042</v>
      </c>
      <c r="C5" s="5" t="n">
        <v>2329</v>
      </c>
    </row>
    <row r="6" spans="1:3">
      <c r="A6" s="4" t="s">
        <v>37</v>
      </c>
      <c r="B6" s="5" t="n">
        <v>66217</v>
      </c>
      <c r="C6" s="5" t="n">
        <v>74744</v>
      </c>
    </row>
    <row r="7" spans="1:3">
      <c r="A7" s="3" t="s">
        <v>38</v>
      </c>
    </row>
    <row r="8" spans="1:3">
      <c r="A8" s="4" t="s">
        <v>39</v>
      </c>
      <c r="B8" s="5" t="n">
        <v>22459</v>
      </c>
      <c r="C8" s="5" t="n">
        <v>23706</v>
      </c>
    </row>
    <row r="9" spans="1:3">
      <c r="A9" s="4" t="s">
        <v>40</v>
      </c>
      <c r="B9" s="5" t="n">
        <v>7840</v>
      </c>
      <c r="C9" s="5" t="n">
        <v>5369</v>
      </c>
    </row>
    <row r="10" spans="1:3">
      <c r="A10" s="4" t="s">
        <v>41</v>
      </c>
      <c r="B10" s="5" t="n">
        <v>14619</v>
      </c>
      <c r="C10" s="5" t="n">
        <v>18337</v>
      </c>
    </row>
    <row r="11" spans="1:3">
      <c r="A11" s="4" t="s">
        <v>42</v>
      </c>
      <c r="B11" s="5" t="n">
        <v>29624</v>
      </c>
      <c r="C11" s="5" t="n">
        <v>32486</v>
      </c>
    </row>
    <row r="12" spans="1:3">
      <c r="A12" s="4" t="s">
        <v>43</v>
      </c>
      <c r="B12" s="5" t="n">
        <v>56903</v>
      </c>
      <c r="C12" s="5" t="n">
        <v>65273</v>
      </c>
    </row>
    <row r="13" spans="1:3">
      <c r="A13" s="4" t="s">
        <v>44</v>
      </c>
      <c r="B13" s="5" t="n">
        <v>149</v>
      </c>
      <c r="C13" s="5" t="n">
        <v>42</v>
      </c>
    </row>
    <row r="14" spans="1:3">
      <c r="A14" s="4" t="s">
        <v>45</v>
      </c>
      <c r="B14" s="5" t="n">
        <v>167512</v>
      </c>
      <c r="C14" s="5" t="n">
        <v>190882</v>
      </c>
    </row>
    <row r="15" spans="1:3">
      <c r="A15" s="3" t="s">
        <v>46</v>
      </c>
    </row>
    <row r="16" spans="1:3">
      <c r="A16" s="4" t="s">
        <v>47</v>
      </c>
      <c r="B16" s="5" t="n">
        <v>1690</v>
      </c>
      <c r="C16" s="5" t="n">
        <v>2205</v>
      </c>
    </row>
    <row r="17" spans="1:3">
      <c r="A17" s="4" t="s">
        <v>48</v>
      </c>
      <c r="B17" s="5" t="n">
        <v>1638</v>
      </c>
      <c r="C17" s="5" t="n">
        <v>913</v>
      </c>
    </row>
    <row r="18" spans="1:3">
      <c r="A18" s="4" t="s">
        <v>49</v>
      </c>
      <c r="B18" s="5" t="n">
        <v>7585</v>
      </c>
      <c r="C18" s="5" t="n">
        <v>7095</v>
      </c>
    </row>
    <row r="19" spans="1:3">
      <c r="A19" s="4" t="s">
        <v>50</v>
      </c>
      <c r="B19" s="5" t="n">
        <v>1011</v>
      </c>
      <c r="C19" s="5" t="n">
        <v>350</v>
      </c>
    </row>
    <row r="20" spans="1:3">
      <c r="A20" s="4" t="s">
        <v>51</v>
      </c>
      <c r="B20" s="5" t="n">
        <v>11924</v>
      </c>
      <c r="C20" s="5" t="n">
        <v>10563</v>
      </c>
    </row>
    <row r="21" spans="1:3">
      <c r="A21" s="4" t="s">
        <v>52</v>
      </c>
      <c r="B21" s="5" t="n">
        <v>135699</v>
      </c>
      <c r="C21" s="5" t="n">
        <v>139129</v>
      </c>
    </row>
    <row r="22" spans="1:3">
      <c r="A22" s="4" t="s">
        <v>53</v>
      </c>
      <c r="B22" s="5" t="n">
        <v>362</v>
      </c>
      <c r="C22" s="5" t="n">
        <v>371</v>
      </c>
    </row>
    <row r="23" spans="1:3">
      <c r="A23" s="4" t="s">
        <v>54</v>
      </c>
      <c r="B23" s="5" t="n">
        <v>139</v>
      </c>
      <c r="C23" s="5" t="n">
        <v>117</v>
      </c>
    </row>
    <row r="24" spans="1:3">
      <c r="A24" s="4" t="s">
        <v>55</v>
      </c>
      <c r="B24" s="5" t="n">
        <v>148124</v>
      </c>
      <c r="C24" s="5" t="n">
        <v>150180</v>
      </c>
    </row>
    <row r="25" spans="1:3">
      <c r="A25" s="4" t="s">
        <v>56</v>
      </c>
      <c r="B25" s="4" t="s">
        <v>57</v>
      </c>
      <c r="C25" s="4" t="s">
        <v>57</v>
      </c>
    </row>
    <row r="26" spans="1:3">
      <c r="A26" s="3" t="s">
        <v>58</v>
      </c>
    </row>
    <row r="27" spans="1:3">
      <c r="A27" s="4" t="s">
        <v>59</v>
      </c>
      <c r="B27" s="5" t="n">
        <v>-25876</v>
      </c>
      <c r="C27" s="5" t="n">
        <v>-25876</v>
      </c>
    </row>
    <row r="28" spans="1:3">
      <c r="A28" s="4" t="s">
        <v>60</v>
      </c>
      <c r="B28" s="5" t="n">
        <v>-2538</v>
      </c>
      <c r="C28" s="5" t="n">
        <v>-2791</v>
      </c>
    </row>
    <row r="29" spans="1:3">
      <c r="A29" s="4" t="s">
        <v>61</v>
      </c>
      <c r="B29" s="5" t="n">
        <v>14338</v>
      </c>
      <c r="C29" s="5" t="n">
        <v>30729</v>
      </c>
    </row>
    <row r="30" spans="1:3">
      <c r="A30" s="4" t="s">
        <v>62</v>
      </c>
      <c r="B30" s="5" t="n">
        <v>5050</v>
      </c>
      <c r="C30" s="5" t="n">
        <v>9973</v>
      </c>
    </row>
    <row r="31" spans="1:3">
      <c r="A31" s="4" t="s">
        <v>63</v>
      </c>
      <c r="B31" s="5" t="n">
        <v>19388</v>
      </c>
      <c r="C31" s="5" t="n">
        <v>40702</v>
      </c>
    </row>
    <row r="32" spans="1:3">
      <c r="A32" s="4" t="s">
        <v>64</v>
      </c>
      <c r="B32" s="5" t="n">
        <v>167512</v>
      </c>
      <c r="C32" s="5" t="n">
        <v>190882</v>
      </c>
    </row>
    <row r="33" spans="1:3">
      <c r="A33" s="4" t="s">
        <v>65</v>
      </c>
    </row>
    <row r="34" spans="1:3">
      <c r="A34" s="3" t="s">
        <v>58</v>
      </c>
    </row>
    <row r="35" spans="1:3">
      <c r="A35" s="4" t="s">
        <v>66</v>
      </c>
      <c r="B35" s="5" t="n">
        <v>-7722</v>
      </c>
      <c r="C35" s="5" t="n">
        <v>253</v>
      </c>
    </row>
    <row r="36" spans="1:3">
      <c r="A36" s="4" t="s">
        <v>63</v>
      </c>
      <c r="B36" s="5" t="n">
        <v>-7722</v>
      </c>
      <c r="C36" s="5" t="n">
        <v>253</v>
      </c>
    </row>
    <row r="37" spans="1:3">
      <c r="A37" s="4" t="s">
        <v>67</v>
      </c>
    </row>
    <row r="38" spans="1:3">
      <c r="A38" s="3" t="s">
        <v>58</v>
      </c>
    </row>
    <row r="39" spans="1:3">
      <c r="A39" s="4" t="s">
        <v>66</v>
      </c>
      <c r="B39" s="5" t="n">
        <v>50474</v>
      </c>
      <c r="C39" s="5" t="n">
        <v>59143</v>
      </c>
    </row>
    <row r="40" spans="1:3">
      <c r="A40" s="4" t="s">
        <v>63</v>
      </c>
      <c r="B40" s="6" t="n">
        <v>50474</v>
      </c>
      <c r="C40" s="6" t="n">
        <v>59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03</v>
      </c>
      <c r="B9" s="4" t="s">
        <v>258</v>
      </c>
    </row>
    <row r="10" spans="1:2">
      <c r="A10" s="4" t="s">
        <v>259</v>
      </c>
      <c r="B10" s="4" t="s">
        <v>260</v>
      </c>
    </row>
    <row r="11" spans="1:2">
      <c r="A11" s="4" t="s">
        <v>214</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43</v>
      </c>
      <c r="B20" s="4" t="s">
        <v>278</v>
      </c>
    </row>
    <row r="21" spans="1:2">
      <c r="A21" s="4" t="s">
        <v>208</v>
      </c>
      <c r="B21" s="4" t="s">
        <v>279</v>
      </c>
    </row>
    <row r="22" spans="1:2">
      <c r="A22" s="4" t="s">
        <v>280</v>
      </c>
      <c r="B22" s="4" t="s">
        <v>281</v>
      </c>
    </row>
    <row r="23" spans="1:2">
      <c r="A23" s="4" t="s">
        <v>200</v>
      </c>
      <c r="B23" s="4" t="s">
        <v>282</v>
      </c>
    </row>
    <row r="24" spans="1:2">
      <c r="A24" s="4" t="s">
        <v>283</v>
      </c>
      <c r="B24" s="4" t="s">
        <v>284</v>
      </c>
    </row>
    <row r="25" spans="1:2">
      <c r="A25" s="4" t="s">
        <v>285</v>
      </c>
      <c r="B2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2</v>
      </c>
    </row>
    <row r="2" spans="1:3">
      <c r="A2" s="4" t="s">
        <v>65</v>
      </c>
    </row>
    <row r="3" spans="1:3">
      <c r="A3" s="4" t="s">
        <v>69</v>
      </c>
      <c r="B3" s="5" t="n">
        <v>5945348</v>
      </c>
      <c r="C3" s="5" t="n">
        <v>5920467</v>
      </c>
    </row>
    <row r="4" spans="1:3">
      <c r="A4" s="4" t="s">
        <v>67</v>
      </c>
    </row>
    <row r="5" spans="1:3">
      <c r="A5" s="4" t="s">
        <v>69</v>
      </c>
      <c r="B5" s="5" t="n">
        <v>5913000</v>
      </c>
      <c r="C5" s="5" t="n">
        <v>59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212</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3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4" t="s">
        <v>72</v>
      </c>
      <c r="B3" s="6" t="n">
        <v>297997</v>
      </c>
      <c r="C3" s="6" t="n">
        <v>371191</v>
      </c>
      <c r="D3" s="6" t="n">
        <v>404418</v>
      </c>
    </row>
    <row r="4" spans="1:4">
      <c r="A4" s="4" t="s">
        <v>73</v>
      </c>
      <c r="B4" s="5" t="n">
        <v>262517</v>
      </c>
      <c r="C4" s="5" t="n">
        <v>326261</v>
      </c>
      <c r="D4" s="5" t="n">
        <v>355355</v>
      </c>
    </row>
    <row r="5" spans="1:4">
      <c r="A5" s="4" t="s">
        <v>74</v>
      </c>
      <c r="B5" s="5" t="n">
        <v>35480</v>
      </c>
      <c r="C5" s="5" t="n">
        <v>44930</v>
      </c>
      <c r="D5" s="5" t="n">
        <v>49063</v>
      </c>
    </row>
    <row r="6" spans="1:4">
      <c r="A6" s="3" t="s">
        <v>75</v>
      </c>
    </row>
    <row r="7" spans="1:4">
      <c r="A7" s="4" t="s">
        <v>76</v>
      </c>
      <c r="B7" s="5" t="n">
        <v>21853</v>
      </c>
      <c r="C7" s="5" t="n">
        <v>23795</v>
      </c>
      <c r="D7" s="5" t="n">
        <v>21321</v>
      </c>
    </row>
    <row r="8" spans="1:4">
      <c r="A8" s="4" t="s">
        <v>77</v>
      </c>
      <c r="B8" s="5" t="n">
        <v>4861</v>
      </c>
      <c r="C8" s="5" t="n">
        <v>5427</v>
      </c>
      <c r="D8" s="5" t="n">
        <v>6345</v>
      </c>
    </row>
    <row r="9" spans="1:4">
      <c r="A9" s="4" t="s">
        <v>78</v>
      </c>
      <c r="B9" s="5" t="n">
        <v>10530</v>
      </c>
      <c r="C9" s="5" t="n">
        <v>6645</v>
      </c>
      <c r="D9" s="5" t="n">
        <v>32546</v>
      </c>
    </row>
    <row r="10" spans="1:4">
      <c r="A10" s="4" t="s">
        <v>79</v>
      </c>
      <c r="B10" s="5" t="n">
        <v>-1764</v>
      </c>
      <c r="C10" s="5" t="n">
        <v>9063</v>
      </c>
      <c r="D10" s="5" t="n">
        <v>-11149</v>
      </c>
    </row>
    <row r="11" spans="1:4">
      <c r="A11" s="3" t="s">
        <v>80</v>
      </c>
    </row>
    <row r="12" spans="1:4">
      <c r="A12" s="4" t="s">
        <v>81</v>
      </c>
      <c r="B12" s="5" t="n">
        <v>-6559</v>
      </c>
      <c r="C12" s="5" t="n">
        <v>-5656</v>
      </c>
      <c r="D12" s="5" t="n">
        <v>-3208</v>
      </c>
    </row>
    <row r="13" spans="1:4">
      <c r="A13" s="4" t="s">
        <v>82</v>
      </c>
      <c r="B13" s="4" t="s">
        <v>57</v>
      </c>
      <c r="C13" s="4" t="s">
        <v>57</v>
      </c>
      <c r="D13" s="5" t="n">
        <v>-446</v>
      </c>
    </row>
    <row r="14" spans="1:4">
      <c r="A14" s="4" t="s">
        <v>83</v>
      </c>
      <c r="B14" s="5" t="n">
        <v>356</v>
      </c>
      <c r="C14" s="5" t="n">
        <v>1136</v>
      </c>
      <c r="D14" s="5" t="n">
        <v>92</v>
      </c>
    </row>
    <row r="15" spans="1:4">
      <c r="A15" s="4" t="s">
        <v>84</v>
      </c>
      <c r="B15" s="5" t="n">
        <v>-7967</v>
      </c>
      <c r="C15" s="5" t="n">
        <v>4543</v>
      </c>
      <c r="D15" s="5" t="n">
        <v>-14711</v>
      </c>
    </row>
    <row r="16" spans="1:4">
      <c r="A16" s="4" t="s">
        <v>85</v>
      </c>
      <c r="B16" s="5" t="n">
        <v>1195</v>
      </c>
      <c r="C16" s="5" t="n">
        <v>452</v>
      </c>
      <c r="D16" s="5" t="n">
        <v>468</v>
      </c>
    </row>
    <row r="17" spans="1:4">
      <c r="A17" s="4" t="s">
        <v>86</v>
      </c>
      <c r="B17" s="5" t="n">
        <v>-9162</v>
      </c>
      <c r="C17" s="5" t="n">
        <v>4091</v>
      </c>
      <c r="D17" s="5" t="n">
        <v>-15179</v>
      </c>
    </row>
    <row r="18" spans="1:4">
      <c r="A18" s="4" t="s">
        <v>87</v>
      </c>
      <c r="B18" s="5" t="n">
        <v>-4499</v>
      </c>
      <c r="C18" s="5" t="n">
        <v>599</v>
      </c>
      <c r="D18" s="5" t="n">
        <v>4973</v>
      </c>
    </row>
    <row r="19" spans="1:4">
      <c r="A19" s="4" t="s">
        <v>88</v>
      </c>
      <c r="B19" s="5" t="n">
        <v>-4663</v>
      </c>
      <c r="C19" s="5" t="n">
        <v>3492</v>
      </c>
      <c r="D19" s="5" t="n">
        <v>-20152</v>
      </c>
    </row>
    <row r="20" spans="1:4">
      <c r="A20" s="4" t="s">
        <v>89</v>
      </c>
      <c r="B20" s="5" t="n">
        <v>-6298</v>
      </c>
      <c r="C20" s="5" t="n">
        <v>-648</v>
      </c>
      <c r="D20" s="5" t="n">
        <v>149</v>
      </c>
    </row>
    <row r="21" spans="1:4">
      <c r="A21" s="4" t="s">
        <v>90</v>
      </c>
      <c r="B21" s="6" t="n">
        <v>1635</v>
      </c>
      <c r="C21" s="6" t="n">
        <v>4140</v>
      </c>
      <c r="D21" s="6" t="n">
        <v>-20301</v>
      </c>
    </row>
    <row r="22" spans="1:4">
      <c r="A22" s="3" t="s">
        <v>91</v>
      </c>
    </row>
    <row r="23" spans="1:4">
      <c r="A23" s="4" t="s">
        <v>92</v>
      </c>
      <c r="B23" s="7" t="n">
        <v>0.14</v>
      </c>
      <c r="C23" s="7" t="n">
        <v>0.35</v>
      </c>
      <c r="D23" s="7" t="n">
        <v>-1.72</v>
      </c>
    </row>
    <row r="24" spans="1:4">
      <c r="A24" s="4" t="s">
        <v>93</v>
      </c>
      <c r="B24" s="8" t="n">
        <v>0.13</v>
      </c>
      <c r="C24" s="8" t="n">
        <v>0.35</v>
      </c>
      <c r="D24" s="8" t="n">
        <v>-1.72</v>
      </c>
    </row>
    <row r="25" spans="1:4">
      <c r="A25" s="4" t="s">
        <v>94</v>
      </c>
      <c r="B25" s="7" t="n">
        <v>0.14</v>
      </c>
      <c r="C25" s="7" t="n">
        <v>0.35</v>
      </c>
      <c r="D25" s="7" t="n">
        <v>-1.72</v>
      </c>
    </row>
    <row r="26" spans="1:4">
      <c r="A26" s="3" t="s">
        <v>95</v>
      </c>
    </row>
    <row r="27" spans="1:4">
      <c r="A27" s="4" t="s">
        <v>96</v>
      </c>
      <c r="B27" s="5" t="n">
        <v>5934226</v>
      </c>
      <c r="C27" s="5" t="n">
        <v>5918608</v>
      </c>
      <c r="D27" s="5" t="n">
        <v>5913000</v>
      </c>
    </row>
    <row r="28" spans="1:4">
      <c r="A28" s="4" t="s">
        <v>97</v>
      </c>
      <c r="B28" s="5" t="n">
        <v>6090103</v>
      </c>
      <c r="C28" s="5" t="n">
        <v>5918608</v>
      </c>
      <c r="D28" s="5" t="n">
        <v>5913000</v>
      </c>
    </row>
    <row r="29" spans="1:4">
      <c r="A29" s="4" t="s">
        <v>98</v>
      </c>
      <c r="B29" s="5" t="n">
        <v>5913000</v>
      </c>
      <c r="C29" s="5" t="n">
        <v>5913000</v>
      </c>
      <c r="D29" s="5" t="n">
        <v>5913000</v>
      </c>
    </row>
    <row r="30" spans="1:4">
      <c r="A30" s="4" t="s">
        <v>65</v>
      </c>
    </row>
    <row r="31" spans="1:4">
      <c r="A31" s="3" t="s">
        <v>80</v>
      </c>
    </row>
    <row r="32" spans="1:4">
      <c r="A32" s="4" t="s">
        <v>86</v>
      </c>
      <c r="B32" s="6" t="n">
        <v>819</v>
      </c>
      <c r="C32" s="6" t="n">
        <v>2071</v>
      </c>
    </row>
    <row r="33" spans="1:4">
      <c r="A33" s="4" t="s">
        <v>90</v>
      </c>
      <c r="B33" s="5" t="n">
        <v>819</v>
      </c>
      <c r="C33" s="5" t="n">
        <v>2071</v>
      </c>
      <c r="D33" s="6" t="n">
        <v>-10150</v>
      </c>
    </row>
    <row r="34" spans="1:4">
      <c r="A34" s="4" t="s">
        <v>67</v>
      </c>
    </row>
    <row r="35" spans="1:4">
      <c r="A35" s="3" t="s">
        <v>80</v>
      </c>
    </row>
    <row r="36" spans="1:4">
      <c r="A36" s="4" t="s">
        <v>86</v>
      </c>
      <c r="B36" s="5" t="n">
        <v>816</v>
      </c>
      <c r="C36" s="5" t="n">
        <v>2069</v>
      </c>
    </row>
    <row r="37" spans="1:4">
      <c r="A37" s="4" t="s">
        <v>90</v>
      </c>
      <c r="B37" s="6" t="n">
        <v>816</v>
      </c>
      <c r="C37" s="6" t="n">
        <v>2069</v>
      </c>
      <c r="D37" s="6" t="n">
        <v>-10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338</v>
      </c>
      <c r="B1" s="2" t="s">
        <v>339</v>
      </c>
      <c r="C1" s="2" t="s">
        <v>340</v>
      </c>
      <c r="D1" s="2" t="s">
        <v>341</v>
      </c>
      <c r="E1" s="2" t="s">
        <v>342</v>
      </c>
    </row>
    <row r="2" spans="1:5">
      <c r="A2" s="4" t="s">
        <v>82</v>
      </c>
      <c r="C2" s="4" t="s">
        <v>57</v>
      </c>
      <c r="D2" s="4" t="s">
        <v>57</v>
      </c>
      <c r="E2" s="6" t="n">
        <v>446</v>
      </c>
    </row>
    <row r="3" spans="1:5">
      <c r="A3" s="4" t="s">
        <v>343</v>
      </c>
      <c r="E3" s="5" t="n">
        <v>2900</v>
      </c>
    </row>
    <row r="4" spans="1:5">
      <c r="A4" s="4" t="s">
        <v>344</v>
      </c>
      <c r="E4" s="6" t="n">
        <v>-314</v>
      </c>
    </row>
    <row r="5" spans="1:5">
      <c r="A5" s="4" t="s">
        <v>345</v>
      </c>
      <c r="C5" s="4" t="s">
        <v>346</v>
      </c>
    </row>
    <row r="6" spans="1:5">
      <c r="A6" s="4" t="s">
        <v>347</v>
      </c>
    </row>
    <row r="7" spans="1:5">
      <c r="A7" s="4" t="s">
        <v>348</v>
      </c>
      <c r="C7" s="5" t="n">
        <v>8</v>
      </c>
    </row>
    <row r="8" spans="1:5">
      <c r="A8" s="4" t="s">
        <v>349</v>
      </c>
    </row>
    <row r="9" spans="1:5">
      <c r="A9" s="4" t="s">
        <v>348</v>
      </c>
      <c r="C9" s="5" t="n">
        <v>2</v>
      </c>
    </row>
    <row r="10" spans="1:5">
      <c r="A10" s="4" t="s">
        <v>350</v>
      </c>
    </row>
    <row r="11" spans="1:5">
      <c r="A11" s="4" t="s">
        <v>351</v>
      </c>
      <c r="B11" s="5" t="n">
        <v>4312500</v>
      </c>
    </row>
    <row r="12" spans="1:5">
      <c r="A12" s="4" t="s">
        <v>352</v>
      </c>
      <c r="B12" s="6" t="n">
        <v>20</v>
      </c>
    </row>
    <row r="13" spans="1:5">
      <c r="A13" s="4" t="s">
        <v>353</v>
      </c>
      <c r="B13" s="7" t="n">
        <v>18.7</v>
      </c>
    </row>
    <row r="14" spans="1:5">
      <c r="A14" s="4" t="s">
        <v>354</v>
      </c>
      <c r="B14" s="6" t="n">
        <v>80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 customWidth="1" max="14" min="14" width="14"/>
  </cols>
  <sheetData>
    <row r="1" spans="1:14">
      <c r="A1" s="1" t="s">
        <v>355</v>
      </c>
      <c r="B1" s="2" t="s">
        <v>101</v>
      </c>
      <c r="J1" s="2" t="s">
        <v>102</v>
      </c>
      <c r="K1" s="2" t="s">
        <v>1</v>
      </c>
    </row>
    <row r="2" spans="1:14">
      <c r="B2" s="2" t="s">
        <v>2</v>
      </c>
      <c r="C2" s="2" t="s">
        <v>104</v>
      </c>
      <c r="D2" s="2" t="s">
        <v>4</v>
      </c>
      <c r="E2" s="2" t="s">
        <v>105</v>
      </c>
      <c r="F2" s="2" t="s">
        <v>32</v>
      </c>
      <c r="G2" s="2" t="s">
        <v>106</v>
      </c>
      <c r="H2" s="2" t="s">
        <v>107</v>
      </c>
      <c r="I2" s="2" t="s">
        <v>108</v>
      </c>
      <c r="J2" s="2" t="s">
        <v>71</v>
      </c>
      <c r="K2" s="2" t="s">
        <v>2</v>
      </c>
      <c r="L2" s="2" t="s">
        <v>32</v>
      </c>
      <c r="M2" s="2" t="s">
        <v>71</v>
      </c>
      <c r="N2" s="2" t="s">
        <v>356</v>
      </c>
    </row>
    <row r="3" spans="1:14">
      <c r="A3" s="4" t="s">
        <v>357</v>
      </c>
      <c r="K3" s="6" t="n">
        <v>0</v>
      </c>
      <c r="L3" s="6" t="n">
        <v>100</v>
      </c>
      <c r="M3" s="6" t="n">
        <v>100</v>
      </c>
    </row>
    <row r="4" spans="1:14">
      <c r="A4" s="4" t="s">
        <v>358</v>
      </c>
      <c r="K4" s="5" t="n">
        <v>8411</v>
      </c>
      <c r="M4" s="5" t="n">
        <v>19773</v>
      </c>
    </row>
    <row r="5" spans="1:14">
      <c r="A5" s="4" t="s">
        <v>359</v>
      </c>
      <c r="J5" s="6" t="n">
        <v>979</v>
      </c>
      <c r="K5" s="5" t="n">
        <v>6298</v>
      </c>
      <c r="L5" s="5" t="n">
        <v>648</v>
      </c>
    </row>
    <row r="6" spans="1:14">
      <c r="A6" s="4" t="s">
        <v>360</v>
      </c>
      <c r="K6" s="6" t="n">
        <v>1195</v>
      </c>
      <c r="L6" s="5" t="n">
        <v>452</v>
      </c>
      <c r="M6" s="5" t="n">
        <v>468</v>
      </c>
    </row>
    <row r="7" spans="1:14">
      <c r="A7" s="4" t="s">
        <v>361</v>
      </c>
      <c r="K7" s="4" t="s">
        <v>362</v>
      </c>
    </row>
    <row r="8" spans="1:14">
      <c r="A8" s="4" t="s">
        <v>363</v>
      </c>
      <c r="B8" s="6" t="n">
        <v>600</v>
      </c>
      <c r="F8" s="6" t="n">
        <v>700</v>
      </c>
      <c r="K8" s="6" t="n">
        <v>600</v>
      </c>
      <c r="L8" s="5" t="n">
        <v>700</v>
      </c>
    </row>
    <row r="9" spans="1:14">
      <c r="A9" s="4" t="s">
        <v>364</v>
      </c>
      <c r="D9" s="6" t="n">
        <v>10530</v>
      </c>
      <c r="F9" s="5" t="n">
        <v>1078</v>
      </c>
      <c r="G9" s="6" t="n">
        <v>5567</v>
      </c>
      <c r="K9" s="5" t="n">
        <v>10530</v>
      </c>
      <c r="L9" s="5" t="n">
        <v>6645</v>
      </c>
      <c r="M9" s="5" t="n">
        <v>32546</v>
      </c>
    </row>
    <row r="10" spans="1:14">
      <c r="A10" s="4" t="s">
        <v>43</v>
      </c>
      <c r="B10" s="5" t="n">
        <v>56903</v>
      </c>
      <c r="F10" s="5" t="n">
        <v>65273</v>
      </c>
      <c r="J10" s="6" t="n">
        <v>55545</v>
      </c>
      <c r="K10" s="5" t="n">
        <v>56903</v>
      </c>
      <c r="L10" s="5" t="n">
        <v>65273</v>
      </c>
      <c r="M10" s="5" t="n">
        <v>55545</v>
      </c>
    </row>
    <row r="11" spans="1:14">
      <c r="A11" s="4" t="s">
        <v>72</v>
      </c>
      <c r="B11" s="5" t="n">
        <v>70406</v>
      </c>
      <c r="C11" s="6" t="n">
        <v>81806</v>
      </c>
      <c r="D11" s="6" t="n">
        <v>72311</v>
      </c>
      <c r="E11" s="6" t="n">
        <v>73474</v>
      </c>
      <c r="F11" s="5" t="n">
        <v>89764</v>
      </c>
      <c r="G11" s="6" t="n">
        <v>96408</v>
      </c>
      <c r="H11" s="6" t="n">
        <v>90953</v>
      </c>
      <c r="I11" s="6" t="n">
        <v>94066</v>
      </c>
      <c r="K11" s="5" t="n">
        <v>297997</v>
      </c>
      <c r="L11" s="5" t="n">
        <v>371191</v>
      </c>
      <c r="M11" s="5" t="n">
        <v>404418</v>
      </c>
    </row>
    <row r="12" spans="1:14">
      <c r="A12" s="4" t="s">
        <v>365</v>
      </c>
      <c r="B12" s="5" t="n">
        <v>5600</v>
      </c>
      <c r="F12" s="6" t="n">
        <v>5800</v>
      </c>
      <c r="K12" s="5" t="n">
        <v>5600</v>
      </c>
      <c r="L12" s="5" t="n">
        <v>5800</v>
      </c>
    </row>
    <row r="13" spans="1:14">
      <c r="A13" s="4" t="s">
        <v>366</v>
      </c>
    </row>
    <row r="14" spans="1:14">
      <c r="A14" s="4" t="s">
        <v>72</v>
      </c>
      <c r="K14" s="5" t="n">
        <v>31200</v>
      </c>
      <c r="L14" s="5" t="n">
        <v>27500</v>
      </c>
      <c r="M14" s="5" t="n">
        <v>32400</v>
      </c>
    </row>
    <row r="15" spans="1:14">
      <c r="A15" s="4" t="s">
        <v>367</v>
      </c>
    </row>
    <row r="16" spans="1:14">
      <c r="A16" s="4" t="s">
        <v>364</v>
      </c>
      <c r="K16" s="5" t="n">
        <v>2119</v>
      </c>
      <c r="L16" s="5" t="n">
        <v>6645</v>
      </c>
      <c r="M16" s="5" t="n">
        <v>12772</v>
      </c>
    </row>
    <row r="17" spans="1:14">
      <c r="A17" s="4" t="s">
        <v>368</v>
      </c>
    </row>
    <row r="18" spans="1:14">
      <c r="A18" s="4" t="s">
        <v>369</v>
      </c>
      <c r="B18" s="5" t="n">
        <v>250</v>
      </c>
      <c r="K18" s="5" t="n">
        <v>250</v>
      </c>
    </row>
    <row r="19" spans="1:14">
      <c r="A19" s="4" t="s">
        <v>370</v>
      </c>
      <c r="B19" s="6" t="n">
        <v>100</v>
      </c>
      <c r="K19" s="6" t="n">
        <v>100</v>
      </c>
    </row>
    <row r="20" spans="1:14">
      <c r="A20" s="4" t="s">
        <v>371</v>
      </c>
      <c r="K20" s="4" t="s">
        <v>372</v>
      </c>
    </row>
    <row r="21" spans="1:14">
      <c r="A21" s="4" t="s">
        <v>373</v>
      </c>
    </row>
    <row r="22" spans="1:14">
      <c r="A22" s="4" t="s">
        <v>371</v>
      </c>
      <c r="K22" s="4" t="s">
        <v>372</v>
      </c>
    </row>
    <row r="23" spans="1:14">
      <c r="A23" s="4" t="s">
        <v>374</v>
      </c>
    </row>
    <row r="24" spans="1:14">
      <c r="A24" s="4" t="s">
        <v>371</v>
      </c>
      <c r="K24" s="4" t="s">
        <v>375</v>
      </c>
    </row>
    <row r="25" spans="1:14">
      <c r="A25" s="4" t="s">
        <v>376</v>
      </c>
    </row>
    <row r="26" spans="1:14">
      <c r="A26" s="4" t="s">
        <v>371</v>
      </c>
      <c r="K26" s="4" t="s">
        <v>375</v>
      </c>
    </row>
    <row r="27" spans="1:14">
      <c r="A27" s="4" t="s">
        <v>377</v>
      </c>
    </row>
    <row r="28" spans="1:14">
      <c r="A28" s="4" t="s">
        <v>359</v>
      </c>
      <c r="K28" s="6" t="n">
        <v>2500</v>
      </c>
    </row>
    <row r="29" spans="1:14">
      <c r="A29" s="4" t="s">
        <v>378</v>
      </c>
    </row>
    <row r="30" spans="1:14">
      <c r="A30" s="4" t="s">
        <v>359</v>
      </c>
      <c r="K30" s="6" t="n">
        <v>3800</v>
      </c>
      <c r="L30" s="6" t="n">
        <v>600</v>
      </c>
      <c r="M30" s="6" t="n">
        <v>500</v>
      </c>
    </row>
    <row r="31" spans="1:14">
      <c r="A31" s="4" t="s">
        <v>379</v>
      </c>
    </row>
    <row r="32" spans="1:14">
      <c r="A32" s="4" t="s">
        <v>380</v>
      </c>
      <c r="K32" s="5" t="n">
        <v>155877</v>
      </c>
      <c r="M32" s="5" t="n">
        <v>14520</v>
      </c>
    </row>
    <row r="33" spans="1:14">
      <c r="A33" s="4" t="s">
        <v>381</v>
      </c>
    </row>
    <row r="34" spans="1:14">
      <c r="A34" s="4" t="s">
        <v>382</v>
      </c>
      <c r="N34" s="6" t="n">
        <v>300</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s>
  <sheetData>
    <row r="1" spans="1:5">
      <c r="A1" s="1" t="s">
        <v>383</v>
      </c>
      <c r="B1" s="2" t="s">
        <v>2</v>
      </c>
      <c r="C1" s="2" t="s">
        <v>32</v>
      </c>
      <c r="D1" s="2" t="s">
        <v>142</v>
      </c>
      <c r="E1" s="2" t="s">
        <v>71</v>
      </c>
    </row>
    <row r="2" spans="1:5">
      <c r="A2" s="3" t="s">
        <v>384</v>
      </c>
    </row>
    <row r="3" spans="1:5">
      <c r="A3" s="4" t="s">
        <v>43</v>
      </c>
      <c r="B3" s="6" t="n">
        <v>56903</v>
      </c>
      <c r="C3" s="6" t="n">
        <v>65273</v>
      </c>
      <c r="E3" s="6" t="n">
        <v>55545</v>
      </c>
    </row>
    <row r="4" spans="1:5">
      <c r="A4" s="4" t="s">
        <v>148</v>
      </c>
    </row>
    <row r="5" spans="1:5">
      <c r="A5" s="4" t="s">
        <v>385</v>
      </c>
      <c r="D5" s="6" t="n">
        <v>175</v>
      </c>
    </row>
    <row r="6" spans="1:5">
      <c r="A6" s="4" t="s">
        <v>386</v>
      </c>
      <c r="D6" s="5" t="n">
        <v>3229</v>
      </c>
    </row>
    <row r="7" spans="1:5">
      <c r="A7" s="4" t="s">
        <v>387</v>
      </c>
      <c r="D7" s="5" t="n">
        <v>108</v>
      </c>
    </row>
    <row r="8" spans="1:5">
      <c r="A8" s="4" t="s">
        <v>388</v>
      </c>
      <c r="D8" s="5" t="n">
        <v>2578</v>
      </c>
    </row>
    <row r="9" spans="1:5">
      <c r="A9" s="3" t="s">
        <v>384</v>
      </c>
    </row>
    <row r="10" spans="1:5">
      <c r="A10" s="4" t="s">
        <v>389</v>
      </c>
      <c r="D10" s="5" t="n">
        <v>3128</v>
      </c>
    </row>
    <row r="11" spans="1:5">
      <c r="A11" s="4" t="s">
        <v>390</v>
      </c>
      <c r="D11" s="5" t="n">
        <v>2049</v>
      </c>
    </row>
    <row r="12" spans="1:5">
      <c r="A12" s="4" t="s">
        <v>391</v>
      </c>
      <c r="D12" s="5" t="n">
        <v>143</v>
      </c>
    </row>
    <row r="13" spans="1:5">
      <c r="A13" s="4" t="s">
        <v>43</v>
      </c>
      <c r="D13" s="5" t="n">
        <v>9992</v>
      </c>
    </row>
    <row r="14" spans="1:5">
      <c r="A14" s="4" t="s">
        <v>121</v>
      </c>
      <c r="D14" s="5" t="n">
        <v>21402</v>
      </c>
    </row>
    <row r="15" spans="1:5">
      <c r="A15" s="4" t="s">
        <v>392</v>
      </c>
      <c r="D15" s="5" t="n">
        <v>1294</v>
      </c>
    </row>
    <row r="16" spans="1:5">
      <c r="A16" s="4" t="s">
        <v>62</v>
      </c>
      <c r="D16" s="5" t="n">
        <v>9497</v>
      </c>
    </row>
    <row r="17" spans="1:5">
      <c r="A17" s="4" t="s">
        <v>393</v>
      </c>
      <c r="D17" s="6" t="n">
        <v>106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94</v>
      </c>
      <c r="B1" s="2" t="s">
        <v>395</v>
      </c>
    </row>
    <row r="2" spans="1:2">
      <c r="A2" s="4" t="s">
        <v>396</v>
      </c>
      <c r="B2" s="6" t="n">
        <v>50</v>
      </c>
    </row>
    <row r="3" spans="1:2">
      <c r="A3" s="4" t="s">
        <v>388</v>
      </c>
      <c r="B3" s="5" t="n">
        <v>1837</v>
      </c>
    </row>
    <row r="4" spans="1:2">
      <c r="A4" s="3" t="s">
        <v>384</v>
      </c>
    </row>
    <row r="5" spans="1:2">
      <c r="A5" s="4" t="s">
        <v>397</v>
      </c>
      <c r="B5" s="5" t="n">
        <v>241</v>
      </c>
    </row>
    <row r="6" spans="1:2">
      <c r="A6" s="4" t="s">
        <v>121</v>
      </c>
      <c r="B6" s="5" t="n">
        <v>2128</v>
      </c>
    </row>
    <row r="7" spans="1:2">
      <c r="A7" s="4" t="s">
        <v>392</v>
      </c>
      <c r="B7" s="5" t="n">
        <v>386</v>
      </c>
    </row>
    <row r="8" spans="1:2">
      <c r="A8" s="4" t="s">
        <v>398</v>
      </c>
      <c r="B8" s="5" t="n">
        <v>1</v>
      </c>
    </row>
    <row r="9" spans="1:2">
      <c r="A9" s="4" t="s">
        <v>393</v>
      </c>
      <c r="B9" s="6" t="n">
        <v>17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14"/>
    <col customWidth="1" max="5" min="5" width="14"/>
    <col customWidth="1" max="6" min="6" width="14"/>
    <col customWidth="1" max="7" min="7" width="14"/>
  </cols>
  <sheetData>
    <row r="1" spans="1:7">
      <c r="A1" s="1" t="s">
        <v>399</v>
      </c>
      <c r="B1" s="2" t="s">
        <v>142</v>
      </c>
      <c r="C1" s="2" t="s">
        <v>142</v>
      </c>
      <c r="D1" s="2" t="s">
        <v>143</v>
      </c>
      <c r="E1" s="2" t="s">
        <v>400</v>
      </c>
      <c r="F1" s="2" t="s">
        <v>32</v>
      </c>
      <c r="G1" s="2" t="s">
        <v>71</v>
      </c>
    </row>
    <row r="2" spans="1:7">
      <c r="A2" s="4" t="s">
        <v>401</v>
      </c>
      <c r="F2" s="6" t="n">
        <v>10436</v>
      </c>
    </row>
    <row r="3" spans="1:7">
      <c r="A3" s="4" t="s">
        <v>402</v>
      </c>
      <c r="F3" s="6" t="n">
        <v>52588</v>
      </c>
      <c r="G3" s="6" t="n">
        <v>1769</v>
      </c>
    </row>
    <row r="4" spans="1:7">
      <c r="A4" s="4" t="s">
        <v>148</v>
      </c>
    </row>
    <row r="5" spans="1:7">
      <c r="A5" s="4" t="s">
        <v>192</v>
      </c>
      <c r="B5" s="4" t="s">
        <v>149</v>
      </c>
      <c r="C5" s="4" t="s">
        <v>149</v>
      </c>
      <c r="F5" s="4" t="s">
        <v>149</v>
      </c>
    </row>
    <row r="6" spans="1:7">
      <c r="A6" s="4" t="s">
        <v>401</v>
      </c>
      <c r="B6" s="6" t="n">
        <v>10400</v>
      </c>
    </row>
    <row r="7" spans="1:7">
      <c r="A7" s="4" t="s">
        <v>403</v>
      </c>
      <c r="B7" s="4" t="s">
        <v>151</v>
      </c>
      <c r="C7" s="4" t="s">
        <v>151</v>
      </c>
    </row>
    <row r="8" spans="1:7">
      <c r="A8" s="4" t="s">
        <v>404</v>
      </c>
      <c r="B8" s="6" t="n">
        <v>28000</v>
      </c>
    </row>
    <row r="9" spans="1:7">
      <c r="A9" s="4" t="s">
        <v>405</v>
      </c>
      <c r="B9" s="6" t="n">
        <v>10611</v>
      </c>
    </row>
    <row r="10" spans="1:7">
      <c r="A10" s="4" t="s">
        <v>406</v>
      </c>
    </row>
    <row r="11" spans="1:7">
      <c r="A11" s="4" t="s">
        <v>407</v>
      </c>
      <c r="C11" s="4" t="s">
        <v>408</v>
      </c>
    </row>
    <row r="12" spans="1:7">
      <c r="A12" s="4" t="s">
        <v>409</v>
      </c>
    </row>
    <row r="13" spans="1:7">
      <c r="A13" s="4" t="s">
        <v>407</v>
      </c>
      <c r="C13" s="4" t="s">
        <v>375</v>
      </c>
    </row>
    <row r="14" spans="1:7">
      <c r="A14" s="4" t="s">
        <v>144</v>
      </c>
    </row>
    <row r="15" spans="1:7">
      <c r="A15" s="4" t="s">
        <v>192</v>
      </c>
      <c r="D15" s="4" t="s">
        <v>146</v>
      </c>
      <c r="F15" s="4" t="s">
        <v>146</v>
      </c>
      <c r="G15" s="4" t="s">
        <v>147</v>
      </c>
    </row>
    <row r="16" spans="1:7">
      <c r="A16" s="4" t="s">
        <v>401</v>
      </c>
      <c r="D16" s="6" t="n">
        <v>52600</v>
      </c>
    </row>
    <row r="17" spans="1:7">
      <c r="A17" s="4" t="s">
        <v>410</v>
      </c>
    </row>
    <row r="18" spans="1:7">
      <c r="A18" s="4" t="s">
        <v>405</v>
      </c>
      <c r="E18" s="6" t="n">
        <v>1700</v>
      </c>
    </row>
    <row r="19" spans="1:7">
      <c r="A19" s="4" t="s">
        <v>411</v>
      </c>
      <c r="F19"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2</v>
      </c>
      <c r="B1" s="2" t="s">
        <v>1</v>
      </c>
    </row>
    <row r="2" spans="1:3">
      <c r="B2" s="2" t="s">
        <v>2</v>
      </c>
      <c r="C2" s="2" t="s">
        <v>32</v>
      </c>
    </row>
    <row r="3" spans="1:3">
      <c r="A3" s="4" t="s">
        <v>39</v>
      </c>
      <c r="B3" s="6" t="n">
        <v>22459</v>
      </c>
      <c r="C3" s="6" t="n">
        <v>23706</v>
      </c>
    </row>
    <row r="4" spans="1:3">
      <c r="A4" s="4" t="s">
        <v>413</v>
      </c>
      <c r="B4" s="5" t="n">
        <v>-7840</v>
      </c>
      <c r="C4" s="5" t="n">
        <v>-5369</v>
      </c>
    </row>
    <row r="5" spans="1:3">
      <c r="A5" s="4" t="s">
        <v>41</v>
      </c>
      <c r="B5" s="5" t="n">
        <v>14619</v>
      </c>
      <c r="C5" s="5" t="n">
        <v>18337</v>
      </c>
    </row>
    <row r="6" spans="1:3">
      <c r="A6" s="4" t="s">
        <v>414</v>
      </c>
    </row>
    <row r="7" spans="1:3">
      <c r="A7" s="4" t="s">
        <v>39</v>
      </c>
      <c r="B7" s="6" t="n">
        <v>1242</v>
      </c>
      <c r="C7" s="5" t="n">
        <v>1396</v>
      </c>
    </row>
    <row r="8" spans="1:3">
      <c r="A8" s="4" t="s">
        <v>415</v>
      </c>
    </row>
    <row r="9" spans="1:3">
      <c r="A9" s="4" t="s">
        <v>416</v>
      </c>
      <c r="B9" s="4" t="s">
        <v>417</v>
      </c>
    </row>
    <row r="10" spans="1:3">
      <c r="A10" s="4" t="s">
        <v>418</v>
      </c>
    </row>
    <row r="11" spans="1:3">
      <c r="A11" s="4" t="s">
        <v>416</v>
      </c>
      <c r="B11" s="4" t="s">
        <v>419</v>
      </c>
    </row>
    <row r="12" spans="1:3">
      <c r="A12" s="4" t="s">
        <v>420</v>
      </c>
    </row>
    <row r="13" spans="1:3">
      <c r="A13" s="4" t="s">
        <v>39</v>
      </c>
      <c r="B13" s="6" t="n">
        <v>1268</v>
      </c>
      <c r="C13" s="5" t="n">
        <v>1213</v>
      </c>
    </row>
    <row r="14" spans="1:3">
      <c r="A14" s="4" t="s">
        <v>421</v>
      </c>
    </row>
    <row r="15" spans="1:3">
      <c r="A15" s="4" t="s">
        <v>416</v>
      </c>
      <c r="B15" s="4" t="s">
        <v>422</v>
      </c>
    </row>
    <row r="16" spans="1:3">
      <c r="A16" s="4" t="s">
        <v>423</v>
      </c>
    </row>
    <row r="17" spans="1:3">
      <c r="A17" s="4" t="s">
        <v>416</v>
      </c>
      <c r="B17" s="4" t="s">
        <v>424</v>
      </c>
    </row>
    <row r="18" spans="1:3">
      <c r="A18" s="4" t="s">
        <v>425</v>
      </c>
    </row>
    <row r="19" spans="1:3">
      <c r="A19" s="4" t="s">
        <v>39</v>
      </c>
      <c r="B19" s="6" t="n">
        <v>698</v>
      </c>
      <c r="C19" s="5" t="n">
        <v>848</v>
      </c>
    </row>
    <row r="20" spans="1:3">
      <c r="A20" s="4" t="s">
        <v>416</v>
      </c>
      <c r="B20" s="4" t="s">
        <v>426</v>
      </c>
    </row>
    <row r="21" spans="1:3">
      <c r="A21" s="4" t="s">
        <v>427</v>
      </c>
    </row>
    <row r="22" spans="1:3">
      <c r="A22" s="4" t="s">
        <v>39</v>
      </c>
      <c r="B22" s="6" t="n">
        <v>410</v>
      </c>
      <c r="C22" s="5" t="n">
        <v>424</v>
      </c>
    </row>
    <row r="23" spans="1:3">
      <c r="A23" s="4" t="s">
        <v>428</v>
      </c>
    </row>
    <row r="24" spans="1:3">
      <c r="A24" s="4" t="s">
        <v>416</v>
      </c>
      <c r="B24" s="4" t="s">
        <v>375</v>
      </c>
    </row>
    <row r="25" spans="1:3">
      <c r="A25" s="4" t="s">
        <v>429</v>
      </c>
    </row>
    <row r="26" spans="1:3">
      <c r="A26" s="4" t="s">
        <v>416</v>
      </c>
      <c r="B26" s="4" t="s">
        <v>424</v>
      </c>
    </row>
    <row r="27" spans="1:3">
      <c r="A27" s="4" t="s">
        <v>430</v>
      </c>
    </row>
    <row r="28" spans="1:3">
      <c r="A28" s="4" t="s">
        <v>39</v>
      </c>
      <c r="B28" s="6" t="n">
        <v>17563</v>
      </c>
      <c r="C28" s="5" t="n">
        <v>17711</v>
      </c>
    </row>
    <row r="29" spans="1:3">
      <c r="A29" s="4" t="s">
        <v>431</v>
      </c>
    </row>
    <row r="30" spans="1:3">
      <c r="A30" s="4" t="s">
        <v>416</v>
      </c>
      <c r="B30" s="4" t="s">
        <v>426</v>
      </c>
    </row>
    <row r="31" spans="1:3">
      <c r="A31" s="4" t="s">
        <v>432</v>
      </c>
    </row>
    <row r="32" spans="1:3">
      <c r="A32" s="4" t="s">
        <v>416</v>
      </c>
      <c r="B32" s="4" t="s">
        <v>375</v>
      </c>
    </row>
    <row r="33" spans="1:3">
      <c r="A33" s="4" t="s">
        <v>433</v>
      </c>
    </row>
    <row r="34" spans="1:3">
      <c r="A34" s="4" t="s">
        <v>39</v>
      </c>
      <c r="B34" s="6" t="n">
        <v>1278</v>
      </c>
      <c r="C34" s="6" t="n">
        <v>21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434</v>
      </c>
      <c r="B1" s="2" t="s">
        <v>101</v>
      </c>
      <c r="E1" s="2" t="s">
        <v>1</v>
      </c>
    </row>
    <row r="2" spans="1:7">
      <c r="B2" s="2" t="s">
        <v>4</v>
      </c>
      <c r="C2" s="2" t="s">
        <v>32</v>
      </c>
      <c r="D2" s="2" t="s">
        <v>106</v>
      </c>
      <c r="E2" s="2" t="s">
        <v>2</v>
      </c>
      <c r="F2" s="2" t="s">
        <v>32</v>
      </c>
      <c r="G2" s="2" t="s">
        <v>71</v>
      </c>
    </row>
    <row r="3" spans="1:7">
      <c r="A3" s="4" t="s">
        <v>435</v>
      </c>
      <c r="C3" s="6" t="n">
        <v>-5369</v>
      </c>
      <c r="E3" s="6" t="n">
        <v>-7840</v>
      </c>
      <c r="F3" s="6" t="n">
        <v>-5369</v>
      </c>
    </row>
    <row r="4" spans="1:7">
      <c r="A4" s="4" t="s">
        <v>436</v>
      </c>
      <c r="B4" s="6" t="n">
        <v>10530</v>
      </c>
      <c r="C4" s="5" t="n">
        <v>1078</v>
      </c>
      <c r="D4" s="6" t="n">
        <v>5567</v>
      </c>
      <c r="E4" s="5" t="n">
        <v>10530</v>
      </c>
      <c r="F4" s="5" t="n">
        <v>6645</v>
      </c>
      <c r="G4" s="6" t="n">
        <v>32546</v>
      </c>
    </row>
    <row r="5" spans="1:7">
      <c r="A5" s="4" t="s">
        <v>367</v>
      </c>
    </row>
    <row r="6" spans="1:7">
      <c r="A6" s="4" t="s">
        <v>436</v>
      </c>
      <c r="E6" s="5" t="n">
        <v>2119</v>
      </c>
      <c r="F6" s="5" t="n">
        <v>6645</v>
      </c>
      <c r="G6" s="5" t="n">
        <v>12772</v>
      </c>
    </row>
    <row r="7" spans="1:7">
      <c r="A7" s="4" t="s">
        <v>367</v>
      </c>
    </row>
    <row r="8" spans="1:7">
      <c r="A8" s="4" t="s">
        <v>437</v>
      </c>
      <c r="C8" s="5" t="n">
        <v>8500</v>
      </c>
      <c r="E8" s="5" t="n">
        <v>3024</v>
      </c>
      <c r="F8" s="5" t="n">
        <v>8500</v>
      </c>
      <c r="G8" s="5" t="n">
        <v>24309</v>
      </c>
    </row>
    <row r="9" spans="1:7">
      <c r="A9" s="4" t="s">
        <v>435</v>
      </c>
      <c r="C9" s="5" t="n">
        <v>-1268</v>
      </c>
      <c r="E9" s="5" t="n">
        <v>-289</v>
      </c>
      <c r="F9" s="5" t="n">
        <v>-1268</v>
      </c>
      <c r="G9" s="5" t="n">
        <v>-4296</v>
      </c>
    </row>
    <row r="10" spans="1:7">
      <c r="A10" s="4" t="s">
        <v>438</v>
      </c>
      <c r="C10" s="5" t="n">
        <v>7232</v>
      </c>
      <c r="E10" s="5" t="n">
        <v>2735</v>
      </c>
      <c r="F10" s="5" t="n">
        <v>7232</v>
      </c>
      <c r="G10" s="5" t="n">
        <v>20013</v>
      </c>
    </row>
    <row r="11" spans="1:7">
      <c r="A11" s="4" t="s">
        <v>439</v>
      </c>
      <c r="C11" s="5" t="n">
        <v>587</v>
      </c>
      <c r="E11" s="5" t="n">
        <v>616</v>
      </c>
      <c r="F11" s="5" t="n">
        <v>587</v>
      </c>
      <c r="G11" s="5" t="n">
        <v>7241</v>
      </c>
    </row>
    <row r="12" spans="1:7">
      <c r="A12" s="4" t="s">
        <v>440</v>
      </c>
    </row>
    <row r="13" spans="1:7">
      <c r="A13" s="4" t="s">
        <v>437</v>
      </c>
      <c r="C13" s="5" t="n">
        <v>385</v>
      </c>
      <c r="E13" s="5" t="n">
        <v>157</v>
      </c>
      <c r="F13" s="5" t="n">
        <v>385</v>
      </c>
      <c r="G13" s="5" t="n">
        <v>2034</v>
      </c>
    </row>
    <row r="14" spans="1:7">
      <c r="A14" s="4" t="s">
        <v>441</v>
      </c>
    </row>
    <row r="15" spans="1:7">
      <c r="A15" s="4" t="s">
        <v>437</v>
      </c>
      <c r="C15" s="5" t="n">
        <v>587</v>
      </c>
      <c r="E15" s="5" t="n">
        <v>1000</v>
      </c>
      <c r="F15" s="5" t="n">
        <v>587</v>
      </c>
      <c r="G15" s="5" t="n">
        <v>1527</v>
      </c>
    </row>
    <row r="16" spans="1:7">
      <c r="A16" s="4" t="s">
        <v>442</v>
      </c>
    </row>
    <row r="17" spans="1:7">
      <c r="A17" s="4" t="s">
        <v>437</v>
      </c>
      <c r="C17" s="5" t="n">
        <v>6951</v>
      </c>
      <c r="E17" s="5" t="n">
        <v>1726</v>
      </c>
      <c r="F17" s="5" t="n">
        <v>6951</v>
      </c>
      <c r="G17" s="5" t="n">
        <v>19679</v>
      </c>
    </row>
    <row r="18" spans="1:7">
      <c r="A18" s="4" t="s">
        <v>443</v>
      </c>
    </row>
    <row r="19" spans="1:7">
      <c r="A19" s="4" t="s">
        <v>437</v>
      </c>
      <c r="C19" s="5" t="n">
        <v>568</v>
      </c>
      <c r="E19" s="5" t="n">
        <v>136</v>
      </c>
      <c r="F19" s="5" t="n">
        <v>568</v>
      </c>
      <c r="G19" s="5" t="n">
        <v>1054</v>
      </c>
    </row>
    <row r="20" spans="1:7">
      <c r="A20" s="4" t="s">
        <v>444</v>
      </c>
    </row>
    <row r="21" spans="1:7">
      <c r="A21" s="4" t="s">
        <v>437</v>
      </c>
      <c r="C21" s="5" t="n">
        <v>5</v>
      </c>
      <c r="E21" s="6" t="n">
        <v>5</v>
      </c>
      <c r="F21" s="5" t="n">
        <v>5</v>
      </c>
      <c r="G21" s="5" t="n">
        <v>10</v>
      </c>
    </row>
    <row r="22" spans="1:7">
      <c r="A22" s="4" t="s">
        <v>445</v>
      </c>
    </row>
    <row r="23" spans="1:7">
      <c r="A23" s="4" t="s">
        <v>437</v>
      </c>
      <c r="C23" s="6" t="n">
        <v>4</v>
      </c>
      <c r="F23" s="6" t="n">
        <v>4</v>
      </c>
      <c r="G23" s="6" t="n">
        <v>5</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46</v>
      </c>
      <c r="B1" s="2" t="s">
        <v>101</v>
      </c>
      <c r="E1" s="2" t="s">
        <v>1</v>
      </c>
    </row>
    <row r="2" spans="1:7">
      <c r="B2" s="2" t="s">
        <v>4</v>
      </c>
      <c r="C2" s="2" t="s">
        <v>32</v>
      </c>
      <c r="D2" s="2" t="s">
        <v>106</v>
      </c>
      <c r="E2" s="2" t="s">
        <v>2</v>
      </c>
      <c r="F2" s="2" t="s">
        <v>32</v>
      </c>
      <c r="G2" s="2" t="s">
        <v>71</v>
      </c>
    </row>
    <row r="3" spans="1:7">
      <c r="A3" s="4" t="s">
        <v>447</v>
      </c>
      <c r="E3" s="6" t="n">
        <v>2900</v>
      </c>
      <c r="F3" s="6" t="n">
        <v>3100</v>
      </c>
      <c r="G3" s="6" t="n">
        <v>4100</v>
      </c>
    </row>
    <row r="4" spans="1:7">
      <c r="A4" s="4" t="s">
        <v>448</v>
      </c>
      <c r="E4" s="5" t="n">
        <v>900</v>
      </c>
      <c r="F4" s="5" t="n">
        <v>600</v>
      </c>
      <c r="G4" s="5" t="n">
        <v>200</v>
      </c>
    </row>
    <row r="5" spans="1:7">
      <c r="A5" s="4" t="s">
        <v>449</v>
      </c>
      <c r="E5" s="5" t="n">
        <v>300</v>
      </c>
      <c r="F5" s="5" t="n">
        <v>1300</v>
      </c>
      <c r="G5" s="5" t="n">
        <v>4300</v>
      </c>
    </row>
    <row r="6" spans="1:7">
      <c r="A6" s="4" t="s">
        <v>436</v>
      </c>
      <c r="B6" s="6" t="n">
        <v>10530</v>
      </c>
      <c r="C6" s="6" t="n">
        <v>1078</v>
      </c>
      <c r="D6" s="6" t="n">
        <v>5567</v>
      </c>
      <c r="E6" s="5" t="n">
        <v>10530</v>
      </c>
      <c r="F6" s="5" t="n">
        <v>6645</v>
      </c>
      <c r="G6" s="5" t="n">
        <v>32546</v>
      </c>
    </row>
    <row r="7" spans="1:7">
      <c r="A7" s="4" t="s">
        <v>367</v>
      </c>
    </row>
    <row r="8" spans="1:7">
      <c r="A8" s="4" t="s">
        <v>436</v>
      </c>
      <c r="E8" s="6" t="n">
        <v>2119</v>
      </c>
      <c r="F8" s="6" t="n">
        <v>6645</v>
      </c>
      <c r="G8" s="6" t="n">
        <v>12772</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50</v>
      </c>
      <c r="B1" s="2" t="s">
        <v>1</v>
      </c>
    </row>
    <row r="2" spans="1:4">
      <c r="B2" s="2" t="s">
        <v>2</v>
      </c>
      <c r="C2" s="2" t="s">
        <v>32</v>
      </c>
      <c r="D2" s="2" t="s">
        <v>71</v>
      </c>
    </row>
    <row r="3" spans="1:4">
      <c r="A3" s="4" t="s">
        <v>451</v>
      </c>
      <c r="B3" s="6" t="n">
        <v>65273</v>
      </c>
      <c r="C3" s="6" t="n">
        <v>55545</v>
      </c>
    </row>
    <row r="4" spans="1:4">
      <c r="A4" s="4" t="s">
        <v>78</v>
      </c>
      <c r="B4" s="5" t="n">
        <v>-8411</v>
      </c>
      <c r="D4" s="6" t="n">
        <v>-19773</v>
      </c>
    </row>
    <row r="5" spans="1:4">
      <c r="A5" s="4" t="s">
        <v>452</v>
      </c>
      <c r="C5" s="5" t="n">
        <v>9992</v>
      </c>
    </row>
    <row r="6" spans="1:4">
      <c r="A6" s="4" t="s">
        <v>453</v>
      </c>
      <c r="B6" s="5" t="n">
        <v>41</v>
      </c>
      <c r="C6" s="5" t="n">
        <v>-264</v>
      </c>
    </row>
    <row r="7" spans="1:4">
      <c r="A7" s="4" t="s">
        <v>451</v>
      </c>
      <c r="B7" s="5" t="n">
        <v>56903</v>
      </c>
      <c r="C7" s="5" t="n">
        <v>65273</v>
      </c>
      <c r="D7" s="5" t="n">
        <v>55545</v>
      </c>
    </row>
    <row r="8" spans="1:4">
      <c r="A8" s="4" t="s">
        <v>454</v>
      </c>
    </row>
    <row r="9" spans="1:4">
      <c r="A9" s="4" t="s">
        <v>451</v>
      </c>
      <c r="B9" s="5" t="n">
        <v>40206</v>
      </c>
      <c r="C9" s="5" t="n">
        <v>40470</v>
      </c>
    </row>
    <row r="10" spans="1:4">
      <c r="A10" s="4" t="s">
        <v>453</v>
      </c>
      <c r="B10" s="5" t="n">
        <v>41</v>
      </c>
      <c r="C10" s="5" t="n">
        <v>-264</v>
      </c>
    </row>
    <row r="11" spans="1:4">
      <c r="A11" s="4" t="s">
        <v>451</v>
      </c>
      <c r="B11" s="5" t="n">
        <v>40247</v>
      </c>
      <c r="C11" s="5" t="n">
        <v>40206</v>
      </c>
      <c r="D11" s="5" t="n">
        <v>40470</v>
      </c>
    </row>
    <row r="12" spans="1:4">
      <c r="A12" s="4" t="s">
        <v>455</v>
      </c>
    </row>
    <row r="13" spans="1:4">
      <c r="A13" s="4" t="s">
        <v>451</v>
      </c>
      <c r="B13" s="5" t="n">
        <v>9992</v>
      </c>
    </row>
    <row r="14" spans="1:4">
      <c r="A14" s="4" t="s">
        <v>78</v>
      </c>
      <c r="B14" s="5" t="n">
        <v>-8411</v>
      </c>
    </row>
    <row r="15" spans="1:4">
      <c r="A15" s="4" t="s">
        <v>452</v>
      </c>
      <c r="C15" s="5" t="n">
        <v>9992</v>
      </c>
    </row>
    <row r="16" spans="1:4">
      <c r="A16" s="4" t="s">
        <v>451</v>
      </c>
      <c r="B16" s="5" t="n">
        <v>1581</v>
      </c>
      <c r="C16" s="5" t="n">
        <v>9992</v>
      </c>
    </row>
    <row r="17" spans="1:4">
      <c r="A17" s="4" t="s">
        <v>456</v>
      </c>
    </row>
    <row r="18" spans="1:4">
      <c r="A18" s="4" t="s">
        <v>451</v>
      </c>
      <c r="B18" s="5" t="n">
        <v>15075</v>
      </c>
      <c r="C18" s="5" t="n">
        <v>15075</v>
      </c>
    </row>
    <row r="19" spans="1:4">
      <c r="A19" s="4" t="s">
        <v>78</v>
      </c>
      <c r="D19" s="5" t="n">
        <v>-19773</v>
      </c>
    </row>
    <row r="20" spans="1:4">
      <c r="A20" s="4" t="s">
        <v>451</v>
      </c>
      <c r="B20" s="6" t="n">
        <v>15075</v>
      </c>
      <c r="C20" s="6" t="n">
        <v>15075</v>
      </c>
      <c r="D20" s="6" t="n">
        <v>150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99</v>
      </c>
      <c r="B1" s="2" t="s">
        <v>100</v>
      </c>
      <c r="C1" s="2" t="s">
        <v>101</v>
      </c>
      <c r="K1" s="2" t="s">
        <v>102</v>
      </c>
      <c r="L1" s="2" t="s">
        <v>1</v>
      </c>
    </row>
    <row r="2" spans="1:14">
      <c r="B2" s="2" t="s">
        <v>103</v>
      </c>
      <c r="C2" s="2" t="s">
        <v>2</v>
      </c>
      <c r="D2" s="2" t="s">
        <v>104</v>
      </c>
      <c r="E2" s="2" t="s">
        <v>4</v>
      </c>
      <c r="F2" s="2" t="s">
        <v>105</v>
      </c>
      <c r="G2" s="2" t="s">
        <v>32</v>
      </c>
      <c r="H2" s="2" t="s">
        <v>106</v>
      </c>
      <c r="I2" s="2" t="s">
        <v>107</v>
      </c>
      <c r="J2" s="2" t="s">
        <v>108</v>
      </c>
      <c r="K2" s="2" t="s">
        <v>71</v>
      </c>
      <c r="L2" s="2" t="s">
        <v>2</v>
      </c>
      <c r="M2" s="2" t="s">
        <v>32</v>
      </c>
      <c r="N2" s="2" t="s">
        <v>71</v>
      </c>
    </row>
    <row r="3" spans="1:14">
      <c r="A3" s="3" t="s">
        <v>109</v>
      </c>
    </row>
    <row r="4" spans="1:14">
      <c r="A4" s="4" t="s">
        <v>86</v>
      </c>
      <c r="B4" s="6" t="n">
        <v>-446</v>
      </c>
      <c r="C4" s="6" t="n">
        <v>1817</v>
      </c>
      <c r="D4" s="6" t="n">
        <v>1998</v>
      </c>
      <c r="E4" s="6" t="n">
        <v>-11616</v>
      </c>
      <c r="F4" s="6" t="n">
        <v>-1361</v>
      </c>
      <c r="G4" s="6" t="n">
        <v>1046</v>
      </c>
      <c r="H4" s="6" t="n">
        <v>-1640</v>
      </c>
      <c r="I4" s="6" t="n">
        <v>1859</v>
      </c>
      <c r="J4" s="6" t="n">
        <v>2826</v>
      </c>
      <c r="K4" s="6" t="n">
        <v>-15819</v>
      </c>
      <c r="L4" s="6" t="n">
        <v>-9162</v>
      </c>
      <c r="M4" s="6" t="n">
        <v>4091</v>
      </c>
      <c r="N4" s="6" t="n">
        <v>-15179</v>
      </c>
    </row>
    <row r="5" spans="1:14">
      <c r="A5" s="4" t="s">
        <v>110</v>
      </c>
      <c r="K5" s="6" t="n">
        <v>-632</v>
      </c>
      <c r="L5" s="5" t="n">
        <v>253</v>
      </c>
      <c r="M5" s="5" t="n">
        <v>-1742</v>
      </c>
      <c r="N5" s="5" t="n">
        <v>-937</v>
      </c>
    </row>
    <row r="6" spans="1:14">
      <c r="A6" s="4" t="s">
        <v>111</v>
      </c>
      <c r="L6" s="5" t="n">
        <v>-8909</v>
      </c>
      <c r="M6" s="5" t="n">
        <v>2349</v>
      </c>
      <c r="N6" s="5" t="n">
        <v>-16116</v>
      </c>
    </row>
    <row r="7" spans="1:14">
      <c r="A7" s="4" t="s">
        <v>112</v>
      </c>
      <c r="L7" s="5" t="n">
        <v>-4499</v>
      </c>
      <c r="M7" s="5" t="n">
        <v>142</v>
      </c>
      <c r="N7" s="5" t="n">
        <v>4658</v>
      </c>
    </row>
    <row r="8" spans="1:14">
      <c r="A8" s="4" t="s">
        <v>113</v>
      </c>
      <c r="L8" s="5" t="n">
        <v>-6298</v>
      </c>
      <c r="M8" s="5" t="n">
        <v>-648</v>
      </c>
      <c r="N8" s="5" t="n">
        <v>149</v>
      </c>
    </row>
    <row r="9" spans="1:14">
      <c r="A9" s="4" t="s">
        <v>114</v>
      </c>
      <c r="L9" s="6" t="n">
        <v>1888</v>
      </c>
      <c r="M9" s="6" t="n">
        <v>2855</v>
      </c>
      <c r="N9" s="6" t="n">
        <v>-20923</v>
      </c>
    </row>
  </sheetData>
  <mergeCells count="3">
    <mergeCell ref="A1:A2"/>
    <mergeCell ref="C1:J1"/>
    <mergeCell ref="L1:N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4"/>
    <col customWidth="1" max="2" min="2" width="16"/>
    <col customWidth="1" max="3" min="3" width="80"/>
    <col customWidth="1" max="4" min="4" width="14"/>
    <col customWidth="1" max="5" min="5" width="14"/>
    <col customWidth="1" max="6" min="6" width="14"/>
  </cols>
  <sheetData>
    <row r="1" spans="1:6">
      <c r="A1" s="1" t="s">
        <v>457</v>
      </c>
      <c r="B1" s="2" t="s">
        <v>1</v>
      </c>
    </row>
    <row r="2" spans="1:6">
      <c r="B2" s="2" t="s">
        <v>2</v>
      </c>
      <c r="C2" s="2" t="s">
        <v>71</v>
      </c>
      <c r="D2" s="2" t="s">
        <v>4</v>
      </c>
      <c r="E2" s="2" t="s">
        <v>105</v>
      </c>
      <c r="F2" s="2" t="s">
        <v>32</v>
      </c>
    </row>
    <row r="3" spans="1:6">
      <c r="A3" s="4" t="s">
        <v>43</v>
      </c>
      <c r="B3" s="6" t="n">
        <v>56903</v>
      </c>
      <c r="C3" s="6" t="n">
        <v>55545</v>
      </c>
      <c r="F3" s="6" t="n">
        <v>65273</v>
      </c>
    </row>
    <row r="4" spans="1:6">
      <c r="A4" s="4" t="s">
        <v>458</v>
      </c>
      <c r="B4" s="5" t="n">
        <v>8411</v>
      </c>
      <c r="C4" s="6" t="n">
        <v>19773</v>
      </c>
    </row>
    <row r="5" spans="1:6">
      <c r="A5" s="4" t="s">
        <v>456</v>
      </c>
    </row>
    <row r="6" spans="1:6">
      <c r="A6" s="4" t="s">
        <v>459</v>
      </c>
      <c r="C6" s="4" t="s">
        <v>460</v>
      </c>
    </row>
    <row r="7" spans="1:6">
      <c r="A7" s="4" t="s">
        <v>43</v>
      </c>
      <c r="B7" s="5" t="n">
        <v>15075</v>
      </c>
      <c r="C7" s="6" t="n">
        <v>15075</v>
      </c>
      <c r="F7" s="5" t="n">
        <v>15075</v>
      </c>
    </row>
    <row r="8" spans="1:6">
      <c r="A8" s="4" t="s">
        <v>458</v>
      </c>
      <c r="C8" s="6" t="n">
        <v>19773</v>
      </c>
    </row>
    <row r="9" spans="1:6">
      <c r="A9" s="4" t="s">
        <v>455</v>
      </c>
    </row>
    <row r="10" spans="1:6">
      <c r="A10" s="4" t="s">
        <v>43</v>
      </c>
      <c r="B10" s="5" t="n">
        <v>1581</v>
      </c>
      <c r="D10" s="6" t="n">
        <v>1600</v>
      </c>
      <c r="E10" s="6" t="n">
        <v>10000</v>
      </c>
      <c r="F10" s="6" t="n">
        <v>9992</v>
      </c>
    </row>
    <row r="11" spans="1:6">
      <c r="A11" s="4" t="s">
        <v>458</v>
      </c>
      <c r="B11" s="6" t="n">
        <v>8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1</v>
      </c>
      <c r="B1" s="2" t="s">
        <v>1</v>
      </c>
    </row>
    <row r="2" spans="1:3">
      <c r="B2" s="2" t="s">
        <v>2</v>
      </c>
      <c r="C2" s="2" t="s">
        <v>32</v>
      </c>
    </row>
    <row r="3" spans="1:3">
      <c r="A3" s="4" t="s">
        <v>397</v>
      </c>
      <c r="B3" s="6" t="n">
        <v>38804</v>
      </c>
      <c r="C3" s="6" t="n">
        <v>38788</v>
      </c>
    </row>
    <row r="4" spans="1:3">
      <c r="A4" s="4" t="s">
        <v>462</v>
      </c>
      <c r="B4" s="5" t="n">
        <v>-9180</v>
      </c>
      <c r="C4" s="5" t="n">
        <v>-6302</v>
      </c>
    </row>
    <row r="5" spans="1:3">
      <c r="A5" s="4" t="s">
        <v>463</v>
      </c>
      <c r="B5" s="6" t="n">
        <v>29624</v>
      </c>
      <c r="C5" s="5" t="n">
        <v>32486</v>
      </c>
    </row>
    <row r="6" spans="1:3">
      <c r="A6" s="4" t="s">
        <v>368</v>
      </c>
    </row>
    <row r="7" spans="1:3">
      <c r="A7" s="4" t="s">
        <v>464</v>
      </c>
      <c r="B7" s="4" t="s">
        <v>372</v>
      </c>
    </row>
    <row r="8" spans="1:3">
      <c r="A8" s="4" t="s">
        <v>374</v>
      </c>
    </row>
    <row r="9" spans="1:3">
      <c r="A9" s="4" t="s">
        <v>464</v>
      </c>
      <c r="B9" s="4" t="s">
        <v>375</v>
      </c>
    </row>
    <row r="10" spans="1:3">
      <c r="A10" s="4" t="s">
        <v>465</v>
      </c>
    </row>
    <row r="11" spans="1:3">
      <c r="A11" s="4" t="s">
        <v>397</v>
      </c>
      <c r="B11" s="6" t="n">
        <v>24261</v>
      </c>
      <c r="C11" s="5" t="n">
        <v>24257</v>
      </c>
    </row>
    <row r="12" spans="1:3">
      <c r="A12" s="4" t="s">
        <v>466</v>
      </c>
    </row>
    <row r="13" spans="1:3">
      <c r="A13" s="4" t="s">
        <v>464</v>
      </c>
      <c r="B13" s="4" t="s">
        <v>372</v>
      </c>
    </row>
    <row r="14" spans="1:3">
      <c r="A14" s="4" t="s">
        <v>467</v>
      </c>
    </row>
    <row r="15" spans="1:3">
      <c r="A15" s="4" t="s">
        <v>464</v>
      </c>
      <c r="B15" s="4" t="s">
        <v>375</v>
      </c>
    </row>
    <row r="16" spans="1:3">
      <c r="A16" s="4" t="s">
        <v>468</v>
      </c>
    </row>
    <row r="17" spans="1:3">
      <c r="A17" s="4" t="s">
        <v>464</v>
      </c>
      <c r="B17" s="4" t="s">
        <v>424</v>
      </c>
    </row>
    <row r="18" spans="1:3">
      <c r="A18" s="4" t="s">
        <v>397</v>
      </c>
      <c r="B18" s="6" t="n">
        <v>241</v>
      </c>
      <c r="C18" s="5" t="n">
        <v>241</v>
      </c>
    </row>
    <row r="19" spans="1:3">
      <c r="A19" s="4" t="s">
        <v>469</v>
      </c>
    </row>
    <row r="20" spans="1:3">
      <c r="A20" s="4" t="s">
        <v>464</v>
      </c>
      <c r="B20" s="4" t="s">
        <v>424</v>
      </c>
    </row>
    <row r="21" spans="1:3">
      <c r="A21" s="4" t="s">
        <v>397</v>
      </c>
      <c r="B21" s="6" t="n">
        <v>143</v>
      </c>
      <c r="C21" s="5" t="n">
        <v>143</v>
      </c>
    </row>
    <row r="22" spans="1:3">
      <c r="A22" s="4" t="s">
        <v>470</v>
      </c>
    </row>
    <row r="23" spans="1:3">
      <c r="A23" s="4" t="s">
        <v>464</v>
      </c>
      <c r="B23" s="4" t="s">
        <v>408</v>
      </c>
    </row>
    <row r="24" spans="1:3">
      <c r="A24" s="4" t="s">
        <v>397</v>
      </c>
      <c r="B24" s="6" t="n">
        <v>12079</v>
      </c>
      <c r="C24" s="5" t="n">
        <v>12067</v>
      </c>
    </row>
    <row r="25" spans="1:3">
      <c r="A25" s="4" t="s">
        <v>471</v>
      </c>
    </row>
    <row r="26" spans="1:3">
      <c r="A26" s="4" t="s">
        <v>464</v>
      </c>
      <c r="B26" s="4" t="s">
        <v>408</v>
      </c>
    </row>
    <row r="27" spans="1:3">
      <c r="A27" s="4" t="s">
        <v>397</v>
      </c>
      <c r="B27" s="6" t="n">
        <v>2080</v>
      </c>
      <c r="C27" s="6" t="n">
        <v>20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2</v>
      </c>
      <c r="C1" s="2" t="s">
        <v>32</v>
      </c>
    </row>
    <row r="2" spans="1:3">
      <c r="A2" s="3" t="s">
        <v>209</v>
      </c>
    </row>
    <row r="3" spans="1:3">
      <c r="A3" s="5" t="n">
        <v>2017</v>
      </c>
      <c r="B3" s="6" t="n">
        <v>2917</v>
      </c>
    </row>
    <row r="4" spans="1:3">
      <c r="A4" s="5" t="n">
        <v>2018</v>
      </c>
      <c r="B4" s="5" t="n">
        <v>2829</v>
      </c>
    </row>
    <row r="5" spans="1:3">
      <c r="A5" s="5" t="n">
        <v>2019</v>
      </c>
      <c r="B5" s="5" t="n">
        <v>2807</v>
      </c>
    </row>
    <row r="6" spans="1:3">
      <c r="A6" s="5" t="n">
        <v>2020</v>
      </c>
      <c r="B6" s="5" t="n">
        <v>2786</v>
      </c>
    </row>
    <row r="7" spans="1:3">
      <c r="A7" s="5" t="n">
        <v>2021</v>
      </c>
      <c r="B7" s="5" t="n">
        <v>2778</v>
      </c>
    </row>
    <row r="8" spans="1:3">
      <c r="A8" s="4" t="s">
        <v>473</v>
      </c>
      <c r="B8" s="5" t="n">
        <v>15507</v>
      </c>
    </row>
    <row r="9" spans="1:3">
      <c r="A9" s="4" t="s">
        <v>397</v>
      </c>
      <c r="B9" s="6" t="n">
        <v>29624</v>
      </c>
      <c r="C9" s="6" t="n">
        <v>324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4</v>
      </c>
      <c r="B1" s="2" t="s">
        <v>1</v>
      </c>
    </row>
    <row r="2" spans="1:4">
      <c r="B2" s="2" t="s">
        <v>2</v>
      </c>
      <c r="C2" s="2" t="s">
        <v>32</v>
      </c>
      <c r="D2" s="2" t="s">
        <v>71</v>
      </c>
    </row>
    <row r="3" spans="1:4">
      <c r="A3" s="3" t="s">
        <v>209</v>
      </c>
    </row>
    <row r="4" spans="1:4">
      <c r="A4" s="4" t="s">
        <v>475</v>
      </c>
      <c r="B4" s="6" t="n">
        <v>2900</v>
      </c>
      <c r="C4" s="6" t="n">
        <v>2800</v>
      </c>
      <c r="D4" s="6" t="n">
        <v>2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76</v>
      </c>
      <c r="B1" s="2" t="s">
        <v>1</v>
      </c>
    </row>
    <row r="2" spans="1:3">
      <c r="B2" s="2" t="s">
        <v>2</v>
      </c>
      <c r="C2" s="2" t="s">
        <v>32</v>
      </c>
    </row>
    <row r="3" spans="1:3">
      <c r="A3" s="4" t="s">
        <v>477</v>
      </c>
      <c r="B3" s="6" t="n">
        <v>136900</v>
      </c>
      <c r="C3" s="6" t="n">
        <v>140900</v>
      </c>
    </row>
    <row r="4" spans="1:3">
      <c r="A4" s="4" t="s">
        <v>478</v>
      </c>
      <c r="B4" s="5" t="n">
        <v>1201</v>
      </c>
      <c r="C4" s="5" t="n">
        <v>1771</v>
      </c>
    </row>
    <row r="5" spans="1:3">
      <c r="A5" s="4" t="s">
        <v>52</v>
      </c>
      <c r="B5" s="5" t="n">
        <v>135699</v>
      </c>
      <c r="C5" s="5" t="n">
        <v>139129</v>
      </c>
    </row>
    <row r="6" spans="1:3">
      <c r="A6" s="4" t="s">
        <v>479</v>
      </c>
    </row>
    <row r="7" spans="1:3">
      <c r="A7" s="4" t="s">
        <v>477</v>
      </c>
      <c r="B7" s="5" t="n">
        <v>48000</v>
      </c>
      <c r="C7" s="5" t="n">
        <v>52000</v>
      </c>
    </row>
    <row r="8" spans="1:3">
      <c r="A8" s="4" t="s">
        <v>480</v>
      </c>
    </row>
    <row r="9" spans="1:3">
      <c r="A9" s="4" t="s">
        <v>477</v>
      </c>
      <c r="B9" s="6" t="n">
        <v>88900</v>
      </c>
      <c r="C9" s="6" t="n">
        <v>88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481</v>
      </c>
      <c r="B1" s="2" t="s">
        <v>1</v>
      </c>
    </row>
    <row r="2" spans="1:2">
      <c r="B2" s="2" t="s">
        <v>482</v>
      </c>
    </row>
    <row r="3" spans="1:2">
      <c r="A3" s="4" t="s">
        <v>451</v>
      </c>
      <c r="B3" s="6" t="n">
        <v>140900</v>
      </c>
    </row>
    <row r="4" spans="1:2">
      <c r="A4" s="4" t="s">
        <v>483</v>
      </c>
      <c r="B4" s="5" t="n">
        <v>4000</v>
      </c>
    </row>
    <row r="5" spans="1:2">
      <c r="A5" s="4" t="s">
        <v>451</v>
      </c>
      <c r="B5" s="5" t="n">
        <v>136900</v>
      </c>
    </row>
    <row r="6" spans="1:2">
      <c r="A6" s="4" t="s">
        <v>479</v>
      </c>
    </row>
    <row r="7" spans="1:2">
      <c r="A7" s="4" t="s">
        <v>451</v>
      </c>
      <c r="B7" s="5" t="n">
        <v>52000</v>
      </c>
    </row>
    <row r="8" spans="1:2">
      <c r="A8" s="4" t="s">
        <v>483</v>
      </c>
      <c r="B8" s="5" t="n">
        <v>4000</v>
      </c>
    </row>
    <row r="9" spans="1:2">
      <c r="A9" s="4" t="s">
        <v>451</v>
      </c>
      <c r="B9" s="5" t="n">
        <v>48000</v>
      </c>
    </row>
    <row r="10" spans="1:2">
      <c r="A10" s="4" t="s">
        <v>480</v>
      </c>
    </row>
    <row r="11" spans="1:2">
      <c r="A11" s="4" t="s">
        <v>451</v>
      </c>
      <c r="B11" s="5" t="n">
        <v>88900</v>
      </c>
    </row>
    <row r="12" spans="1:2">
      <c r="A12" s="4" t="s">
        <v>451</v>
      </c>
      <c r="B12" s="6" t="n">
        <v>88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1</v>
      </c>
    </row>
    <row r="3" spans="1:4">
      <c r="A3" s="4" t="s">
        <v>485</v>
      </c>
      <c r="B3" s="6" t="n">
        <v>200000</v>
      </c>
    </row>
    <row r="4" spans="1:4">
      <c r="A4" s="4" t="s">
        <v>486</v>
      </c>
      <c r="B4" s="6" t="n">
        <v>125000</v>
      </c>
    </row>
    <row r="5" spans="1:4">
      <c r="A5" s="4" t="s">
        <v>487</v>
      </c>
      <c r="B5" s="4" t="s">
        <v>488</v>
      </c>
    </row>
    <row r="6" spans="1:4">
      <c r="A6" s="4" t="s">
        <v>489</v>
      </c>
      <c r="B6" s="5" t="n">
        <v>4</v>
      </c>
    </row>
    <row r="7" spans="1:4">
      <c r="A7" s="4" t="s">
        <v>490</v>
      </c>
      <c r="B7" s="5" t="n">
        <v>3</v>
      </c>
    </row>
    <row r="8" spans="1:4">
      <c r="A8" s="4" t="s">
        <v>491</v>
      </c>
      <c r="B8" s="8" t="n">
        <v>3.41</v>
      </c>
    </row>
    <row r="9" spans="1:4">
      <c r="A9" s="4" t="s">
        <v>492</v>
      </c>
      <c r="B9" s="8" t="n">
        <v>3.78</v>
      </c>
    </row>
    <row r="10" spans="1:4">
      <c r="A10" s="4" t="s">
        <v>493</v>
      </c>
      <c r="B10" s="6" t="n">
        <v>5000</v>
      </c>
    </row>
    <row r="11" spans="1:4">
      <c r="A11" s="4" t="s">
        <v>494</v>
      </c>
      <c r="B11" s="5" t="n">
        <v>5000</v>
      </c>
    </row>
    <row r="12" spans="1:4">
      <c r="A12" s="4" t="s">
        <v>479</v>
      </c>
    </row>
    <row r="13" spans="1:4">
      <c r="A13" s="4" t="s">
        <v>495</v>
      </c>
      <c r="B13" s="5" t="n">
        <v>75000</v>
      </c>
    </row>
    <row r="14" spans="1:4">
      <c r="A14" s="4" t="s">
        <v>480</v>
      </c>
    </row>
    <row r="15" spans="1:4">
      <c r="A15" s="4" t="s">
        <v>496</v>
      </c>
      <c r="B15" s="6" t="n">
        <v>125000</v>
      </c>
    </row>
    <row r="16" spans="1:4">
      <c r="A16" s="4" t="s">
        <v>374</v>
      </c>
    </row>
    <row r="17" spans="1:4">
      <c r="A17" s="4" t="s">
        <v>497</v>
      </c>
      <c r="B17" s="4" t="s">
        <v>498</v>
      </c>
      <c r="C17" s="4" t="s">
        <v>499</v>
      </c>
      <c r="D17" s="4" t="s">
        <v>500</v>
      </c>
    </row>
    <row r="18" spans="1:4">
      <c r="A18" s="4" t="s">
        <v>368</v>
      </c>
    </row>
    <row r="19" spans="1:4">
      <c r="A19" s="4" t="s">
        <v>497</v>
      </c>
      <c r="B19" s="4" t="s">
        <v>501</v>
      </c>
      <c r="C19" s="4" t="s">
        <v>502</v>
      </c>
      <c r="D19" s="4" t="s">
        <v>503</v>
      </c>
    </row>
    <row r="20" spans="1:4">
      <c r="A20" s="4" t="s">
        <v>504</v>
      </c>
    </row>
    <row r="21" spans="1:4">
      <c r="A21" s="4" t="s">
        <v>505</v>
      </c>
      <c r="B21" s="4" t="s">
        <v>506</v>
      </c>
    </row>
    <row r="22" spans="1:4">
      <c r="A22" s="4" t="s">
        <v>507</v>
      </c>
    </row>
    <row r="23" spans="1:4">
      <c r="A23" s="4" t="s">
        <v>505</v>
      </c>
      <c r="B23" s="4" t="s">
        <v>508</v>
      </c>
    </row>
    <row r="24" spans="1:4">
      <c r="A24" s="4" t="s">
        <v>509</v>
      </c>
    </row>
    <row r="25" spans="1:4">
      <c r="A25" s="4" t="s">
        <v>505</v>
      </c>
      <c r="B25" s="4" t="s">
        <v>510</v>
      </c>
    </row>
    <row r="26" spans="1:4">
      <c r="A26" s="4" t="s">
        <v>511</v>
      </c>
    </row>
    <row r="27" spans="1:4">
      <c r="A27" s="4" t="s">
        <v>505</v>
      </c>
      <c r="B27"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3</v>
      </c>
      <c r="B1" s="2" t="s">
        <v>1</v>
      </c>
    </row>
    <row r="2" spans="1:4">
      <c r="B2" s="2" t="s">
        <v>2</v>
      </c>
      <c r="C2" s="2" t="s">
        <v>32</v>
      </c>
      <c r="D2" s="2" t="s">
        <v>71</v>
      </c>
    </row>
    <row r="3" spans="1:4">
      <c r="A3" s="3" t="s">
        <v>514</v>
      </c>
    </row>
    <row r="4" spans="1:4">
      <c r="A4" s="4" t="s">
        <v>515</v>
      </c>
      <c r="B4" s="6" t="n">
        <v>527</v>
      </c>
      <c r="C4" s="6" t="n">
        <v>-123</v>
      </c>
      <c r="D4" s="6" t="n">
        <v>38</v>
      </c>
    </row>
    <row r="5" spans="1:4">
      <c r="A5" s="4" t="s">
        <v>516</v>
      </c>
      <c r="B5" s="5" t="n">
        <v>690</v>
      </c>
      <c r="C5" s="5" t="n">
        <v>501</v>
      </c>
      <c r="D5" s="5" t="n">
        <v>332</v>
      </c>
    </row>
    <row r="6" spans="1:4">
      <c r="A6" s="4" t="s">
        <v>517</v>
      </c>
      <c r="B6" s="5" t="n">
        <v>3</v>
      </c>
      <c r="C6" s="5" t="n">
        <v>6</v>
      </c>
      <c r="D6" s="5" t="n">
        <v>100</v>
      </c>
    </row>
    <row r="7" spans="1:4">
      <c r="A7" s="4" t="s">
        <v>121</v>
      </c>
      <c r="B7" s="5" t="n">
        <v>1220</v>
      </c>
      <c r="C7" s="5" t="n">
        <v>384</v>
      </c>
      <c r="D7" s="5" t="n">
        <v>470</v>
      </c>
    </row>
    <row r="8" spans="1:4">
      <c r="A8" s="3" t="s">
        <v>518</v>
      </c>
    </row>
    <row r="9" spans="1:4">
      <c r="A9" s="4" t="s">
        <v>515</v>
      </c>
      <c r="B9" s="5" t="n">
        <v>-27</v>
      </c>
      <c r="C9" s="5" t="n">
        <v>45</v>
      </c>
      <c r="D9" s="5" t="n">
        <v>-12</v>
      </c>
    </row>
    <row r="10" spans="1:4">
      <c r="A10" s="4" t="s">
        <v>516</v>
      </c>
      <c r="B10" s="5" t="n">
        <v>-8</v>
      </c>
      <c r="C10" s="5" t="n">
        <v>13</v>
      </c>
      <c r="D10" s="5" t="n">
        <v>-3</v>
      </c>
    </row>
    <row r="11" spans="1:4">
      <c r="A11" s="4" t="s">
        <v>517</v>
      </c>
      <c r="B11" s="5" t="n">
        <v>10</v>
      </c>
      <c r="C11" s="5" t="n">
        <v>10</v>
      </c>
      <c r="D11" s="5" t="n">
        <v>13</v>
      </c>
    </row>
    <row r="12" spans="1:4">
      <c r="A12" s="4" t="s">
        <v>121</v>
      </c>
      <c r="B12" s="5" t="n">
        <v>-25</v>
      </c>
      <c r="C12" s="5" t="n">
        <v>68</v>
      </c>
      <c r="D12" s="5" t="n">
        <v>-2</v>
      </c>
    </row>
    <row r="13" spans="1:4">
      <c r="A13" s="4" t="s">
        <v>519</v>
      </c>
      <c r="B13" s="6" t="n">
        <v>1195</v>
      </c>
      <c r="C13" s="6" t="n">
        <v>452</v>
      </c>
      <c r="D13" s="6" t="n">
        <v>4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0</v>
      </c>
      <c r="B1" s="2" t="s">
        <v>1</v>
      </c>
    </row>
    <row r="2" spans="1:4">
      <c r="B2" s="2" t="s">
        <v>2</v>
      </c>
      <c r="C2" s="2" t="s">
        <v>32</v>
      </c>
      <c r="D2" s="2" t="s">
        <v>71</v>
      </c>
    </row>
    <row r="3" spans="1:4">
      <c r="A3" s="3" t="s">
        <v>215</v>
      </c>
    </row>
    <row r="4" spans="1:4">
      <c r="A4" s="4" t="s">
        <v>521</v>
      </c>
      <c r="B4" s="6" t="n">
        <v>-2788</v>
      </c>
      <c r="C4" s="6" t="n">
        <v>1590</v>
      </c>
      <c r="D4" s="6" t="n">
        <v>-5149</v>
      </c>
    </row>
    <row r="5" spans="1:4">
      <c r="A5" s="4" t="s">
        <v>522</v>
      </c>
      <c r="B5" s="5" t="n">
        <v>3336</v>
      </c>
      <c r="C5" s="5" t="n">
        <v>-1790</v>
      </c>
      <c r="D5" s="5" t="n">
        <v>5274</v>
      </c>
    </row>
    <row r="6" spans="1:4">
      <c r="A6" s="4" t="s">
        <v>523</v>
      </c>
      <c r="B6" s="5" t="n">
        <v>644</v>
      </c>
      <c r="C6" s="5" t="n">
        <v>514</v>
      </c>
      <c r="D6" s="5" t="n">
        <v>326</v>
      </c>
    </row>
    <row r="7" spans="1:4">
      <c r="A7" s="4" t="s">
        <v>524</v>
      </c>
      <c r="B7" s="5" t="n">
        <v>3</v>
      </c>
      <c r="C7" s="5" t="n">
        <v>138</v>
      </c>
      <c r="D7" s="5" t="n">
        <v>17</v>
      </c>
    </row>
    <row r="8" spans="1:4">
      <c r="A8" s="4" t="s">
        <v>519</v>
      </c>
      <c r="B8" s="6" t="n">
        <v>1195</v>
      </c>
      <c r="C8" s="6" t="n">
        <v>452</v>
      </c>
      <c r="D8" s="6" t="n">
        <v>4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26</v>
      </c>
      <c r="C1" s="2" t="s">
        <v>2</v>
      </c>
    </row>
    <row r="2" spans="1:3">
      <c r="A2" s="4" t="s">
        <v>527</v>
      </c>
      <c r="C2" s="6" t="n">
        <v>3</v>
      </c>
    </row>
    <row r="3" spans="1:3">
      <c r="A3" s="4" t="s">
        <v>528</v>
      </c>
      <c r="C3" s="6" t="n">
        <v>400</v>
      </c>
    </row>
    <row r="4" spans="1:3">
      <c r="A4" s="4" t="s">
        <v>529</v>
      </c>
      <c r="C4" s="4" t="s">
        <v>530</v>
      </c>
    </row>
    <row r="5" spans="1:3">
      <c r="A5" s="4" t="s">
        <v>531</v>
      </c>
    </row>
    <row r="6" spans="1:3">
      <c r="A6" s="4" t="s">
        <v>532</v>
      </c>
      <c r="C6" s="5" t="n">
        <v>2012</v>
      </c>
    </row>
    <row r="7" spans="1:3">
      <c r="A7" s="4" t="s">
        <v>533</v>
      </c>
    </row>
    <row r="8" spans="1:3">
      <c r="A8" s="4" t="s">
        <v>532</v>
      </c>
      <c r="C8" s="5" t="n">
        <v>2016</v>
      </c>
    </row>
    <row r="9" spans="1:3">
      <c r="A9" s="4" t="s">
        <v>534</v>
      </c>
    </row>
    <row r="10" spans="1:3">
      <c r="A10" s="4" t="s">
        <v>532</v>
      </c>
      <c r="B10" s="5" t="n">
        <v>2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68"/>
    <col customWidth="1" max="3" min="3" width="72"/>
    <col customWidth="1" max="4" min="4" width="25"/>
    <col customWidth="1" max="5" min="5" width="22"/>
    <col customWidth="1" max="6" min="6" width="28"/>
    <col customWidth="1" max="7" min="7" width="46"/>
    <col customWidth="1" max="8" min="8" width="35"/>
    <col customWidth="1" max="9" min="9" width="10"/>
  </cols>
  <sheetData>
    <row r="1" spans="1:9">
      <c r="A1" s="1" t="s">
        <v>115</v>
      </c>
      <c r="B1" s="2" t="s">
        <v>116</v>
      </c>
      <c r="C1" s="2" t="s">
        <v>117</v>
      </c>
      <c r="D1" s="2" t="s">
        <v>118</v>
      </c>
      <c r="E1" s="2" t="s">
        <v>65</v>
      </c>
      <c r="F1" s="2" t="s">
        <v>67</v>
      </c>
      <c r="G1" s="2" t="s">
        <v>119</v>
      </c>
      <c r="H1" s="2" t="s">
        <v>120</v>
      </c>
      <c r="I1" s="2" t="s">
        <v>121</v>
      </c>
    </row>
    <row r="2" spans="1:9">
      <c r="A2" s="4" t="s">
        <v>122</v>
      </c>
      <c r="B2" s="6" t="n">
        <v>130012</v>
      </c>
      <c r="C2" s="6" t="n">
        <v>719</v>
      </c>
      <c r="D2" s="6" t="n">
        <v>4816</v>
      </c>
      <c r="I2" s="6" t="n">
        <v>4816</v>
      </c>
    </row>
    <row r="3" spans="1:9">
      <c r="A3" s="4" t="s">
        <v>86</v>
      </c>
      <c r="B3" s="5" t="n">
        <v>1092</v>
      </c>
      <c r="C3" s="5" t="n">
        <v>-6</v>
      </c>
      <c r="D3" s="5" t="n">
        <v>-446</v>
      </c>
      <c r="I3" s="5" t="n">
        <v>-446</v>
      </c>
    </row>
    <row r="4" spans="1:9">
      <c r="A4" s="4" t="s">
        <v>123</v>
      </c>
      <c r="B4" s="5" t="n">
        <v>-304</v>
      </c>
    </row>
    <row r="5" spans="1:9">
      <c r="A5" s="4" t="s">
        <v>124</v>
      </c>
      <c r="B5" s="5" t="n">
        <v>-168</v>
      </c>
    </row>
    <row r="6" spans="1:9">
      <c r="A6" s="4" t="s">
        <v>125</v>
      </c>
      <c r="B6" s="4" t="s">
        <v>57</v>
      </c>
      <c r="C6" s="4" t="s">
        <v>57</v>
      </c>
      <c r="D6" s="4" t="s">
        <v>57</v>
      </c>
      <c r="E6" s="4" t="s">
        <v>57</v>
      </c>
      <c r="F6" s="4" t="s">
        <v>57</v>
      </c>
      <c r="G6" s="4" t="s">
        <v>57</v>
      </c>
      <c r="H6" s="4" t="s">
        <v>57</v>
      </c>
      <c r="I6" s="4" t="s">
        <v>57</v>
      </c>
    </row>
    <row r="7" spans="1:9">
      <c r="A7" s="4" t="s">
        <v>122</v>
      </c>
      <c r="B7" s="5" t="n">
        <v>130012</v>
      </c>
      <c r="C7" s="5" t="n">
        <v>719</v>
      </c>
      <c r="D7" s="5" t="n">
        <v>4816</v>
      </c>
      <c r="I7" s="5" t="n">
        <v>4816</v>
      </c>
    </row>
    <row r="8" spans="1:9">
      <c r="A8" s="4" t="s">
        <v>86</v>
      </c>
      <c r="I8" s="5" t="n">
        <v>-15179</v>
      </c>
    </row>
    <row r="9" spans="1:9">
      <c r="A9" s="4" t="s">
        <v>123</v>
      </c>
      <c r="I9" s="5" t="n">
        <v>-937</v>
      </c>
    </row>
    <row r="10" spans="1:9">
      <c r="A10" s="4" t="s">
        <v>126</v>
      </c>
      <c r="D10" s="5" t="n">
        <v>1999</v>
      </c>
      <c r="E10" s="5" t="n">
        <v>6285</v>
      </c>
      <c r="F10" s="5" t="n">
        <v>66096</v>
      </c>
      <c r="G10" s="5" t="n">
        <v>-525</v>
      </c>
      <c r="H10" s="5" t="n">
        <v>26573</v>
      </c>
      <c r="I10" s="5" t="n">
        <v>100428</v>
      </c>
    </row>
    <row r="11" spans="1:9">
      <c r="A11" s="4" t="s">
        <v>127</v>
      </c>
      <c r="B11" s="4" t="s">
        <v>57</v>
      </c>
      <c r="C11" s="4" t="s">
        <v>57</v>
      </c>
      <c r="D11" s="4" t="s">
        <v>57</v>
      </c>
      <c r="E11" s="4" t="s">
        <v>57</v>
      </c>
      <c r="F11" s="4" t="s">
        <v>57</v>
      </c>
      <c r="G11" s="4" t="s">
        <v>57</v>
      </c>
      <c r="H11" s="4" t="s">
        <v>57</v>
      </c>
      <c r="I11" s="4" t="s">
        <v>57</v>
      </c>
    </row>
    <row r="12" spans="1:9">
      <c r="A12" s="4" t="s">
        <v>86</v>
      </c>
      <c r="D12" s="5" t="n">
        <v>-497</v>
      </c>
      <c r="E12" s="5" t="n">
        <v>-10150</v>
      </c>
      <c r="F12" s="5" t="n">
        <v>-10151</v>
      </c>
      <c r="H12" s="5" t="n">
        <v>4979</v>
      </c>
      <c r="I12" s="5" t="n">
        <v>-15819</v>
      </c>
    </row>
    <row r="13" spans="1:9">
      <c r="A13" s="4" t="s">
        <v>123</v>
      </c>
      <c r="G13" s="5" t="n">
        <v>-317</v>
      </c>
      <c r="H13" s="5" t="n">
        <v>-315</v>
      </c>
      <c r="I13" s="5" t="n">
        <v>-632</v>
      </c>
    </row>
    <row r="14" spans="1:9">
      <c r="A14" s="4" t="s">
        <v>128</v>
      </c>
      <c r="D14" s="5" t="n">
        <v>979</v>
      </c>
      <c r="I14" s="5" t="n">
        <v>979</v>
      </c>
    </row>
    <row r="15" spans="1:9">
      <c r="A15" s="4" t="s">
        <v>129</v>
      </c>
      <c r="B15" s="6" t="n">
        <v>-130632</v>
      </c>
      <c r="C15" s="6" t="n">
        <v>-713</v>
      </c>
      <c r="E15" s="5" t="n">
        <v>22491</v>
      </c>
      <c r="F15" s="5" t="n">
        <v>82470</v>
      </c>
      <c r="G15" s="5" t="n">
        <v>-208</v>
      </c>
      <c r="H15" s="5" t="n">
        <v>26592</v>
      </c>
      <c r="I15" s="5" t="n">
        <v>131345</v>
      </c>
    </row>
    <row r="16" spans="1:9">
      <c r="A16" s="4" t="s">
        <v>130</v>
      </c>
      <c r="D16" s="5" t="n">
        <v>-2853</v>
      </c>
      <c r="E16" s="5" t="n">
        <v>80213</v>
      </c>
      <c r="I16" s="5" t="n">
        <v>77360</v>
      </c>
    </row>
    <row r="17" spans="1:9">
      <c r="A17" s="4" t="s">
        <v>131</v>
      </c>
      <c r="E17" s="5" t="n">
        <v>-80213</v>
      </c>
      <c r="I17" s="5" t="n">
        <v>-80213</v>
      </c>
    </row>
    <row r="18" spans="1:9">
      <c r="A18" s="4" t="s">
        <v>132</v>
      </c>
      <c r="E18" s="5" t="n">
        <v>-6532</v>
      </c>
      <c r="F18" s="5" t="n">
        <v>-6532</v>
      </c>
      <c r="I18" s="5" t="n">
        <v>-13064</v>
      </c>
    </row>
    <row r="19" spans="1:9">
      <c r="A19" s="4" t="s">
        <v>133</v>
      </c>
      <c r="H19" s="5" t="n">
        <v>-4683</v>
      </c>
      <c r="I19" s="5" t="n">
        <v>-4683</v>
      </c>
    </row>
    <row r="20" spans="1:9">
      <c r="A20" s="4" t="s">
        <v>134</v>
      </c>
      <c r="E20" s="5" t="n">
        <v>476</v>
      </c>
      <c r="F20" s="5" t="n">
        <v>309</v>
      </c>
      <c r="I20" s="5" t="n">
        <v>785</v>
      </c>
    </row>
    <row r="21" spans="1:9">
      <c r="A21" s="4" t="s">
        <v>126</v>
      </c>
      <c r="D21" s="5" t="n">
        <v>1999</v>
      </c>
      <c r="E21" s="5" t="n">
        <v>6285</v>
      </c>
      <c r="F21" s="5" t="n">
        <v>66096</v>
      </c>
      <c r="G21" s="5" t="n">
        <v>-525</v>
      </c>
      <c r="H21" s="5" t="n">
        <v>26573</v>
      </c>
      <c r="I21" s="5" t="n">
        <v>100428</v>
      </c>
    </row>
    <row r="22" spans="1:9">
      <c r="A22" s="4" t="s">
        <v>86</v>
      </c>
      <c r="D22" s="5" t="n">
        <v>-648</v>
      </c>
      <c r="E22" s="5" t="n">
        <v>2071</v>
      </c>
      <c r="F22" s="5" t="n">
        <v>2069</v>
      </c>
      <c r="H22" s="5" t="n">
        <v>599</v>
      </c>
      <c r="I22" s="5" t="n">
        <v>4091</v>
      </c>
    </row>
    <row r="23" spans="1:9">
      <c r="A23" s="4" t="s">
        <v>123</v>
      </c>
      <c r="G23" s="5" t="n">
        <v>-1285</v>
      </c>
      <c r="H23" s="5" t="n">
        <v>-457</v>
      </c>
      <c r="I23" s="5" t="n">
        <v>-1742</v>
      </c>
    </row>
    <row r="24" spans="1:9">
      <c r="A24" s="4" t="s">
        <v>135</v>
      </c>
      <c r="D24" s="5" t="n">
        <v>-27729</v>
      </c>
      <c r="G24" s="5" t="n">
        <v>-981</v>
      </c>
      <c r="H24" s="5" t="n">
        <v>-23878</v>
      </c>
      <c r="I24" s="5" t="n">
        <v>-52588</v>
      </c>
    </row>
    <row r="25" spans="1:9">
      <c r="A25" s="4" t="s">
        <v>136</v>
      </c>
      <c r="H25" s="5" t="n">
        <v>9497</v>
      </c>
      <c r="I25" s="5" t="n">
        <v>9497</v>
      </c>
    </row>
    <row r="26" spans="1:9">
      <c r="A26" s="4" t="s">
        <v>137</v>
      </c>
      <c r="E26" s="5" t="n">
        <v>470</v>
      </c>
      <c r="F26" s="5" t="n">
        <v>470</v>
      </c>
      <c r="H26" s="5" t="n">
        <v>-940</v>
      </c>
    </row>
    <row r="27" spans="1:9">
      <c r="A27" s="4" t="s">
        <v>128</v>
      </c>
      <c r="D27" s="5" t="n">
        <v>648</v>
      </c>
      <c r="I27" s="5" t="n">
        <v>648</v>
      </c>
    </row>
    <row r="28" spans="1:9">
      <c r="A28" s="4" t="s">
        <v>132</v>
      </c>
      <c r="E28" s="5" t="n">
        <v>-9620</v>
      </c>
      <c r="F28" s="5" t="n">
        <v>-9612</v>
      </c>
      <c r="I28" s="5" t="n">
        <v>-19232</v>
      </c>
    </row>
    <row r="29" spans="1:9">
      <c r="A29" s="4" t="s">
        <v>133</v>
      </c>
      <c r="D29" s="5" t="n">
        <v>-146</v>
      </c>
      <c r="H29" s="5" t="n">
        <v>-1421</v>
      </c>
      <c r="I29" s="5" t="n">
        <v>-1567</v>
      </c>
    </row>
    <row r="30" spans="1:9">
      <c r="A30" s="4" t="s">
        <v>134</v>
      </c>
      <c r="E30" s="5" t="n">
        <v>1047</v>
      </c>
      <c r="F30" s="5" t="n">
        <v>120</v>
      </c>
      <c r="I30" s="5" t="n">
        <v>1167</v>
      </c>
    </row>
    <row r="31" spans="1:9">
      <c r="A31" s="4" t="s">
        <v>138</v>
      </c>
      <c r="D31" s="5" t="n">
        <v>-25876</v>
      </c>
      <c r="E31" s="5" t="n">
        <v>253</v>
      </c>
      <c r="F31" s="5" t="n">
        <v>59143</v>
      </c>
      <c r="G31" s="5" t="n">
        <v>-2791</v>
      </c>
      <c r="H31" s="5" t="n">
        <v>9973</v>
      </c>
      <c r="I31" s="5" t="n">
        <v>40702</v>
      </c>
    </row>
    <row r="32" spans="1:9">
      <c r="A32" s="4" t="s">
        <v>86</v>
      </c>
      <c r="D32" s="5" t="n">
        <v>-6298</v>
      </c>
      <c r="E32" s="5" t="n">
        <v>819</v>
      </c>
      <c r="F32" s="5" t="n">
        <v>816</v>
      </c>
      <c r="H32" s="5" t="n">
        <v>-4499</v>
      </c>
      <c r="I32" s="5" t="n">
        <v>-9162</v>
      </c>
    </row>
    <row r="33" spans="1:9">
      <c r="A33" s="4" t="s">
        <v>123</v>
      </c>
      <c r="G33" s="5" t="n">
        <v>253</v>
      </c>
      <c r="I33" s="5" t="n">
        <v>253</v>
      </c>
    </row>
    <row r="34" spans="1:9">
      <c r="A34" s="4" t="s">
        <v>128</v>
      </c>
      <c r="D34" s="5" t="n">
        <v>6298</v>
      </c>
      <c r="I34" s="5" t="n">
        <v>6298</v>
      </c>
    </row>
    <row r="35" spans="1:9">
      <c r="A35" s="4" t="s">
        <v>132</v>
      </c>
      <c r="E35" s="5" t="n">
        <v>-9646</v>
      </c>
      <c r="F35" s="5" t="n">
        <v>-9612</v>
      </c>
      <c r="I35" s="5" t="n">
        <v>-19258</v>
      </c>
    </row>
    <row r="36" spans="1:9">
      <c r="A36" s="4" t="s">
        <v>133</v>
      </c>
      <c r="H36" s="5" t="n">
        <v>-424</v>
      </c>
      <c r="I36" s="5" t="n">
        <v>-424</v>
      </c>
    </row>
    <row r="37" spans="1:9">
      <c r="A37" s="4" t="s">
        <v>134</v>
      </c>
      <c r="E37" s="5" t="n">
        <v>959</v>
      </c>
      <c r="F37" s="5" t="n">
        <v>127</v>
      </c>
      <c r="I37" s="5" t="n">
        <v>1086</v>
      </c>
    </row>
    <row r="38" spans="1:9">
      <c r="A38" s="4" t="s">
        <v>139</v>
      </c>
      <c r="E38" s="5" t="n">
        <v>-107</v>
      </c>
      <c r="I38" s="5" t="n">
        <v>-107</v>
      </c>
    </row>
    <row r="39" spans="1:9">
      <c r="A39" s="4" t="s">
        <v>140</v>
      </c>
      <c r="D39" s="6" t="n">
        <v>-25876</v>
      </c>
      <c r="E39" s="6" t="n">
        <v>-7722</v>
      </c>
      <c r="F39" s="6" t="n">
        <v>50474</v>
      </c>
      <c r="G39" s="6" t="n">
        <v>-2538</v>
      </c>
      <c r="H39" s="6" t="n">
        <v>5050</v>
      </c>
      <c r="I39" s="6" t="n">
        <v>193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71</v>
      </c>
    </row>
    <row r="3" spans="1:3">
      <c r="A3" s="4" t="s">
        <v>536</v>
      </c>
      <c r="C3" s="6" t="n">
        <v>200</v>
      </c>
    </row>
    <row r="4" spans="1:3">
      <c r="A4" s="4" t="s">
        <v>537</v>
      </c>
      <c r="B4" s="4" t="s">
        <v>538</v>
      </c>
    </row>
    <row r="5" spans="1:3">
      <c r="A5" s="4" t="s">
        <v>539</v>
      </c>
      <c r="B5" s="9" t="n">
        <v>0.445625</v>
      </c>
    </row>
    <row r="6" spans="1:3">
      <c r="A6" s="4" t="s">
        <v>65</v>
      </c>
    </row>
    <row r="7" spans="1:3">
      <c r="A7" s="4" t="s">
        <v>540</v>
      </c>
      <c r="B7" s="5" t="n">
        <v>5945348</v>
      </c>
    </row>
    <row r="8" spans="1:3">
      <c r="A8" s="4" t="s">
        <v>541</v>
      </c>
      <c r="B8" s="10" t="n">
        <v>0.3875</v>
      </c>
    </row>
    <row r="9" spans="1:3">
      <c r="A9" s="4" t="s">
        <v>67</v>
      </c>
    </row>
    <row r="10" spans="1:3">
      <c r="A10" s="4" t="s">
        <v>540</v>
      </c>
      <c r="B10" s="5" t="n">
        <v>5913000</v>
      </c>
    </row>
    <row r="11" spans="1:3">
      <c r="A11" s="4" t="s">
        <v>542</v>
      </c>
    </row>
    <row r="12" spans="1:3">
      <c r="A12" s="4" t="s">
        <v>543</v>
      </c>
      <c r="B12" s="4" t="s">
        <v>544</v>
      </c>
    </row>
    <row r="13" spans="1:3">
      <c r="A13" s="4" t="s">
        <v>545</v>
      </c>
    </row>
    <row r="14" spans="1:3">
      <c r="A14" s="4" t="s">
        <v>543</v>
      </c>
      <c r="B14" s="4" t="s">
        <v>346</v>
      </c>
    </row>
    <row r="15" spans="1:3">
      <c r="A15" s="4" t="s">
        <v>546</v>
      </c>
    </row>
    <row r="16" spans="1:3">
      <c r="A16" s="4" t="s">
        <v>543</v>
      </c>
      <c r="B16"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8</v>
      </c>
      <c r="B1" s="2" t="s">
        <v>1</v>
      </c>
    </row>
    <row r="2" spans="1:4">
      <c r="B2" s="2" t="s">
        <v>2</v>
      </c>
      <c r="C2" s="2" t="s">
        <v>32</v>
      </c>
      <c r="D2" s="2" t="s">
        <v>71</v>
      </c>
    </row>
    <row r="3" spans="1:4">
      <c r="A3" s="4" t="s">
        <v>549</v>
      </c>
      <c r="D3" s="5" t="n">
        <v>3</v>
      </c>
    </row>
    <row r="4" spans="1:4">
      <c r="A4" s="4" t="s">
        <v>550</v>
      </c>
    </row>
    <row r="5" spans="1:4">
      <c r="A5" s="4" t="s">
        <v>549</v>
      </c>
      <c r="B5" s="5" t="n">
        <v>3</v>
      </c>
      <c r="C5" s="5"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71</v>
      </c>
    </row>
    <row r="3" spans="1:4">
      <c r="A3" s="3" t="s">
        <v>552</v>
      </c>
    </row>
    <row r="4" spans="1:4">
      <c r="A4" s="4" t="s">
        <v>553</v>
      </c>
      <c r="B4" s="5" t="n">
        <v>361698</v>
      </c>
      <c r="C4" s="5" t="n">
        <v>158353</v>
      </c>
      <c r="D4" s="4" t="s">
        <v>57</v>
      </c>
    </row>
    <row r="5" spans="1:4">
      <c r="A5" s="4" t="s">
        <v>554</v>
      </c>
      <c r="B5" s="5" t="n">
        <v>346999</v>
      </c>
      <c r="C5" s="5" t="n">
        <v>230310</v>
      </c>
      <c r="D5" s="5" t="n">
        <v>178264</v>
      </c>
    </row>
    <row r="6" spans="1:4">
      <c r="A6" s="4" t="s">
        <v>555</v>
      </c>
      <c r="B6" s="5" t="n">
        <v>-36505</v>
      </c>
      <c r="C6" s="5" t="n">
        <v>-7467</v>
      </c>
    </row>
    <row r="7" spans="1:4">
      <c r="A7" s="4" t="s">
        <v>556</v>
      </c>
      <c r="B7" s="5" t="n">
        <v>-98290</v>
      </c>
      <c r="C7" s="5" t="n">
        <v>-19498</v>
      </c>
      <c r="D7" s="5" t="n">
        <v>-19911</v>
      </c>
    </row>
    <row r="8" spans="1:4">
      <c r="A8" s="4" t="s">
        <v>557</v>
      </c>
      <c r="B8" s="5" t="n">
        <v>573902</v>
      </c>
      <c r="C8" s="5" t="n">
        <v>361698</v>
      </c>
      <c r="D8" s="5" t="n">
        <v>158353</v>
      </c>
    </row>
    <row r="9" spans="1:4">
      <c r="A9" s="3" t="s">
        <v>558</v>
      </c>
    </row>
    <row r="10" spans="1:4">
      <c r="A10" s="4" t="s">
        <v>553</v>
      </c>
      <c r="B10" s="7" t="n">
        <v>14.3</v>
      </c>
      <c r="C10" s="7" t="n">
        <v>18.11</v>
      </c>
      <c r="D10" s="4" t="s">
        <v>57</v>
      </c>
    </row>
    <row r="11" spans="1:4">
      <c r="A11" s="4" t="s">
        <v>554</v>
      </c>
      <c r="B11" s="8" t="n">
        <v>6.32</v>
      </c>
      <c r="C11" s="8" t="n">
        <v>12.08</v>
      </c>
      <c r="D11" s="8" t="n">
        <v>17.96</v>
      </c>
    </row>
    <row r="12" spans="1:4">
      <c r="A12" s="4" t="s">
        <v>555</v>
      </c>
      <c r="B12" s="8" t="n">
        <v>16.17</v>
      </c>
      <c r="C12" s="8" t="n">
        <v>19.72</v>
      </c>
    </row>
    <row r="13" spans="1:4">
      <c r="A13" s="4" t="s">
        <v>556</v>
      </c>
      <c r="B13" s="8" t="n">
        <v>11.38</v>
      </c>
      <c r="C13" s="8" t="n">
        <v>16.92</v>
      </c>
      <c r="D13" s="8" t="n">
        <v>16.78</v>
      </c>
    </row>
    <row r="14" spans="1:4">
      <c r="A14" s="4" t="s">
        <v>557</v>
      </c>
      <c r="B14" s="7" t="n">
        <v>9.859999999999999</v>
      </c>
      <c r="C14" s="7" t="n">
        <v>14.3</v>
      </c>
      <c r="D14" s="7" t="n">
        <v>18.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59</v>
      </c>
      <c r="B1" s="2" t="s">
        <v>1</v>
      </c>
    </row>
    <row r="2" spans="1:5">
      <c r="B2" s="2" t="s">
        <v>2</v>
      </c>
      <c r="C2" s="2" t="s">
        <v>32</v>
      </c>
      <c r="D2" s="2" t="s">
        <v>71</v>
      </c>
      <c r="E2" s="2" t="s">
        <v>560</v>
      </c>
    </row>
    <row r="3" spans="1:5">
      <c r="A3" s="4" t="s">
        <v>67</v>
      </c>
    </row>
    <row r="4" spans="1:5">
      <c r="A4" s="4" t="s">
        <v>561</v>
      </c>
      <c r="B4" s="6" t="n">
        <v>100</v>
      </c>
      <c r="C4" s="6" t="n">
        <v>100</v>
      </c>
      <c r="D4" s="6" t="n">
        <v>300</v>
      </c>
    </row>
    <row r="5" spans="1:5">
      <c r="A5" s="4" t="s">
        <v>562</v>
      </c>
      <c r="B5" s="6" t="n">
        <v>400</v>
      </c>
    </row>
    <row r="6" spans="1:5">
      <c r="A6" s="4" t="s">
        <v>563</v>
      </c>
      <c r="B6" s="4" t="s">
        <v>564</v>
      </c>
    </row>
    <row r="7" spans="1:5">
      <c r="A7" s="4" t="s">
        <v>565</v>
      </c>
    </row>
    <row r="8" spans="1:5">
      <c r="A8" s="4" t="s">
        <v>566</v>
      </c>
      <c r="B8" s="5" t="n">
        <v>1182600</v>
      </c>
    </row>
    <row r="9" spans="1:5">
      <c r="A9" s="4" t="s">
        <v>567</v>
      </c>
      <c r="B9" s="4" t="s">
        <v>568</v>
      </c>
    </row>
    <row r="10" spans="1:5">
      <c r="A10" s="4" t="s">
        <v>561</v>
      </c>
      <c r="B10" s="6" t="n">
        <v>1100</v>
      </c>
      <c r="C10" s="5" t="n">
        <v>1200</v>
      </c>
      <c r="D10" s="6" t="n">
        <v>500</v>
      </c>
    </row>
    <row r="11" spans="1:5">
      <c r="A11" s="4" t="s">
        <v>562</v>
      </c>
      <c r="B11" s="6" t="n">
        <v>3800</v>
      </c>
      <c r="C11" s="6" t="n">
        <v>3800</v>
      </c>
    </row>
    <row r="12" spans="1:5">
      <c r="A12" s="4" t="s">
        <v>563</v>
      </c>
      <c r="B12" s="4" t="s">
        <v>569</v>
      </c>
      <c r="C12" s="4" t="s">
        <v>570</v>
      </c>
    </row>
    <row r="13" spans="1:5">
      <c r="A13" s="4" t="s">
        <v>571</v>
      </c>
      <c r="B13" s="5" t="n">
        <v>44250</v>
      </c>
    </row>
    <row r="14" spans="1:5">
      <c r="A14" s="4" t="s">
        <v>572</v>
      </c>
      <c r="B14" s="5" t="n">
        <v>77495</v>
      </c>
    </row>
    <row r="15" spans="1:5">
      <c r="A15" s="4" t="s">
        <v>573</v>
      </c>
    </row>
    <row r="16" spans="1:5">
      <c r="A16" s="4" t="s">
        <v>574</v>
      </c>
      <c r="B16" s="4" t="s">
        <v>575</v>
      </c>
    </row>
    <row r="17" spans="1:5">
      <c r="A17" s="4" t="s">
        <v>576</v>
      </c>
    </row>
    <row r="18" spans="1:5">
      <c r="A18" s="4" t="s">
        <v>574</v>
      </c>
      <c r="B18" s="4" t="s">
        <v>375</v>
      </c>
    </row>
    <row r="19" spans="1:5">
      <c r="A19" s="4" t="s">
        <v>577</v>
      </c>
    </row>
    <row r="20" spans="1:5">
      <c r="A20" s="4" t="s">
        <v>578</v>
      </c>
      <c r="E20" s="6" t="n">
        <v>100</v>
      </c>
    </row>
    <row r="21" spans="1:5">
      <c r="A21" s="4" t="s">
        <v>579</v>
      </c>
    </row>
    <row r="22" spans="1:5">
      <c r="A22" s="4" t="s">
        <v>580</v>
      </c>
      <c r="B22" s="5" t="n">
        <v>444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1</v>
      </c>
    </row>
    <row r="3" spans="1:4">
      <c r="A3" s="4" t="s">
        <v>582</v>
      </c>
      <c r="C3" s="6" t="n">
        <v>4000</v>
      </c>
      <c r="D3" s="6" t="n">
        <v>3800</v>
      </c>
    </row>
    <row r="4" spans="1:4">
      <c r="A4" s="4" t="s">
        <v>118</v>
      </c>
    </row>
    <row r="5" spans="1:4">
      <c r="A5" s="4" t="s">
        <v>582</v>
      </c>
      <c r="B5" s="6" t="n">
        <v>3800</v>
      </c>
      <c r="C5" s="6" t="n">
        <v>600</v>
      </c>
      <c r="D5" s="6" t="n">
        <v>500</v>
      </c>
    </row>
    <row r="6" spans="1:4">
      <c r="A6" s="4" t="s">
        <v>583</v>
      </c>
      <c r="B6" s="6" t="n">
        <v>2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585</v>
      </c>
      <c r="C1" s="2" t="s">
        <v>2</v>
      </c>
      <c r="D1" s="2" t="s">
        <v>32</v>
      </c>
      <c r="E1" s="2" t="s">
        <v>71</v>
      </c>
    </row>
    <row r="2" spans="1:5">
      <c r="A2" s="4" t="s">
        <v>586</v>
      </c>
    </row>
    <row r="3" spans="1:5">
      <c r="A3" s="4" t="s">
        <v>587</v>
      </c>
      <c r="D3" s="6" t="n">
        <v>1100</v>
      </c>
      <c r="E3" s="6" t="n">
        <v>2100</v>
      </c>
    </row>
    <row r="4" spans="1:5">
      <c r="A4" s="4" t="s">
        <v>588</v>
      </c>
      <c r="D4" s="5" t="n">
        <v>100</v>
      </c>
    </row>
    <row r="5" spans="1:5">
      <c r="A5" s="4" t="s">
        <v>589</v>
      </c>
    </row>
    <row r="6" spans="1:5">
      <c r="A6" s="4" t="s">
        <v>587</v>
      </c>
      <c r="D6" s="5" t="n">
        <v>600</v>
      </c>
    </row>
    <row r="7" spans="1:5">
      <c r="A7" s="4" t="s">
        <v>590</v>
      </c>
    </row>
    <row r="8" spans="1:5">
      <c r="A8" s="4" t="s">
        <v>591</v>
      </c>
      <c r="E8" s="5" t="n">
        <v>200</v>
      </c>
    </row>
    <row r="9" spans="1:5">
      <c r="A9" s="4" t="s">
        <v>592</v>
      </c>
      <c r="B9" s="4" t="s">
        <v>593</v>
      </c>
    </row>
    <row r="10" spans="1:5">
      <c r="A10" s="4" t="s">
        <v>192</v>
      </c>
      <c r="B10" s="4" t="s">
        <v>151</v>
      </c>
    </row>
    <row r="11" spans="1:5">
      <c r="A11" s="4" t="s">
        <v>594</v>
      </c>
    </row>
    <row r="12" spans="1:5">
      <c r="A12" s="4" t="s">
        <v>588</v>
      </c>
      <c r="C12" s="6" t="n">
        <v>100</v>
      </c>
      <c r="D12" s="5" t="n">
        <v>100</v>
      </c>
    </row>
    <row r="13" spans="1:5">
      <c r="A13" s="4" t="s">
        <v>595</v>
      </c>
      <c r="C13" s="4" t="s">
        <v>346</v>
      </c>
    </row>
    <row r="14" spans="1:5">
      <c r="A14" s="4" t="s">
        <v>596</v>
      </c>
      <c r="C14" s="6" t="n">
        <v>600</v>
      </c>
      <c r="D14" s="5" t="n">
        <v>700</v>
      </c>
      <c r="E14" s="5" t="n">
        <v>600</v>
      </c>
    </row>
    <row r="15" spans="1:5">
      <c r="A15" s="4" t="s">
        <v>597</v>
      </c>
    </row>
    <row r="16" spans="1:5">
      <c r="A16" s="4" t="s">
        <v>598</v>
      </c>
      <c r="D16" s="6" t="n">
        <v>1200</v>
      </c>
      <c r="E16" s="6" t="n">
        <v>3000</v>
      </c>
    </row>
    <row r="17" spans="1:5">
      <c r="A17" s="4" t="s">
        <v>599</v>
      </c>
    </row>
    <row r="18" spans="1:5">
      <c r="A18" s="4" t="s">
        <v>600</v>
      </c>
      <c r="C18" s="6" t="n">
        <v>1000</v>
      </c>
    </row>
    <row r="19" spans="1:5">
      <c r="A19" s="4" t="s">
        <v>150</v>
      </c>
    </row>
    <row r="20" spans="1:5">
      <c r="A20" s="4" t="s">
        <v>592</v>
      </c>
      <c r="B20" s="4" t="s">
        <v>151</v>
      </c>
    </row>
    <row r="21" spans="1:5">
      <c r="A21" s="4" t="s">
        <v>405</v>
      </c>
      <c r="B21" s="6" t="n">
        <v>1</v>
      </c>
    </row>
    <row r="22" spans="1:5">
      <c r="A22" s="4" t="s">
        <v>192</v>
      </c>
      <c r="D22" s="4" t="s">
        <v>151</v>
      </c>
    </row>
    <row r="23" spans="1:5">
      <c r="A23" s="4" t="s">
        <v>601</v>
      </c>
    </row>
    <row r="24" spans="1:5">
      <c r="A24" s="4" t="s">
        <v>602</v>
      </c>
      <c r="B24" s="6" t="n">
        <v>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03</v>
      </c>
      <c r="B1" s="2" t="s">
        <v>482</v>
      </c>
    </row>
    <row r="2" spans="1:2">
      <c r="A2" s="3" t="s">
        <v>230</v>
      </c>
    </row>
    <row r="3" spans="1:2">
      <c r="A3" s="5" t="n">
        <v>2017</v>
      </c>
      <c r="B3" s="6" t="n">
        <v>865</v>
      </c>
    </row>
    <row r="4" spans="1:2">
      <c r="A4" s="5" t="n">
        <v>2018</v>
      </c>
      <c r="B4" s="5" t="n">
        <v>151</v>
      </c>
    </row>
    <row r="5" spans="1:2">
      <c r="A5" s="5" t="n">
        <v>2019</v>
      </c>
      <c r="B5" s="5" t="n">
        <v>25</v>
      </c>
    </row>
    <row r="6" spans="1:2">
      <c r="A6" s="5" t="n">
        <v>2020</v>
      </c>
      <c r="B6" s="5" t="n">
        <v>25</v>
      </c>
    </row>
    <row r="7" spans="1:2">
      <c r="A7" s="5" t="n">
        <v>2021</v>
      </c>
      <c r="B7" s="5" t="n">
        <v>25</v>
      </c>
    </row>
    <row r="8" spans="1:2">
      <c r="A8" s="4" t="s">
        <v>473</v>
      </c>
      <c r="B8" s="5" t="n">
        <v>507</v>
      </c>
    </row>
    <row r="9" spans="1:2">
      <c r="A9" s="4" t="s">
        <v>121</v>
      </c>
      <c r="B9" s="6" t="n">
        <v>15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21"/>
    <col customWidth="1" max="7" min="7" width="19"/>
  </cols>
  <sheetData>
    <row r="1" spans="1:7">
      <c r="A1" s="1" t="s">
        <v>604</v>
      </c>
      <c r="B1" s="2" t="s">
        <v>526</v>
      </c>
      <c r="C1" s="2" t="s">
        <v>605</v>
      </c>
      <c r="D1" s="2" t="s">
        <v>340</v>
      </c>
      <c r="E1" s="2" t="s">
        <v>341</v>
      </c>
      <c r="F1" s="2" t="s">
        <v>342</v>
      </c>
      <c r="G1" s="2" t="s">
        <v>606</v>
      </c>
    </row>
    <row r="2" spans="1:7">
      <c r="A2" s="4" t="s">
        <v>607</v>
      </c>
      <c r="D2" s="6" t="n">
        <v>1000</v>
      </c>
      <c r="E2" s="6" t="n">
        <v>800</v>
      </c>
      <c r="F2" s="6" t="n">
        <v>100</v>
      </c>
    </row>
    <row r="3" spans="1:7">
      <c r="A3" s="4" t="s">
        <v>608</v>
      </c>
      <c r="G3" s="5" t="n">
        <v>2</v>
      </c>
    </row>
    <row r="4" spans="1:7">
      <c r="A4" s="4" t="s">
        <v>609</v>
      </c>
    </row>
    <row r="5" spans="1:7">
      <c r="A5" s="4" t="s">
        <v>610</v>
      </c>
      <c r="D5" s="5" t="n">
        <v>4</v>
      </c>
    </row>
    <row r="6" spans="1:7">
      <c r="A6" s="4" t="s">
        <v>611</v>
      </c>
    </row>
    <row r="7" spans="1:7">
      <c r="A7" s="4" t="s">
        <v>612</v>
      </c>
      <c r="B7" s="5" t="n">
        <v>2012</v>
      </c>
    </row>
    <row r="8" spans="1:7">
      <c r="A8" s="4" t="s">
        <v>613</v>
      </c>
    </row>
    <row r="9" spans="1:7">
      <c r="A9" s="4" t="s">
        <v>612</v>
      </c>
      <c r="B9" s="5" t="n">
        <v>2013</v>
      </c>
    </row>
    <row r="10" spans="1:7">
      <c r="A10" s="4" t="s">
        <v>614</v>
      </c>
    </row>
    <row r="11" spans="1:7">
      <c r="A11" s="4" t="s">
        <v>596</v>
      </c>
      <c r="E11" s="5" t="n">
        <v>300</v>
      </c>
      <c r="F11" s="6" t="n">
        <v>1500</v>
      </c>
    </row>
    <row r="12" spans="1:7">
      <c r="A12" s="4" t="s">
        <v>615</v>
      </c>
    </row>
    <row r="13" spans="1:7">
      <c r="A13" s="4" t="s">
        <v>616</v>
      </c>
      <c r="C13" s="5" t="n">
        <v>2</v>
      </c>
    </row>
    <row r="14" spans="1:7">
      <c r="A14" s="4" t="s">
        <v>617</v>
      </c>
    </row>
    <row r="15" spans="1:7">
      <c r="A15" s="4" t="s">
        <v>618</v>
      </c>
      <c r="D15" s="4" t="s">
        <v>426</v>
      </c>
    </row>
    <row r="16" spans="1:7">
      <c r="A16" s="4" t="s">
        <v>619</v>
      </c>
    </row>
    <row r="17" spans="1:7">
      <c r="A17" s="4" t="s">
        <v>618</v>
      </c>
      <c r="D17" s="4" t="s">
        <v>372</v>
      </c>
    </row>
    <row r="18" spans="1:7">
      <c r="A18" s="4" t="s">
        <v>620</v>
      </c>
    </row>
    <row r="19" spans="1:7">
      <c r="A19" s="4" t="s">
        <v>621</v>
      </c>
      <c r="D19" s="6" t="n">
        <v>500</v>
      </c>
      <c r="E19" s="5" t="n">
        <v>500</v>
      </c>
    </row>
    <row r="20" spans="1:7">
      <c r="A20" s="4" t="s">
        <v>622</v>
      </c>
    </row>
    <row r="21" spans="1:7">
      <c r="A21" s="4" t="s">
        <v>623</v>
      </c>
      <c r="D21" s="6" t="n">
        <v>1000</v>
      </c>
      <c r="E21" s="5" t="n">
        <v>1400</v>
      </c>
    </row>
    <row r="22" spans="1:7">
      <c r="A22" s="4" t="s">
        <v>624</v>
      </c>
    </row>
    <row r="23" spans="1:7">
      <c r="A23" s="4" t="s">
        <v>625</v>
      </c>
      <c r="D23" s="4" t="s">
        <v>424</v>
      </c>
    </row>
    <row r="24" spans="1:7">
      <c r="A24" s="4" t="s">
        <v>626</v>
      </c>
    </row>
    <row r="25" spans="1:7">
      <c r="A25" s="4" t="s">
        <v>625</v>
      </c>
      <c r="D25" s="4" t="s">
        <v>375</v>
      </c>
    </row>
    <row r="26" spans="1:7">
      <c r="A26" s="4" t="s">
        <v>627</v>
      </c>
    </row>
    <row r="27" spans="1:7">
      <c r="A27" s="4" t="s">
        <v>623</v>
      </c>
      <c r="D27" s="6" t="n">
        <v>100</v>
      </c>
      <c r="E27" s="6" t="n">
        <v>1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28</v>
      </c>
      <c r="B1" s="2" t="s">
        <v>101</v>
      </c>
      <c r="J1" s="2" t="s">
        <v>1</v>
      </c>
    </row>
    <row r="2" spans="1:14">
      <c r="B2" s="2" t="s">
        <v>2</v>
      </c>
      <c r="C2" s="2" t="s">
        <v>104</v>
      </c>
      <c r="D2" s="2" t="s">
        <v>4</v>
      </c>
      <c r="E2" s="2" t="s">
        <v>105</v>
      </c>
      <c r="F2" s="2" t="s">
        <v>32</v>
      </c>
      <c r="G2" s="2" t="s">
        <v>106</v>
      </c>
      <c r="H2" s="2" t="s">
        <v>107</v>
      </c>
      <c r="I2" s="2" t="s">
        <v>108</v>
      </c>
      <c r="J2" s="2" t="s">
        <v>2</v>
      </c>
      <c r="L2" s="2" t="s">
        <v>32</v>
      </c>
      <c r="N2" s="2" t="s">
        <v>71</v>
      </c>
    </row>
    <row r="3" spans="1:14">
      <c r="A3" s="4" t="s">
        <v>72</v>
      </c>
      <c r="B3" s="6" t="n">
        <v>70406</v>
      </c>
      <c r="C3" s="6" t="n">
        <v>81806</v>
      </c>
      <c r="D3" s="6" t="n">
        <v>72311</v>
      </c>
      <c r="E3" s="6" t="n">
        <v>73474</v>
      </c>
      <c r="F3" s="6" t="n">
        <v>89764</v>
      </c>
      <c r="G3" s="6" t="n">
        <v>96408</v>
      </c>
      <c r="H3" s="6" t="n">
        <v>90953</v>
      </c>
      <c r="I3" s="6" t="n">
        <v>94066</v>
      </c>
      <c r="J3" s="6" t="n">
        <v>297997</v>
      </c>
      <c r="L3" s="6" t="n">
        <v>371191</v>
      </c>
      <c r="N3" s="6" t="n">
        <v>404418</v>
      </c>
    </row>
    <row r="4" spans="1:14">
      <c r="A4" s="4" t="s">
        <v>73</v>
      </c>
      <c r="J4" s="5" t="n">
        <v>262517</v>
      </c>
      <c r="L4" s="5" t="n">
        <v>326261</v>
      </c>
      <c r="N4" s="5" t="n">
        <v>355355</v>
      </c>
    </row>
    <row r="5" spans="1:14">
      <c r="A5" s="4" t="s">
        <v>74</v>
      </c>
      <c r="B5" s="5" t="n">
        <v>10429</v>
      </c>
      <c r="C5" s="6" t="n">
        <v>9926</v>
      </c>
      <c r="D5" s="5" t="n">
        <v>7365</v>
      </c>
      <c r="E5" s="6" t="n">
        <v>7760</v>
      </c>
      <c r="F5" s="5" t="n">
        <v>11517</v>
      </c>
      <c r="G5" s="5" t="n">
        <v>12101</v>
      </c>
      <c r="H5" s="6" t="n">
        <v>10763</v>
      </c>
      <c r="I5" s="6" t="n">
        <v>10549</v>
      </c>
      <c r="J5" s="5" t="n">
        <v>35480</v>
      </c>
      <c r="L5" s="5" t="n">
        <v>44930</v>
      </c>
      <c r="N5" s="5" t="n">
        <v>49063</v>
      </c>
    </row>
    <row r="6" spans="1:14">
      <c r="A6" s="4" t="s">
        <v>76</v>
      </c>
      <c r="J6" s="5" t="n">
        <v>21853</v>
      </c>
      <c r="L6" s="5" t="n">
        <v>23795</v>
      </c>
      <c r="N6" s="5" t="n">
        <v>21321</v>
      </c>
    </row>
    <row r="7" spans="1:14">
      <c r="A7" s="4" t="s">
        <v>77</v>
      </c>
      <c r="J7" s="5" t="n">
        <v>4861</v>
      </c>
      <c r="L7" s="5" t="n">
        <v>5427</v>
      </c>
      <c r="N7" s="5" t="n">
        <v>6345</v>
      </c>
    </row>
    <row r="8" spans="1:14">
      <c r="A8" s="4" t="s">
        <v>78</v>
      </c>
      <c r="D8" s="6" t="n">
        <v>10530</v>
      </c>
      <c r="F8" s="5" t="n">
        <v>1078</v>
      </c>
      <c r="G8" s="6" t="n">
        <v>5567</v>
      </c>
      <c r="J8" s="5" t="n">
        <v>10530</v>
      </c>
      <c r="L8" s="5" t="n">
        <v>6645</v>
      </c>
      <c r="N8" s="5" t="n">
        <v>32546</v>
      </c>
    </row>
    <row r="9" spans="1:14">
      <c r="A9" s="4" t="s">
        <v>79</v>
      </c>
      <c r="J9" s="5" t="n">
        <v>-1764</v>
      </c>
      <c r="L9" s="5" t="n">
        <v>9063</v>
      </c>
      <c r="N9" s="5" t="n">
        <v>-11149</v>
      </c>
    </row>
    <row r="10" spans="1:14">
      <c r="A10" s="4" t="s">
        <v>81</v>
      </c>
      <c r="J10" s="5" t="n">
        <v>-6559</v>
      </c>
      <c r="L10" s="5" t="n">
        <v>-5656</v>
      </c>
      <c r="N10" s="5" t="n">
        <v>-3208</v>
      </c>
    </row>
    <row r="11" spans="1:14">
      <c r="A11" s="4" t="s">
        <v>82</v>
      </c>
      <c r="J11" s="4" t="s">
        <v>57</v>
      </c>
      <c r="L11" s="4" t="s">
        <v>57</v>
      </c>
      <c r="N11" s="5" t="n">
        <v>-446</v>
      </c>
    </row>
    <row r="12" spans="1:14">
      <c r="A12" s="4" t="s">
        <v>629</v>
      </c>
      <c r="J12" s="5" t="n">
        <v>356</v>
      </c>
      <c r="L12" s="5" t="n">
        <v>1136</v>
      </c>
      <c r="N12" s="5" t="n">
        <v>92</v>
      </c>
    </row>
    <row r="13" spans="1:14">
      <c r="A13" s="4" t="s">
        <v>84</v>
      </c>
      <c r="J13" s="5" t="n">
        <v>-7967</v>
      </c>
      <c r="L13" s="5" t="n">
        <v>4543</v>
      </c>
      <c r="N13" s="5" t="n">
        <v>-14711</v>
      </c>
    </row>
    <row r="14" spans="1:14">
      <c r="A14" s="4" t="s">
        <v>45</v>
      </c>
      <c r="B14" s="5" t="n">
        <v>167512</v>
      </c>
      <c r="F14" s="5" t="n">
        <v>190882</v>
      </c>
      <c r="J14" s="5" t="n">
        <v>167512</v>
      </c>
      <c r="L14" s="5" t="n">
        <v>190882</v>
      </c>
    </row>
    <row r="15" spans="1:14">
      <c r="A15" s="4" t="s">
        <v>454</v>
      </c>
    </row>
    <row r="16" spans="1:14">
      <c r="A16" s="4" t="s">
        <v>72</v>
      </c>
      <c r="J16" s="5" t="n">
        <v>275171</v>
      </c>
      <c r="L16" s="5" t="n">
        <v>341929</v>
      </c>
      <c r="N16" s="5" t="n">
        <v>382002</v>
      </c>
    </row>
    <row r="17" spans="1:14">
      <c r="A17" s="4" t="s">
        <v>73</v>
      </c>
      <c r="J17" s="5" t="n">
        <v>247214</v>
      </c>
      <c r="L17" s="5" t="n">
        <v>309584</v>
      </c>
      <c r="N17" s="5" t="n">
        <v>346738</v>
      </c>
    </row>
    <row r="18" spans="1:14">
      <c r="A18" s="4" t="s">
        <v>74</v>
      </c>
      <c r="J18" s="5" t="n">
        <v>27957</v>
      </c>
      <c r="L18" s="5" t="n">
        <v>32345</v>
      </c>
      <c r="N18" s="5" t="n">
        <v>35264</v>
      </c>
    </row>
    <row r="19" spans="1:14">
      <c r="A19" s="4" t="s">
        <v>76</v>
      </c>
      <c r="J19" s="5" t="n">
        <v>12521</v>
      </c>
      <c r="L19" s="5" t="n">
        <v>16672</v>
      </c>
      <c r="N19" s="5" t="n">
        <v>17734</v>
      </c>
    </row>
    <row r="20" spans="1:14">
      <c r="A20" s="4" t="s">
        <v>77</v>
      </c>
      <c r="J20" s="5" t="n">
        <v>2439</v>
      </c>
      <c r="L20" s="5" t="n">
        <v>2512</v>
      </c>
      <c r="N20" s="5" t="n">
        <v>2539</v>
      </c>
    </row>
    <row r="21" spans="1:14">
      <c r="A21" s="4" t="s">
        <v>79</v>
      </c>
      <c r="J21" s="5" t="n">
        <v>12997</v>
      </c>
      <c r="L21" s="5" t="n">
        <v>13161</v>
      </c>
      <c r="N21" s="5" t="n">
        <v>14991</v>
      </c>
    </row>
    <row r="22" spans="1:14">
      <c r="A22" s="4" t="s">
        <v>45</v>
      </c>
      <c r="B22" s="5" t="n">
        <v>124840</v>
      </c>
      <c r="F22" s="5" t="n">
        <v>130623</v>
      </c>
      <c r="J22" s="5" t="n">
        <v>124840</v>
      </c>
      <c r="L22" s="5" t="n">
        <v>130623</v>
      </c>
    </row>
    <row r="23" spans="1:14">
      <c r="A23" s="4" t="s">
        <v>455</v>
      </c>
    </row>
    <row r="24" spans="1:14">
      <c r="A24" s="4" t="s">
        <v>72</v>
      </c>
      <c r="J24" s="5" t="n">
        <v>13884</v>
      </c>
      <c r="L24" s="5" t="n">
        <v>14614</v>
      </c>
    </row>
    <row r="25" spans="1:14">
      <c r="A25" s="4" t="s">
        <v>73</v>
      </c>
      <c r="J25" s="5" t="n">
        <v>11542</v>
      </c>
      <c r="L25" s="5" t="n">
        <v>10398</v>
      </c>
    </row>
    <row r="26" spans="1:14">
      <c r="A26" s="4" t="s">
        <v>74</v>
      </c>
      <c r="J26" s="5" t="n">
        <v>2342</v>
      </c>
      <c r="L26" s="5" t="n">
        <v>4216</v>
      </c>
    </row>
    <row r="27" spans="1:14">
      <c r="A27" s="4" t="s">
        <v>76</v>
      </c>
      <c r="J27" s="5" t="n">
        <v>2829</v>
      </c>
      <c r="L27" s="5" t="n">
        <v>2490</v>
      </c>
    </row>
    <row r="28" spans="1:14">
      <c r="A28" s="4" t="s">
        <v>77</v>
      </c>
      <c r="J28" s="5" t="n">
        <v>658</v>
      </c>
      <c r="L28" s="5" t="n">
        <v>421</v>
      </c>
    </row>
    <row r="29" spans="1:14">
      <c r="A29" s="4" t="s">
        <v>78</v>
      </c>
      <c r="J29" s="5" t="n">
        <v>8411</v>
      </c>
    </row>
    <row r="30" spans="1:14">
      <c r="A30" s="4" t="s">
        <v>79</v>
      </c>
      <c r="J30" s="5" t="n">
        <v>-9556</v>
      </c>
      <c r="L30" s="5" t="n">
        <v>1305</v>
      </c>
    </row>
    <row r="31" spans="1:14">
      <c r="A31" s="4" t="s">
        <v>45</v>
      </c>
      <c r="B31" s="5" t="n">
        <v>12079</v>
      </c>
      <c r="F31" s="5" t="n">
        <v>23097</v>
      </c>
      <c r="J31" s="5" t="n">
        <v>12079</v>
      </c>
      <c r="L31" s="5" t="n">
        <v>23097</v>
      </c>
    </row>
    <row r="32" spans="1:14">
      <c r="A32" s="4" t="s">
        <v>456</v>
      </c>
    </row>
    <row r="33" spans="1:14">
      <c r="A33" s="4" t="s">
        <v>72</v>
      </c>
      <c r="J33" s="5" t="n">
        <v>8942</v>
      </c>
      <c r="L33" s="5" t="n">
        <v>14648</v>
      </c>
      <c r="N33" s="5" t="n">
        <v>22416</v>
      </c>
    </row>
    <row r="34" spans="1:14">
      <c r="A34" s="4" t="s">
        <v>73</v>
      </c>
      <c r="J34" s="5" t="n">
        <v>3761</v>
      </c>
      <c r="L34" s="5" t="n">
        <v>6279</v>
      </c>
      <c r="N34" s="5" t="n">
        <v>8617</v>
      </c>
    </row>
    <row r="35" spans="1:14">
      <c r="A35" s="4" t="s">
        <v>74</v>
      </c>
      <c r="J35" s="5" t="n">
        <v>5181</v>
      </c>
      <c r="L35" s="5" t="n">
        <v>8369</v>
      </c>
      <c r="N35" s="5" t="n">
        <v>13799</v>
      </c>
    </row>
    <row r="36" spans="1:14">
      <c r="A36" s="4" t="s">
        <v>76</v>
      </c>
      <c r="J36" s="5" t="n">
        <v>1866</v>
      </c>
      <c r="L36" s="5" t="n">
        <v>3351</v>
      </c>
      <c r="N36" s="5" t="n">
        <v>3090</v>
      </c>
    </row>
    <row r="37" spans="1:14">
      <c r="A37" s="4" t="s">
        <v>77</v>
      </c>
      <c r="J37" s="5" t="n">
        <v>1764</v>
      </c>
      <c r="L37" s="5" t="n">
        <v>2494</v>
      </c>
      <c r="N37" s="5" t="n">
        <v>3806</v>
      </c>
    </row>
    <row r="38" spans="1:14">
      <c r="A38" s="4" t="s">
        <v>78</v>
      </c>
      <c r="J38" s="5" t="n">
        <v>2119</v>
      </c>
      <c r="L38" s="5" t="n">
        <v>6645</v>
      </c>
      <c r="N38" s="5" t="n">
        <v>32546</v>
      </c>
    </row>
    <row r="39" spans="1:14">
      <c r="A39" s="4" t="s">
        <v>79</v>
      </c>
      <c r="J39" s="5" t="n">
        <v>-568</v>
      </c>
      <c r="L39" s="5" t="n">
        <v>-4121</v>
      </c>
      <c r="N39" s="5" t="n">
        <v>-25643</v>
      </c>
    </row>
    <row r="40" spans="1:14">
      <c r="A40" s="4" t="s">
        <v>45</v>
      </c>
      <c r="B40" s="5" t="n">
        <v>38141</v>
      </c>
      <c r="F40" s="5" t="n">
        <v>38418</v>
      </c>
      <c r="J40" s="5" t="n">
        <v>38141</v>
      </c>
      <c r="L40" s="5" t="n">
        <v>38418</v>
      </c>
    </row>
    <row r="41" spans="1:14">
      <c r="A41" s="4" t="s">
        <v>630</v>
      </c>
    </row>
    <row r="42" spans="1:14">
      <c r="A42" s="4" t="s">
        <v>76</v>
      </c>
      <c r="J42" s="5" t="n">
        <v>4637</v>
      </c>
      <c r="K42" s="4" t="s">
        <v>631</v>
      </c>
      <c r="L42" s="5" t="n">
        <v>1282</v>
      </c>
      <c r="M42" s="4" t="s">
        <v>632</v>
      </c>
      <c r="N42" s="5" t="n">
        <v>497</v>
      </c>
    </row>
    <row r="43" spans="1:14">
      <c r="A43" s="4" t="s">
        <v>79</v>
      </c>
      <c r="J43" s="5" t="n">
        <v>-4637</v>
      </c>
      <c r="L43" s="5" t="n">
        <v>-1282</v>
      </c>
      <c r="N43" s="6" t="n">
        <v>-497</v>
      </c>
    </row>
    <row r="44" spans="1:14">
      <c r="A44" s="4" t="s">
        <v>45</v>
      </c>
      <c r="B44" s="6" t="n">
        <v>-7548</v>
      </c>
      <c r="F44" s="6" t="n">
        <v>-1256</v>
      </c>
      <c r="J44" s="6" t="n">
        <v>-7548</v>
      </c>
      <c r="L44" s="6" t="n">
        <v>-1256</v>
      </c>
    </row>
    <row r="45" spans="1:14"/>
    <row r="46" spans="1:14">
      <c r="A46" s="4" t="s">
        <v>631</v>
      </c>
      <c r="B46" s="4" t="s">
        <v>633</v>
      </c>
    </row>
    <row r="47" spans="1:14">
      <c r="A47" s="4" t="s">
        <v>632</v>
      </c>
      <c r="B47" s="4" t="s">
        <v>634</v>
      </c>
    </row>
  </sheetData>
  <mergeCells count="8">
    <mergeCell ref="A1:A2"/>
    <mergeCell ref="B1:I1"/>
    <mergeCell ref="J1:N1"/>
    <mergeCell ref="J2:K2"/>
    <mergeCell ref="L2:M2"/>
    <mergeCell ref="A45:N45"/>
    <mergeCell ref="B46:N46"/>
    <mergeCell ref="B47:N4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s>
  <sheetData>
    <row r="1" spans="1:4">
      <c r="A1" s="1" t="s">
        <v>635</v>
      </c>
      <c r="B1" s="2" t="s">
        <v>1</v>
      </c>
    </row>
    <row r="2" spans="1:4">
      <c r="B2" s="2" t="s">
        <v>340</v>
      </c>
      <c r="C2" s="2" t="s">
        <v>341</v>
      </c>
      <c r="D2" s="2" t="s">
        <v>342</v>
      </c>
    </row>
    <row r="3" spans="1:4">
      <c r="A3" s="4" t="s">
        <v>636</v>
      </c>
      <c r="B3" s="5" t="n">
        <v>3</v>
      </c>
    </row>
    <row r="4" spans="1:4">
      <c r="A4" s="4" t="s">
        <v>637</v>
      </c>
      <c r="B4" s="6" t="n">
        <v>21853</v>
      </c>
      <c r="C4" s="6" t="n">
        <v>23795</v>
      </c>
      <c r="D4" s="6" t="n">
        <v>21321</v>
      </c>
    </row>
    <row r="5" spans="1:4">
      <c r="A5" s="4" t="s">
        <v>456</v>
      </c>
    </row>
    <row r="6" spans="1:4">
      <c r="A6" s="4" t="s">
        <v>638</v>
      </c>
      <c r="B6" s="5" t="n">
        <v>1</v>
      </c>
    </row>
    <row r="7" spans="1:4">
      <c r="A7" s="4" t="s">
        <v>637</v>
      </c>
      <c r="B7" s="6" t="n">
        <v>1866</v>
      </c>
      <c r="C7" s="5" t="n">
        <v>3351</v>
      </c>
      <c r="D7" s="6" t="n">
        <v>3090</v>
      </c>
    </row>
    <row r="8" spans="1:4">
      <c r="A8" s="4" t="s">
        <v>639</v>
      </c>
    </row>
    <row r="9" spans="1:4">
      <c r="A9" s="4" t="s">
        <v>637</v>
      </c>
      <c r="B9" s="6" t="n">
        <v>3800</v>
      </c>
      <c r="C9" s="6" t="n">
        <v>600</v>
      </c>
    </row>
    <row r="10" spans="1:4">
      <c r="A10" s="4" t="s">
        <v>640</v>
      </c>
    </row>
    <row r="11" spans="1:4">
      <c r="A11" s="4" t="s">
        <v>641</v>
      </c>
      <c r="B11" s="5" t="n">
        <v>1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s>
  <sheetData>
    <row r="1" spans="1:5">
      <c r="A1" s="1" t="s">
        <v>141</v>
      </c>
      <c r="B1" s="2" t="s">
        <v>32</v>
      </c>
      <c r="C1" s="2" t="s">
        <v>142</v>
      </c>
      <c r="D1" s="2" t="s">
        <v>143</v>
      </c>
      <c r="E1" s="2" t="s">
        <v>71</v>
      </c>
    </row>
    <row r="2" spans="1:5">
      <c r="A2" s="4" t="s">
        <v>144</v>
      </c>
    </row>
    <row r="3" spans="1:5">
      <c r="A3" s="4" t="s">
        <v>145</v>
      </c>
      <c r="B3" s="4" t="s">
        <v>146</v>
      </c>
      <c r="D3" s="4" t="s">
        <v>146</v>
      </c>
      <c r="E3" s="4" t="s">
        <v>147</v>
      </c>
    </row>
    <row r="4" spans="1:5">
      <c r="A4" s="4" t="s">
        <v>148</v>
      </c>
    </row>
    <row r="5" spans="1:5">
      <c r="A5" s="4" t="s">
        <v>145</v>
      </c>
      <c r="B5" s="4" t="s">
        <v>149</v>
      </c>
      <c r="C5" s="4" t="s">
        <v>149</v>
      </c>
    </row>
    <row r="6" spans="1:5">
      <c r="A6" s="4" t="s">
        <v>150</v>
      </c>
    </row>
    <row r="7" spans="1:5">
      <c r="A7" s="4" t="s">
        <v>145</v>
      </c>
      <c r="B7" s="4" t="s">
        <v>1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3"/>
    <col customWidth="1" max="16" min="16" width="4"/>
    <col customWidth="1" max="17" min="17" width="14"/>
    <col customWidth="1" max="18" min="18" width="14"/>
    <col customWidth="1" max="19" min="19" width="14"/>
    <col customWidth="1" max="20" min="20" width="14"/>
  </cols>
  <sheetData>
    <row r="1" spans="1:20">
      <c r="A1" s="1" t="s">
        <v>642</v>
      </c>
      <c r="C1" s="2" t="s">
        <v>643</v>
      </c>
      <c r="D1" s="2" t="s">
        <v>632</v>
      </c>
      <c r="E1" s="2" t="s">
        <v>644</v>
      </c>
      <c r="F1" s="2" t="s">
        <v>645</v>
      </c>
      <c r="G1" s="2" t="s">
        <v>646</v>
      </c>
      <c r="H1" s="2" t="s">
        <v>647</v>
      </c>
      <c r="I1" s="2" t="s">
        <v>648</v>
      </c>
      <c r="J1" s="2" t="s">
        <v>649</v>
      </c>
      <c r="K1" s="2" t="s">
        <v>650</v>
      </c>
      <c r="L1" s="2" t="s">
        <v>651</v>
      </c>
      <c r="M1" s="2" t="s">
        <v>652</v>
      </c>
      <c r="N1" s="2" t="s">
        <v>653</v>
      </c>
      <c r="O1" s="2" t="s">
        <v>654</v>
      </c>
      <c r="P1" s="2" t="s">
        <v>631</v>
      </c>
      <c r="Q1" s="2" t="s">
        <v>2</v>
      </c>
      <c r="R1" s="2" t="s">
        <v>32</v>
      </c>
      <c r="S1" s="2" t="s">
        <v>71</v>
      </c>
      <c r="T1" s="2" t="s">
        <v>643</v>
      </c>
    </row>
    <row r="2" spans="1:20">
      <c r="A2" s="4" t="s">
        <v>655</v>
      </c>
      <c r="E2" s="9" t="n">
        <v>0.406413</v>
      </c>
      <c r="F2" s="9" t="n">
        <v>0.406413</v>
      </c>
      <c r="G2" s="9" t="n">
        <v>0.406413</v>
      </c>
      <c r="H2" s="9" t="n">
        <v>0.406413</v>
      </c>
      <c r="I2" s="9" t="n">
        <v>0.406413</v>
      </c>
      <c r="J2" s="9" t="n">
        <v>0.406413</v>
      </c>
      <c r="K2" s="9" t="n">
        <v>0.406413</v>
      </c>
      <c r="L2" s="9" t="n">
        <v>0.406413</v>
      </c>
      <c r="M2" s="9" t="n">
        <v>0.406413</v>
      </c>
      <c r="N2" s="9" t="n">
        <v>0.396844</v>
      </c>
      <c r="O2" s="9" t="n">
        <v>0.301389</v>
      </c>
      <c r="Q2" s="9" t="n">
        <v>1.625652</v>
      </c>
      <c r="R2" s="9" t="n">
        <v>1.625652</v>
      </c>
      <c r="S2" s="9" t="n">
        <v>1.104646</v>
      </c>
    </row>
    <row r="3" spans="1:20">
      <c r="A3" s="4" t="s">
        <v>656</v>
      </c>
      <c r="E3" s="6" t="n">
        <v>4819</v>
      </c>
      <c r="F3" s="6" t="n">
        <v>4817</v>
      </c>
      <c r="G3" s="6" t="n">
        <v>4812</v>
      </c>
      <c r="H3" s="6" t="n">
        <v>4810</v>
      </c>
      <c r="I3" s="6" t="n">
        <v>4809</v>
      </c>
      <c r="J3" s="6" t="n">
        <v>4809</v>
      </c>
      <c r="K3" s="6" t="n">
        <v>4808</v>
      </c>
      <c r="L3" s="6" t="n">
        <v>4806</v>
      </c>
      <c r="M3" s="6" t="n">
        <v>4806</v>
      </c>
      <c r="N3" s="6" t="n">
        <v>4693</v>
      </c>
      <c r="O3" s="6" t="n">
        <v>3565</v>
      </c>
      <c r="Q3" s="6" t="n">
        <v>19258</v>
      </c>
      <c r="R3" s="6" t="n">
        <v>19232</v>
      </c>
      <c r="S3" s="6" t="n">
        <v>13064</v>
      </c>
    </row>
    <row r="4" spans="1:20">
      <c r="A4" s="4" t="s">
        <v>657</v>
      </c>
    </row>
    <row r="5" spans="1:20">
      <c r="A5" s="4" t="s">
        <v>655</v>
      </c>
      <c r="C5" s="9" t="n">
        <v>0.406413</v>
      </c>
      <c r="T5" s="9" t="n">
        <v>4.762363</v>
      </c>
    </row>
    <row r="6" spans="1:20">
      <c r="A6" s="4" t="s">
        <v>656</v>
      </c>
      <c r="C6" s="6" t="n">
        <v>4823</v>
      </c>
      <c r="T6" s="6" t="n">
        <v>56377</v>
      </c>
    </row>
    <row r="7" spans="1:20">
      <c r="A7" s="4" t="s">
        <v>658</v>
      </c>
    </row>
    <row r="8" spans="1:20">
      <c r="A8" s="4" t="s">
        <v>656</v>
      </c>
      <c r="B8" s="4" t="s">
        <v>659</v>
      </c>
      <c r="E8" s="6" t="n">
        <v>3105</v>
      </c>
      <c r="F8" s="6" t="n">
        <v>3103</v>
      </c>
      <c r="G8" s="6" t="n">
        <v>3099</v>
      </c>
      <c r="H8" s="6" t="n">
        <v>3107</v>
      </c>
      <c r="I8" s="6" t="n">
        <v>3092</v>
      </c>
      <c r="J8" s="6" t="n">
        <v>3087</v>
      </c>
      <c r="K8" s="6" t="n">
        <v>3053</v>
      </c>
      <c r="L8" s="6" t="n">
        <v>3052</v>
      </c>
      <c r="M8" s="6" t="n">
        <v>3052</v>
      </c>
      <c r="N8" s="6" t="n">
        <v>2980</v>
      </c>
      <c r="O8" s="6" t="n">
        <v>2264</v>
      </c>
      <c r="Q8" s="6" t="n">
        <v>12414</v>
      </c>
      <c r="R8" s="6" t="n">
        <v>12284</v>
      </c>
      <c r="S8" s="6" t="n">
        <v>8296</v>
      </c>
    </row>
    <row r="9" spans="1:20">
      <c r="A9" s="4" t="s">
        <v>660</v>
      </c>
    </row>
    <row r="10" spans="1:20">
      <c r="A10" s="4" t="s">
        <v>656</v>
      </c>
      <c r="B10" s="4" t="s">
        <v>659</v>
      </c>
      <c r="C10" s="6" t="n">
        <v>3107</v>
      </c>
      <c r="T10" s="6" t="n">
        <v>36101</v>
      </c>
    </row>
    <row r="11" spans="1:20"/>
    <row r="12" spans="1:20">
      <c r="A12" s="4" t="s">
        <v>631</v>
      </c>
      <c r="B12" s="4" t="s">
        <v>661</v>
      </c>
    </row>
    <row r="13" spans="1:20">
      <c r="A13" s="4" t="s">
        <v>632</v>
      </c>
      <c r="B13" s="4" t="s">
        <v>662</v>
      </c>
    </row>
    <row r="14" spans="1:20">
      <c r="A14" s="4" t="s">
        <v>659</v>
      </c>
      <c r="B14" s="4" t="s">
        <v>663</v>
      </c>
    </row>
  </sheetData>
  <mergeCells count="23">
    <mergeCell ref="A1:B1"/>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A11:S11"/>
    <mergeCell ref="B12:S12"/>
    <mergeCell ref="B13:S13"/>
    <mergeCell ref="B14:S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664</v>
      </c>
      <c r="B1" s="2" t="s">
        <v>1</v>
      </c>
    </row>
    <row r="2" spans="1:2">
      <c r="B2" s="2" t="s">
        <v>2</v>
      </c>
    </row>
    <row r="3" spans="1:2">
      <c r="A3" s="3" t="s">
        <v>665</v>
      </c>
    </row>
    <row r="4" spans="1:2">
      <c r="A4" s="4" t="s">
        <v>666</v>
      </c>
      <c r="B4" s="4" t="s">
        <v>6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8</v>
      </c>
      <c r="B1" s="2" t="s">
        <v>101</v>
      </c>
      <c r="J1" s="2" t="s">
        <v>1</v>
      </c>
    </row>
    <row r="2" spans="1:12">
      <c r="B2" s="2" t="s">
        <v>2</v>
      </c>
      <c r="C2" s="2" t="s">
        <v>104</v>
      </c>
      <c r="D2" s="2" t="s">
        <v>4</v>
      </c>
      <c r="E2" s="2" t="s">
        <v>105</v>
      </c>
      <c r="F2" s="2" t="s">
        <v>32</v>
      </c>
      <c r="G2" s="2" t="s">
        <v>106</v>
      </c>
      <c r="H2" s="2" t="s">
        <v>107</v>
      </c>
      <c r="I2" s="2" t="s">
        <v>108</v>
      </c>
      <c r="J2" s="2" t="s">
        <v>2</v>
      </c>
      <c r="K2" s="2" t="s">
        <v>32</v>
      </c>
      <c r="L2" s="2" t="s">
        <v>71</v>
      </c>
    </row>
    <row r="3" spans="1:12">
      <c r="A3" s="4" t="s">
        <v>72</v>
      </c>
      <c r="B3" s="6" t="n">
        <v>70406</v>
      </c>
      <c r="C3" s="6" t="n">
        <v>81806</v>
      </c>
      <c r="D3" s="6" t="n">
        <v>72311</v>
      </c>
      <c r="E3" s="6" t="n">
        <v>73474</v>
      </c>
      <c r="F3" s="6" t="n">
        <v>89764</v>
      </c>
      <c r="G3" s="6" t="n">
        <v>96408</v>
      </c>
      <c r="H3" s="6" t="n">
        <v>90953</v>
      </c>
      <c r="I3" s="6" t="n">
        <v>94066</v>
      </c>
      <c r="J3" s="6" t="n">
        <v>297997</v>
      </c>
      <c r="K3" s="6" t="n">
        <v>371191</v>
      </c>
      <c r="L3" s="6" t="n">
        <v>404418</v>
      </c>
    </row>
    <row r="4" spans="1:12">
      <c r="A4" s="4" t="s">
        <v>74</v>
      </c>
      <c r="B4" s="5" t="n">
        <v>10429</v>
      </c>
      <c r="C4" s="6" t="n">
        <v>9926</v>
      </c>
      <c r="D4" s="6" t="n">
        <v>7365</v>
      </c>
      <c r="E4" s="6" t="n">
        <v>7760</v>
      </c>
      <c r="F4" s="5" t="n">
        <v>11517</v>
      </c>
      <c r="G4" s="6" t="n">
        <v>12101</v>
      </c>
      <c r="H4" s="6" t="n">
        <v>10763</v>
      </c>
      <c r="I4" s="6" t="n">
        <v>10549</v>
      </c>
      <c r="J4" s="5" t="n">
        <v>35480</v>
      </c>
      <c r="K4" s="5" t="n">
        <v>44930</v>
      </c>
      <c r="L4" s="5" t="n">
        <v>49063</v>
      </c>
    </row>
    <row r="5" spans="1:12">
      <c r="A5" s="4" t="s">
        <v>397</v>
      </c>
      <c r="B5" s="5" t="n">
        <v>38804</v>
      </c>
      <c r="F5" s="5" t="n">
        <v>38788</v>
      </c>
      <c r="J5" s="5" t="n">
        <v>38804</v>
      </c>
      <c r="K5" s="5" t="n">
        <v>38788</v>
      </c>
    </row>
    <row r="6" spans="1:12">
      <c r="A6" s="4" t="s">
        <v>60</v>
      </c>
      <c r="B6" s="5" t="n">
        <v>-2538</v>
      </c>
      <c r="F6" s="5" t="n">
        <v>-2791</v>
      </c>
      <c r="J6" s="5" t="n">
        <v>-2538</v>
      </c>
      <c r="K6" s="5" t="n">
        <v>-2791</v>
      </c>
    </row>
    <row r="7" spans="1:12">
      <c r="A7" s="4" t="s">
        <v>465</v>
      </c>
    </row>
    <row r="8" spans="1:12">
      <c r="A8" s="4" t="s">
        <v>397</v>
      </c>
      <c r="B8" s="5" t="n">
        <v>24261</v>
      </c>
      <c r="F8" s="5" t="n">
        <v>24257</v>
      </c>
      <c r="J8" s="5" t="n">
        <v>24261</v>
      </c>
      <c r="K8" s="5" t="n">
        <v>24257</v>
      </c>
    </row>
    <row r="9" spans="1:12">
      <c r="A9" s="4" t="s">
        <v>470</v>
      </c>
    </row>
    <row r="10" spans="1:12">
      <c r="A10" s="4" t="s">
        <v>397</v>
      </c>
      <c r="B10" s="5" t="n">
        <v>12079</v>
      </c>
      <c r="F10" s="6" t="n">
        <v>12067</v>
      </c>
      <c r="J10" s="6" t="n">
        <v>12079</v>
      </c>
      <c r="K10" s="5" t="n">
        <v>12067</v>
      </c>
    </row>
    <row r="11" spans="1:12">
      <c r="A11" s="4" t="s">
        <v>669</v>
      </c>
    </row>
    <row r="12" spans="1:12">
      <c r="A12" s="4" t="s">
        <v>670</v>
      </c>
      <c r="J12" s="4" t="s">
        <v>671</v>
      </c>
    </row>
    <row r="13" spans="1:12">
      <c r="A13" s="4" t="s">
        <v>672</v>
      </c>
    </row>
    <row r="14" spans="1:12">
      <c r="A14" s="4" t="s">
        <v>670</v>
      </c>
      <c r="J14" s="4" t="s">
        <v>673</v>
      </c>
    </row>
    <row r="15" spans="1:12">
      <c r="A15" s="4" t="s">
        <v>454</v>
      </c>
    </row>
    <row r="16" spans="1:12">
      <c r="A16" s="4" t="s">
        <v>72</v>
      </c>
      <c r="J16" s="6" t="n">
        <v>275171</v>
      </c>
      <c r="K16" s="5" t="n">
        <v>341929</v>
      </c>
      <c r="L16" s="5" t="n">
        <v>382002</v>
      </c>
    </row>
    <row r="17" spans="1:12">
      <c r="A17" s="4" t="s">
        <v>74</v>
      </c>
      <c r="J17" s="5" t="n">
        <v>27957</v>
      </c>
      <c r="K17" s="6" t="n">
        <v>32345</v>
      </c>
      <c r="L17" s="6" t="n">
        <v>35264</v>
      </c>
    </row>
    <row r="18" spans="1:12">
      <c r="A18" s="4" t="s">
        <v>674</v>
      </c>
    </row>
    <row r="19" spans="1:12">
      <c r="A19" s="4" t="s">
        <v>397</v>
      </c>
      <c r="B19" s="5" t="n">
        <v>1200</v>
      </c>
      <c r="J19" s="5" t="n">
        <v>1200</v>
      </c>
    </row>
    <row r="20" spans="1:12">
      <c r="A20" s="4" t="s">
        <v>675</v>
      </c>
    </row>
    <row r="21" spans="1:12">
      <c r="A21" s="4" t="s">
        <v>397</v>
      </c>
      <c r="B21" s="6" t="n">
        <v>200</v>
      </c>
      <c r="J21" s="5" t="n">
        <v>200</v>
      </c>
    </row>
    <row r="22" spans="1:12">
      <c r="A22" s="4" t="s">
        <v>676</v>
      </c>
    </row>
    <row r="23" spans="1:12">
      <c r="A23" s="4" t="s">
        <v>72</v>
      </c>
      <c r="J23" s="6" t="n">
        <v>25000</v>
      </c>
    </row>
    <row r="24" spans="1:12">
      <c r="A24" s="4" t="s">
        <v>670</v>
      </c>
      <c r="J24" s="4" t="s">
        <v>677</v>
      </c>
    </row>
    <row r="25" spans="1:12">
      <c r="A25" s="4" t="s">
        <v>678</v>
      </c>
    </row>
    <row r="26" spans="1:12">
      <c r="A26" s="4" t="s">
        <v>74</v>
      </c>
      <c r="J26" s="6" t="n">
        <v>1700</v>
      </c>
    </row>
    <row r="27" spans="1:12">
      <c r="A27" s="4" t="s">
        <v>670</v>
      </c>
      <c r="J27" s="4" t="s">
        <v>6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9</v>
      </c>
      <c r="B1" s="2" t="s">
        <v>2</v>
      </c>
      <c r="C1" s="2" t="s">
        <v>32</v>
      </c>
      <c r="D1" s="2" t="s">
        <v>71</v>
      </c>
      <c r="E1" s="2" t="s">
        <v>103</v>
      </c>
      <c r="F1" s="2" t="s">
        <v>680</v>
      </c>
    </row>
    <row r="2" spans="1:6">
      <c r="A2" s="3" t="s">
        <v>33</v>
      </c>
    </row>
    <row r="3" spans="1:6">
      <c r="A3" s="4" t="s">
        <v>34</v>
      </c>
      <c r="B3" s="6" t="n">
        <v>26693</v>
      </c>
      <c r="C3" s="6" t="n">
        <v>24150</v>
      </c>
      <c r="D3" s="6" t="n">
        <v>20757</v>
      </c>
      <c r="F3" s="6" t="n">
        <v>26690</v>
      </c>
    </row>
    <row r="4" spans="1:6">
      <c r="A4" s="4" t="s">
        <v>35</v>
      </c>
      <c r="B4" s="5" t="n">
        <v>38482</v>
      </c>
      <c r="C4" s="5" t="n">
        <v>48265</v>
      </c>
    </row>
    <row r="5" spans="1:6">
      <c r="A5" s="4" t="s">
        <v>36</v>
      </c>
      <c r="B5" s="5" t="n">
        <v>1042</v>
      </c>
      <c r="C5" s="5" t="n">
        <v>2329</v>
      </c>
    </row>
    <row r="6" spans="1:6">
      <c r="A6" s="4" t="s">
        <v>37</v>
      </c>
      <c r="B6" s="5" t="n">
        <v>66217</v>
      </c>
      <c r="C6" s="5" t="n">
        <v>74744</v>
      </c>
    </row>
    <row r="7" spans="1:6">
      <c r="A7" s="3" t="s">
        <v>38</v>
      </c>
    </row>
    <row r="8" spans="1:6">
      <c r="A8" s="4" t="s">
        <v>39</v>
      </c>
      <c r="B8" s="5" t="n">
        <v>22459</v>
      </c>
      <c r="C8" s="5" t="n">
        <v>23706</v>
      </c>
    </row>
    <row r="9" spans="1:6">
      <c r="A9" s="4" t="s">
        <v>40</v>
      </c>
      <c r="B9" s="5" t="n">
        <v>7840</v>
      </c>
      <c r="C9" s="5" t="n">
        <v>5369</v>
      </c>
    </row>
    <row r="10" spans="1:6">
      <c r="A10" s="4" t="s">
        <v>41</v>
      </c>
      <c r="B10" s="5" t="n">
        <v>14619</v>
      </c>
      <c r="C10" s="5" t="n">
        <v>18337</v>
      </c>
    </row>
    <row r="11" spans="1:6">
      <c r="A11" s="4" t="s">
        <v>42</v>
      </c>
      <c r="B11" s="5" t="n">
        <v>29624</v>
      </c>
      <c r="C11" s="5" t="n">
        <v>32486</v>
      </c>
    </row>
    <row r="12" spans="1:6">
      <c r="A12" s="4" t="s">
        <v>43</v>
      </c>
      <c r="B12" s="5" t="n">
        <v>56903</v>
      </c>
      <c r="C12" s="5" t="n">
        <v>65273</v>
      </c>
      <c r="D12" s="5" t="n">
        <v>55545</v>
      </c>
    </row>
    <row r="13" spans="1:6">
      <c r="A13" s="4" t="s">
        <v>44</v>
      </c>
      <c r="B13" s="5" t="n">
        <v>149</v>
      </c>
      <c r="C13" s="5" t="n">
        <v>42</v>
      </c>
    </row>
    <row r="14" spans="1:6">
      <c r="A14" s="4" t="s">
        <v>45</v>
      </c>
      <c r="B14" s="5" t="n">
        <v>167512</v>
      </c>
      <c r="C14" s="5" t="n">
        <v>190882</v>
      </c>
    </row>
    <row r="15" spans="1:6">
      <c r="A15" s="3" t="s">
        <v>46</v>
      </c>
    </row>
    <row r="16" spans="1:6">
      <c r="A16" s="4" t="s">
        <v>47</v>
      </c>
      <c r="B16" s="5" t="n">
        <v>1690</v>
      </c>
      <c r="C16" s="5" t="n">
        <v>2205</v>
      </c>
    </row>
    <row r="17" spans="1:6">
      <c r="A17" s="4" t="s">
        <v>48</v>
      </c>
      <c r="B17" s="5" t="n">
        <v>1638</v>
      </c>
      <c r="C17" s="5" t="n">
        <v>913</v>
      </c>
    </row>
    <row r="18" spans="1:6">
      <c r="A18" s="4" t="s">
        <v>49</v>
      </c>
      <c r="B18" s="5" t="n">
        <v>5600</v>
      </c>
      <c r="C18" s="5" t="n">
        <v>5800</v>
      </c>
    </row>
    <row r="19" spans="1:6">
      <c r="A19" s="4" t="s">
        <v>50</v>
      </c>
      <c r="B19" s="5" t="n">
        <v>1011</v>
      </c>
      <c r="C19" s="5" t="n">
        <v>350</v>
      </c>
    </row>
    <row r="20" spans="1:6">
      <c r="A20" s="4" t="s">
        <v>51</v>
      </c>
      <c r="B20" s="5" t="n">
        <v>11924</v>
      </c>
      <c r="C20" s="5" t="n">
        <v>10563</v>
      </c>
    </row>
    <row r="21" spans="1:6">
      <c r="A21" s="4" t="s">
        <v>52</v>
      </c>
      <c r="B21" s="5" t="n">
        <v>135699</v>
      </c>
      <c r="C21" s="5" t="n">
        <v>139129</v>
      </c>
    </row>
    <row r="22" spans="1:6">
      <c r="A22" s="4" t="s">
        <v>53</v>
      </c>
      <c r="B22" s="5" t="n">
        <v>362</v>
      </c>
      <c r="C22" s="5" t="n">
        <v>371</v>
      </c>
    </row>
    <row r="23" spans="1:6">
      <c r="A23" s="4" t="s">
        <v>54</v>
      </c>
      <c r="B23" s="5" t="n">
        <v>139</v>
      </c>
      <c r="C23" s="5" t="n">
        <v>117</v>
      </c>
    </row>
    <row r="24" spans="1:6">
      <c r="A24" s="4" t="s">
        <v>55</v>
      </c>
      <c r="B24" s="5" t="n">
        <v>148124</v>
      </c>
      <c r="C24" s="5" t="n">
        <v>150180</v>
      </c>
    </row>
    <row r="25" spans="1:6">
      <c r="A25" s="4" t="s">
        <v>56</v>
      </c>
      <c r="B25" s="4" t="s">
        <v>57</v>
      </c>
      <c r="C25" s="4" t="s">
        <v>57</v>
      </c>
    </row>
    <row r="26" spans="1:6">
      <c r="A26" s="3" t="s">
        <v>681</v>
      </c>
    </row>
    <row r="27" spans="1:6">
      <c r="A27" s="4" t="s">
        <v>61</v>
      </c>
      <c r="B27" s="5" t="n">
        <v>14338</v>
      </c>
      <c r="C27" s="5" t="n">
        <v>30729</v>
      </c>
    </row>
    <row r="28" spans="1:6">
      <c r="A28" s="4" t="s">
        <v>62</v>
      </c>
      <c r="B28" s="5" t="n">
        <v>5050</v>
      </c>
      <c r="C28" s="5" t="n">
        <v>9973</v>
      </c>
    </row>
    <row r="29" spans="1:6">
      <c r="A29" s="4" t="s">
        <v>63</v>
      </c>
      <c r="B29" s="5" t="n">
        <v>19388</v>
      </c>
      <c r="C29" s="5" t="n">
        <v>40702</v>
      </c>
      <c r="D29" s="5" t="n">
        <v>100428</v>
      </c>
      <c r="E29" s="4" t="s">
        <v>57</v>
      </c>
      <c r="F29" s="5" t="n">
        <v>4816</v>
      </c>
    </row>
    <row r="30" spans="1:6">
      <c r="A30" s="4" t="s">
        <v>64</v>
      </c>
      <c r="B30" s="5" t="n">
        <v>167512</v>
      </c>
      <c r="C30" s="5" t="n">
        <v>190882</v>
      </c>
    </row>
    <row r="31" spans="1:6">
      <c r="A31" s="4" t="s">
        <v>682</v>
      </c>
    </row>
    <row r="32" spans="1:6">
      <c r="A32" s="3" t="s">
        <v>33</v>
      </c>
    </row>
    <row r="33" spans="1:6">
      <c r="A33" s="4" t="s">
        <v>35</v>
      </c>
      <c r="B33" s="5" t="n">
        <v>-689</v>
      </c>
      <c r="C33" s="5" t="n">
        <v>-53</v>
      </c>
    </row>
    <row r="34" spans="1:6">
      <c r="A34" s="4" t="s">
        <v>683</v>
      </c>
      <c r="B34" s="5" t="n">
        <v>-12622</v>
      </c>
      <c r="C34" s="5" t="n">
        <v>-5601</v>
      </c>
    </row>
    <row r="35" spans="1:6">
      <c r="A35" s="4" t="s">
        <v>36</v>
      </c>
      <c r="C35" s="5" t="n">
        <v>-35</v>
      </c>
    </row>
    <row r="36" spans="1:6">
      <c r="A36" s="4" t="s">
        <v>37</v>
      </c>
      <c r="B36" s="5" t="n">
        <v>-13311</v>
      </c>
      <c r="C36" s="5" t="n">
        <v>-5689</v>
      </c>
    </row>
    <row r="37" spans="1:6">
      <c r="A37" s="3" t="s">
        <v>38</v>
      </c>
    </row>
    <row r="38" spans="1:6">
      <c r="A38" s="4" t="s">
        <v>684</v>
      </c>
      <c r="B38" s="5" t="n">
        <v>-29037</v>
      </c>
      <c r="C38" s="5" t="n">
        <v>-52499</v>
      </c>
    </row>
    <row r="39" spans="1:6">
      <c r="A39" s="4" t="s">
        <v>685</v>
      </c>
      <c r="B39" s="5" t="n">
        <v>-13662</v>
      </c>
      <c r="C39" s="5" t="n">
        <v>-13527</v>
      </c>
    </row>
    <row r="40" spans="1:6">
      <c r="A40" s="4" t="s">
        <v>45</v>
      </c>
      <c r="B40" s="5" t="n">
        <v>-56010</v>
      </c>
      <c r="C40" s="5" t="n">
        <v>-71715</v>
      </c>
    </row>
    <row r="41" spans="1:6">
      <c r="A41" s="3" t="s">
        <v>46</v>
      </c>
    </row>
    <row r="42" spans="1:6">
      <c r="A42" s="4" t="s">
        <v>47</v>
      </c>
      <c r="B42" s="5" t="n">
        <v>-675</v>
      </c>
    </row>
    <row r="43" spans="1:6">
      <c r="A43" s="4" t="s">
        <v>48</v>
      </c>
      <c r="B43" s="5" t="n">
        <v>-12622</v>
      </c>
      <c r="C43" s="5" t="n">
        <v>-5278</v>
      </c>
    </row>
    <row r="44" spans="1:6">
      <c r="A44" s="4" t="s">
        <v>49</v>
      </c>
      <c r="B44" s="5" t="n">
        <v>-15</v>
      </c>
      <c r="C44" s="5" t="n">
        <v>-53</v>
      </c>
    </row>
    <row r="45" spans="1:6">
      <c r="A45" s="4" t="s">
        <v>50</v>
      </c>
      <c r="C45" s="5" t="n">
        <v>-35</v>
      </c>
    </row>
    <row r="46" spans="1:6">
      <c r="A46" s="4" t="s">
        <v>51</v>
      </c>
      <c r="B46" s="5" t="n">
        <v>-13312</v>
      </c>
      <c r="C46" s="5" t="n">
        <v>-5366</v>
      </c>
    </row>
    <row r="47" spans="1:6">
      <c r="A47" s="4" t="s">
        <v>686</v>
      </c>
      <c r="B47" s="5" t="n">
        <v>-13662</v>
      </c>
      <c r="C47" s="5" t="n">
        <v>-13850</v>
      </c>
    </row>
    <row r="48" spans="1:6">
      <c r="A48" s="4" t="s">
        <v>55</v>
      </c>
      <c r="B48" s="5" t="n">
        <v>-26974</v>
      </c>
      <c r="C48" s="5" t="n">
        <v>-19216</v>
      </c>
    </row>
    <row r="49" spans="1:6">
      <c r="A49" s="3" t="s">
        <v>681</v>
      </c>
    </row>
    <row r="50" spans="1:6">
      <c r="A50" s="4" t="s">
        <v>61</v>
      </c>
      <c r="B50" s="5" t="n">
        <v>-23986</v>
      </c>
      <c r="C50" s="5" t="n">
        <v>-42526</v>
      </c>
    </row>
    <row r="51" spans="1:6">
      <c r="A51" s="4" t="s">
        <v>62</v>
      </c>
      <c r="B51" s="5" t="n">
        <v>-5050</v>
      </c>
      <c r="C51" s="5" t="n">
        <v>-9973</v>
      </c>
    </row>
    <row r="52" spans="1:6">
      <c r="A52" s="4" t="s">
        <v>63</v>
      </c>
      <c r="B52" s="5" t="n">
        <v>-29036</v>
      </c>
      <c r="C52" s="5" t="n">
        <v>-52499</v>
      </c>
    </row>
    <row r="53" spans="1:6">
      <c r="A53" s="4" t="s">
        <v>64</v>
      </c>
      <c r="B53" s="5" t="n">
        <v>-56010</v>
      </c>
      <c r="C53" s="5" t="n">
        <v>-71715</v>
      </c>
    </row>
    <row r="54" spans="1:6">
      <c r="A54" s="4" t="s">
        <v>687</v>
      </c>
    </row>
    <row r="55" spans="1:6">
      <c r="A55" s="3" t="s">
        <v>33</v>
      </c>
    </row>
    <row r="56" spans="1:6">
      <c r="A56" s="4" t="s">
        <v>34</v>
      </c>
      <c r="B56" s="5" t="n">
        <v>695</v>
      </c>
      <c r="C56" s="5" t="n">
        <v>378</v>
      </c>
      <c r="D56" s="5" t="n">
        <v>982</v>
      </c>
    </row>
    <row r="57" spans="1:6">
      <c r="A57" s="4" t="s">
        <v>37</v>
      </c>
      <c r="B57" s="5" t="n">
        <v>695</v>
      </c>
      <c r="C57" s="5" t="n">
        <v>378</v>
      </c>
    </row>
    <row r="58" spans="1:6">
      <c r="A58" s="3" t="s">
        <v>38</v>
      </c>
    </row>
    <row r="59" spans="1:6">
      <c r="A59" s="4" t="s">
        <v>684</v>
      </c>
      <c r="B59" s="5" t="n">
        <v>29454</v>
      </c>
      <c r="C59" s="5" t="n">
        <v>42034</v>
      </c>
    </row>
    <row r="60" spans="1:6">
      <c r="A60" s="4" t="s">
        <v>45</v>
      </c>
      <c r="B60" s="5" t="n">
        <v>30149</v>
      </c>
      <c r="C60" s="5" t="n">
        <v>42412</v>
      </c>
    </row>
    <row r="61" spans="1:6">
      <c r="A61" s="3" t="s">
        <v>46</v>
      </c>
    </row>
    <row r="62" spans="1:6">
      <c r="A62" s="4" t="s">
        <v>47</v>
      </c>
      <c r="C62" s="5" t="n">
        <v>6</v>
      </c>
    </row>
    <row r="63" spans="1:6">
      <c r="A63" s="4" t="s">
        <v>48</v>
      </c>
      <c r="B63" s="5" t="n">
        <v>8860</v>
      </c>
      <c r="C63" s="5" t="n">
        <v>1237</v>
      </c>
    </row>
    <row r="64" spans="1:6">
      <c r="A64" s="4" t="s">
        <v>49</v>
      </c>
      <c r="B64" s="5" t="n">
        <v>15</v>
      </c>
    </row>
    <row r="65" spans="1:6">
      <c r="A65" s="4" t="s">
        <v>51</v>
      </c>
      <c r="B65" s="5" t="n">
        <v>8875</v>
      </c>
      <c r="C65" s="5" t="n">
        <v>1243</v>
      </c>
    </row>
    <row r="66" spans="1:6">
      <c r="A66" s="4" t="s">
        <v>52</v>
      </c>
      <c r="B66" s="5" t="n">
        <v>-1201</v>
      </c>
      <c r="C66" s="5" t="n">
        <v>-1771</v>
      </c>
    </row>
    <row r="67" spans="1:6">
      <c r="A67" s="4" t="s">
        <v>55</v>
      </c>
      <c r="B67" s="5" t="n">
        <v>7674</v>
      </c>
      <c r="C67" s="5" t="n">
        <v>-528</v>
      </c>
    </row>
    <row r="68" spans="1:6">
      <c r="A68" s="3" t="s">
        <v>681</v>
      </c>
    </row>
    <row r="69" spans="1:6">
      <c r="A69" s="4" t="s">
        <v>61</v>
      </c>
      <c r="B69" s="5" t="n">
        <v>17425</v>
      </c>
      <c r="C69" s="5" t="n">
        <v>32967</v>
      </c>
    </row>
    <row r="70" spans="1:6">
      <c r="A70" s="4" t="s">
        <v>62</v>
      </c>
      <c r="B70" s="5" t="n">
        <v>5050</v>
      </c>
      <c r="C70" s="5" t="n">
        <v>9973</v>
      </c>
    </row>
    <row r="71" spans="1:6">
      <c r="A71" s="4" t="s">
        <v>63</v>
      </c>
      <c r="B71" s="5" t="n">
        <v>22475</v>
      </c>
      <c r="C71" s="5" t="n">
        <v>42940</v>
      </c>
    </row>
    <row r="72" spans="1:6">
      <c r="A72" s="4" t="s">
        <v>64</v>
      </c>
      <c r="B72" s="5" t="n">
        <v>30149</v>
      </c>
      <c r="C72" s="5" t="n">
        <v>42412</v>
      </c>
    </row>
    <row r="73" spans="1:6">
      <c r="A73" s="4" t="s">
        <v>688</v>
      </c>
    </row>
    <row r="74" spans="1:6">
      <c r="A74" s="3" t="s">
        <v>33</v>
      </c>
    </row>
    <row r="75" spans="1:6">
      <c r="A75" s="4" t="s">
        <v>34</v>
      </c>
      <c r="B75" s="5" t="n">
        <v>20251</v>
      </c>
      <c r="C75" s="5" t="n">
        <v>19570</v>
      </c>
      <c r="D75" s="5" t="n">
        <v>16598</v>
      </c>
      <c r="F75" s="5" t="n">
        <v>24606</v>
      </c>
    </row>
    <row r="76" spans="1:6">
      <c r="A76" s="4" t="s">
        <v>35</v>
      </c>
      <c r="B76" s="5" t="n">
        <v>33046</v>
      </c>
      <c r="C76" s="5" t="n">
        <v>40029</v>
      </c>
    </row>
    <row r="77" spans="1:6">
      <c r="A77" s="4" t="s">
        <v>683</v>
      </c>
      <c r="B77" s="5" t="n">
        <v>12622</v>
      </c>
      <c r="C77" s="5" t="n">
        <v>5601</v>
      </c>
    </row>
    <row r="78" spans="1:6">
      <c r="A78" s="4" t="s">
        <v>36</v>
      </c>
      <c r="B78" s="5" t="n">
        <v>996</v>
      </c>
      <c r="C78" s="5" t="n">
        <v>2078</v>
      </c>
    </row>
    <row r="79" spans="1:6">
      <c r="A79" s="4" t="s">
        <v>37</v>
      </c>
      <c r="B79" s="5" t="n">
        <v>66915</v>
      </c>
      <c r="C79" s="5" t="n">
        <v>67278</v>
      </c>
    </row>
    <row r="80" spans="1:6">
      <c r="A80" s="3" t="s">
        <v>38</v>
      </c>
    </row>
    <row r="81" spans="1:6">
      <c r="A81" s="4" t="s">
        <v>39</v>
      </c>
      <c r="B81" s="5" t="n">
        <v>19366</v>
      </c>
      <c r="C81" s="5" t="n">
        <v>20790</v>
      </c>
    </row>
    <row r="82" spans="1:6">
      <c r="A82" s="4" t="s">
        <v>40</v>
      </c>
      <c r="B82" s="5" t="n">
        <v>6798</v>
      </c>
      <c r="C82" s="5" t="n">
        <v>4941</v>
      </c>
    </row>
    <row r="83" spans="1:6">
      <c r="A83" s="4" t="s">
        <v>41</v>
      </c>
      <c r="B83" s="5" t="n">
        <v>12568</v>
      </c>
      <c r="C83" s="5" t="n">
        <v>15849</v>
      </c>
    </row>
    <row r="84" spans="1:6">
      <c r="A84" s="4" t="s">
        <v>42</v>
      </c>
      <c r="B84" s="5" t="n">
        <v>23875</v>
      </c>
      <c r="C84" s="5" t="n">
        <v>26135</v>
      </c>
    </row>
    <row r="85" spans="1:6">
      <c r="A85" s="4" t="s">
        <v>43</v>
      </c>
      <c r="B85" s="5" t="n">
        <v>53914</v>
      </c>
      <c r="C85" s="5" t="n">
        <v>53914</v>
      </c>
    </row>
    <row r="86" spans="1:6">
      <c r="A86" s="4" t="s">
        <v>684</v>
      </c>
      <c r="B86" s="5" t="n">
        <v>-417</v>
      </c>
      <c r="C86" s="5" t="n">
        <v>10465</v>
      </c>
    </row>
    <row r="87" spans="1:6">
      <c r="A87" s="4" t="s">
        <v>685</v>
      </c>
      <c r="B87" s="5" t="n">
        <v>13662</v>
      </c>
      <c r="C87" s="5" t="n">
        <v>13527</v>
      </c>
    </row>
    <row r="88" spans="1:6">
      <c r="A88" s="4" t="s">
        <v>44</v>
      </c>
      <c r="B88" s="5" t="n">
        <v>139</v>
      </c>
      <c r="C88" s="5" t="n">
        <v>32</v>
      </c>
    </row>
    <row r="89" spans="1:6">
      <c r="A89" s="4" t="s">
        <v>45</v>
      </c>
      <c r="B89" s="5" t="n">
        <v>170656</v>
      </c>
      <c r="C89" s="5" t="n">
        <v>187200</v>
      </c>
    </row>
    <row r="90" spans="1:6">
      <c r="A90" s="3" t="s">
        <v>46</v>
      </c>
    </row>
    <row r="91" spans="1:6">
      <c r="A91" s="4" t="s">
        <v>47</v>
      </c>
      <c r="B91" s="5" t="n">
        <v>1653</v>
      </c>
      <c r="C91" s="5" t="n">
        <v>467</v>
      </c>
    </row>
    <row r="92" spans="1:6">
      <c r="A92" s="4" t="s">
        <v>48</v>
      </c>
      <c r="C92" s="5" t="n">
        <v>912</v>
      </c>
    </row>
    <row r="93" spans="1:6">
      <c r="A93" s="4" t="s">
        <v>49</v>
      </c>
      <c r="B93" s="5" t="n">
        <v>7082</v>
      </c>
      <c r="C93" s="5" t="n">
        <v>6855</v>
      </c>
    </row>
    <row r="94" spans="1:6">
      <c r="A94" s="4" t="s">
        <v>50</v>
      </c>
      <c r="B94" s="5" t="n">
        <v>967</v>
      </c>
      <c r="C94" s="5" t="n">
        <v>385</v>
      </c>
    </row>
    <row r="95" spans="1:6">
      <c r="A95" s="4" t="s">
        <v>51</v>
      </c>
      <c r="B95" s="5" t="n">
        <v>9702</v>
      </c>
      <c r="C95" s="5" t="n">
        <v>8619</v>
      </c>
    </row>
    <row r="96" spans="1:6">
      <c r="A96" s="4" t="s">
        <v>52</v>
      </c>
      <c r="B96" s="5" t="n">
        <v>131400</v>
      </c>
      <c r="C96" s="5" t="n">
        <v>135400</v>
      </c>
    </row>
    <row r="97" spans="1:6">
      <c r="A97" s="4" t="s">
        <v>53</v>
      </c>
      <c r="B97" s="5" t="n">
        <v>8</v>
      </c>
      <c r="C97" s="5" t="n">
        <v>43</v>
      </c>
    </row>
    <row r="98" spans="1:6">
      <c r="A98" s="4" t="s">
        <v>54</v>
      </c>
      <c r="B98" s="5" t="n">
        <v>139</v>
      </c>
      <c r="C98" s="5" t="n">
        <v>117</v>
      </c>
    </row>
    <row r="99" spans="1:6">
      <c r="A99" s="4" t="s">
        <v>55</v>
      </c>
      <c r="B99" s="5" t="n">
        <v>141249</v>
      </c>
      <c r="C99" s="5" t="n">
        <v>144179</v>
      </c>
    </row>
    <row r="100" spans="1:6">
      <c r="A100" s="3" t="s">
        <v>681</v>
      </c>
    </row>
    <row r="101" spans="1:6">
      <c r="A101" s="4" t="s">
        <v>61</v>
      </c>
      <c r="B101" s="5" t="n">
        <v>24357</v>
      </c>
      <c r="C101" s="5" t="n">
        <v>33048</v>
      </c>
    </row>
    <row r="102" spans="1:6">
      <c r="A102" s="4" t="s">
        <v>62</v>
      </c>
      <c r="B102" s="5" t="n">
        <v>5050</v>
      </c>
      <c r="C102" s="5" t="n">
        <v>9973</v>
      </c>
    </row>
    <row r="103" spans="1:6">
      <c r="A103" s="4" t="s">
        <v>63</v>
      </c>
      <c r="B103" s="5" t="n">
        <v>29407</v>
      </c>
      <c r="C103" s="5" t="n">
        <v>43021</v>
      </c>
    </row>
    <row r="104" spans="1:6">
      <c r="A104" s="4" t="s">
        <v>64</v>
      </c>
      <c r="B104" s="5" t="n">
        <v>170656</v>
      </c>
      <c r="C104" s="5" t="n">
        <v>187200</v>
      </c>
    </row>
    <row r="105" spans="1:6">
      <c r="A105" s="4" t="s">
        <v>689</v>
      </c>
    </row>
    <row r="106" spans="1:6">
      <c r="A106" s="3" t="s">
        <v>33</v>
      </c>
    </row>
    <row r="107" spans="1:6">
      <c r="A107" s="4" t="s">
        <v>34</v>
      </c>
      <c r="B107" s="5" t="n">
        <v>5747</v>
      </c>
      <c r="C107" s="5" t="n">
        <v>4202</v>
      </c>
      <c r="D107" s="6" t="n">
        <v>3177</v>
      </c>
      <c r="F107" s="6" t="n">
        <v>2084</v>
      </c>
    </row>
    <row r="108" spans="1:6">
      <c r="A108" s="4" t="s">
        <v>35</v>
      </c>
      <c r="B108" s="5" t="n">
        <v>6125</v>
      </c>
      <c r="C108" s="5" t="n">
        <v>8289</v>
      </c>
    </row>
    <row r="109" spans="1:6">
      <c r="A109" s="4" t="s">
        <v>36</v>
      </c>
      <c r="B109" s="5" t="n">
        <v>46</v>
      </c>
      <c r="C109" s="5" t="n">
        <v>286</v>
      </c>
    </row>
    <row r="110" spans="1:6">
      <c r="A110" s="4" t="s">
        <v>37</v>
      </c>
      <c r="B110" s="5" t="n">
        <v>11918</v>
      </c>
      <c r="C110" s="5" t="n">
        <v>12777</v>
      </c>
    </row>
    <row r="111" spans="1:6">
      <c r="A111" s="3" t="s">
        <v>38</v>
      </c>
    </row>
    <row r="112" spans="1:6">
      <c r="A112" s="4" t="s">
        <v>39</v>
      </c>
      <c r="B112" s="5" t="n">
        <v>3093</v>
      </c>
      <c r="C112" s="5" t="n">
        <v>2916</v>
      </c>
    </row>
    <row r="113" spans="1:6">
      <c r="A113" s="4" t="s">
        <v>40</v>
      </c>
      <c r="B113" s="5" t="n">
        <v>1042</v>
      </c>
      <c r="C113" s="5" t="n">
        <v>428</v>
      </c>
    </row>
    <row r="114" spans="1:6">
      <c r="A114" s="4" t="s">
        <v>41</v>
      </c>
      <c r="B114" s="5" t="n">
        <v>2051</v>
      </c>
      <c r="C114" s="5" t="n">
        <v>2488</v>
      </c>
    </row>
    <row r="115" spans="1:6">
      <c r="A115" s="4" t="s">
        <v>42</v>
      </c>
      <c r="B115" s="5" t="n">
        <v>5749</v>
      </c>
      <c r="C115" s="5" t="n">
        <v>6351</v>
      </c>
    </row>
    <row r="116" spans="1:6">
      <c r="A116" s="4" t="s">
        <v>43</v>
      </c>
      <c r="B116" s="5" t="n">
        <v>2989</v>
      </c>
      <c r="C116" s="5" t="n">
        <v>11359</v>
      </c>
    </row>
    <row r="117" spans="1:6">
      <c r="A117" s="4" t="s">
        <v>44</v>
      </c>
      <c r="B117" s="5" t="n">
        <v>10</v>
      </c>
      <c r="C117" s="5" t="n">
        <v>10</v>
      </c>
    </row>
    <row r="118" spans="1:6">
      <c r="A118" s="4" t="s">
        <v>45</v>
      </c>
      <c r="B118" s="5" t="n">
        <v>22717</v>
      </c>
      <c r="C118" s="5" t="n">
        <v>32985</v>
      </c>
    </row>
    <row r="119" spans="1:6">
      <c r="A119" s="3" t="s">
        <v>46</v>
      </c>
    </row>
    <row r="120" spans="1:6">
      <c r="A120" s="4" t="s">
        <v>47</v>
      </c>
      <c r="B120" s="5" t="n">
        <v>712</v>
      </c>
      <c r="C120" s="5" t="n">
        <v>1732</v>
      </c>
    </row>
    <row r="121" spans="1:6">
      <c r="A121" s="4" t="s">
        <v>48</v>
      </c>
      <c r="B121" s="5" t="n">
        <v>5400</v>
      </c>
      <c r="C121" s="5" t="n">
        <v>4042</v>
      </c>
    </row>
    <row r="122" spans="1:6">
      <c r="A122" s="4" t="s">
        <v>49</v>
      </c>
      <c r="B122" s="5" t="n">
        <v>503</v>
      </c>
      <c r="C122" s="5" t="n">
        <v>293</v>
      </c>
    </row>
    <row r="123" spans="1:6">
      <c r="A123" s="4" t="s">
        <v>50</v>
      </c>
      <c r="B123" s="5" t="n">
        <v>44</v>
      </c>
    </row>
    <row r="124" spans="1:6">
      <c r="A124" s="4" t="s">
        <v>51</v>
      </c>
      <c r="B124" s="5" t="n">
        <v>6659</v>
      </c>
      <c r="C124" s="5" t="n">
        <v>6067</v>
      </c>
    </row>
    <row r="125" spans="1:6">
      <c r="A125" s="4" t="s">
        <v>52</v>
      </c>
      <c r="B125" s="5" t="n">
        <v>5500</v>
      </c>
      <c r="C125" s="5" t="n">
        <v>5500</v>
      </c>
    </row>
    <row r="126" spans="1:6">
      <c r="A126" s="4" t="s">
        <v>686</v>
      </c>
      <c r="B126" s="5" t="n">
        <v>13662</v>
      </c>
      <c r="C126" s="5" t="n">
        <v>13850</v>
      </c>
    </row>
    <row r="127" spans="1:6">
      <c r="A127" s="4" t="s">
        <v>53</v>
      </c>
      <c r="B127" s="5" t="n">
        <v>354</v>
      </c>
      <c r="C127" s="5" t="n">
        <v>328</v>
      </c>
    </row>
    <row r="128" spans="1:6">
      <c r="A128" s="4" t="s">
        <v>55</v>
      </c>
      <c r="B128" s="5" t="n">
        <v>26175</v>
      </c>
      <c r="C128" s="5" t="n">
        <v>25745</v>
      </c>
    </row>
    <row r="129" spans="1:6">
      <c r="A129" s="3" t="s">
        <v>681</v>
      </c>
    </row>
    <row r="130" spans="1:6">
      <c r="A130" s="4" t="s">
        <v>61</v>
      </c>
      <c r="B130" s="5" t="n">
        <v>-3458</v>
      </c>
      <c r="C130" s="5" t="n">
        <v>7240</v>
      </c>
    </row>
    <row r="131" spans="1:6">
      <c r="A131" s="4" t="s">
        <v>63</v>
      </c>
      <c r="B131" s="5" t="n">
        <v>-3458</v>
      </c>
      <c r="C131" s="5" t="n">
        <v>7240</v>
      </c>
    </row>
    <row r="132" spans="1:6">
      <c r="A132" s="4" t="s">
        <v>64</v>
      </c>
      <c r="B132" s="6" t="n">
        <v>22717</v>
      </c>
      <c r="C132" s="6" t="n">
        <v>329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90</v>
      </c>
      <c r="B1" s="2" t="s">
        <v>100</v>
      </c>
      <c r="C1" s="2" t="s">
        <v>101</v>
      </c>
      <c r="K1" s="2" t="s">
        <v>102</v>
      </c>
      <c r="L1" s="2" t="s">
        <v>1</v>
      </c>
    </row>
    <row r="2" spans="1:14">
      <c r="B2" s="2" t="s">
        <v>103</v>
      </c>
      <c r="C2" s="2" t="s">
        <v>2</v>
      </c>
      <c r="D2" s="2" t="s">
        <v>104</v>
      </c>
      <c r="E2" s="2" t="s">
        <v>4</v>
      </c>
      <c r="F2" s="2" t="s">
        <v>105</v>
      </c>
      <c r="G2" s="2" t="s">
        <v>32</v>
      </c>
      <c r="H2" s="2" t="s">
        <v>106</v>
      </c>
      <c r="I2" s="2" t="s">
        <v>107</v>
      </c>
      <c r="J2" s="2" t="s">
        <v>108</v>
      </c>
      <c r="K2" s="2" t="s">
        <v>71</v>
      </c>
      <c r="L2" s="2" t="s">
        <v>2</v>
      </c>
      <c r="M2" s="2" t="s">
        <v>32</v>
      </c>
      <c r="N2" s="2" t="s">
        <v>71</v>
      </c>
    </row>
    <row r="3" spans="1:14">
      <c r="A3" s="4" t="s">
        <v>72</v>
      </c>
      <c r="C3" s="6" t="n">
        <v>70406</v>
      </c>
      <c r="D3" s="6" t="n">
        <v>81806</v>
      </c>
      <c r="E3" s="6" t="n">
        <v>72311</v>
      </c>
      <c r="F3" s="6" t="n">
        <v>73474</v>
      </c>
      <c r="G3" s="6" t="n">
        <v>89764</v>
      </c>
      <c r="H3" s="6" t="n">
        <v>96408</v>
      </c>
      <c r="I3" s="6" t="n">
        <v>90953</v>
      </c>
      <c r="J3" s="6" t="n">
        <v>94066</v>
      </c>
      <c r="L3" s="6" t="n">
        <v>297997</v>
      </c>
      <c r="M3" s="6" t="n">
        <v>371191</v>
      </c>
      <c r="N3" s="6" t="n">
        <v>404418</v>
      </c>
    </row>
    <row r="4" spans="1:14">
      <c r="A4" s="4" t="s">
        <v>73</v>
      </c>
      <c r="L4" s="5" t="n">
        <v>262517</v>
      </c>
      <c r="M4" s="5" t="n">
        <v>326261</v>
      </c>
      <c r="N4" s="5" t="n">
        <v>355355</v>
      </c>
    </row>
    <row r="5" spans="1:14">
      <c r="A5" s="4" t="s">
        <v>74</v>
      </c>
      <c r="C5" s="5" t="n">
        <v>10429</v>
      </c>
      <c r="D5" s="5" t="n">
        <v>9926</v>
      </c>
      <c r="E5" s="5" t="n">
        <v>7365</v>
      </c>
      <c r="F5" s="5" t="n">
        <v>7760</v>
      </c>
      <c r="G5" s="5" t="n">
        <v>11517</v>
      </c>
      <c r="H5" s="5" t="n">
        <v>12101</v>
      </c>
      <c r="I5" s="5" t="n">
        <v>10763</v>
      </c>
      <c r="J5" s="5" t="n">
        <v>10549</v>
      </c>
      <c r="L5" s="5" t="n">
        <v>35480</v>
      </c>
      <c r="M5" s="5" t="n">
        <v>44930</v>
      </c>
      <c r="N5" s="5" t="n">
        <v>49063</v>
      </c>
    </row>
    <row r="6" spans="1:14">
      <c r="A6" s="3" t="s">
        <v>75</v>
      </c>
    </row>
    <row r="7" spans="1:14">
      <c r="A7" s="4" t="s">
        <v>76</v>
      </c>
      <c r="L7" s="5" t="n">
        <v>21853</v>
      </c>
      <c r="M7" s="5" t="n">
        <v>23795</v>
      </c>
      <c r="N7" s="5" t="n">
        <v>21321</v>
      </c>
    </row>
    <row r="8" spans="1:14">
      <c r="A8" s="4" t="s">
        <v>77</v>
      </c>
      <c r="L8" s="5" t="n">
        <v>4861</v>
      </c>
      <c r="M8" s="5" t="n">
        <v>5427</v>
      </c>
      <c r="N8" s="5" t="n">
        <v>6345</v>
      </c>
    </row>
    <row r="9" spans="1:14">
      <c r="A9" s="4" t="s">
        <v>78</v>
      </c>
      <c r="E9" s="5" t="n">
        <v>10530</v>
      </c>
      <c r="G9" s="5" t="n">
        <v>1078</v>
      </c>
      <c r="H9" s="5" t="n">
        <v>5567</v>
      </c>
      <c r="L9" s="5" t="n">
        <v>10530</v>
      </c>
      <c r="M9" s="5" t="n">
        <v>6645</v>
      </c>
      <c r="N9" s="5" t="n">
        <v>32546</v>
      </c>
    </row>
    <row r="10" spans="1:14">
      <c r="A10" s="4" t="s">
        <v>79</v>
      </c>
      <c r="L10" s="5" t="n">
        <v>-1764</v>
      </c>
      <c r="M10" s="5" t="n">
        <v>9063</v>
      </c>
      <c r="N10" s="5" t="n">
        <v>-11149</v>
      </c>
    </row>
    <row r="11" spans="1:14">
      <c r="A11" s="3" t="s">
        <v>80</v>
      </c>
    </row>
    <row r="12" spans="1:14">
      <c r="A12" s="4" t="s">
        <v>81</v>
      </c>
      <c r="L12" s="5" t="n">
        <v>-6559</v>
      </c>
      <c r="M12" s="5" t="n">
        <v>-5656</v>
      </c>
      <c r="N12" s="5" t="n">
        <v>-3208</v>
      </c>
    </row>
    <row r="13" spans="1:14">
      <c r="A13" s="4" t="s">
        <v>82</v>
      </c>
      <c r="L13" s="4" t="s">
        <v>57</v>
      </c>
      <c r="M13" s="4" t="s">
        <v>57</v>
      </c>
      <c r="N13" s="5" t="n">
        <v>-446</v>
      </c>
    </row>
    <row r="14" spans="1:14">
      <c r="A14" s="4" t="s">
        <v>629</v>
      </c>
      <c r="L14" s="5" t="n">
        <v>356</v>
      </c>
      <c r="M14" s="5" t="n">
        <v>1136</v>
      </c>
      <c r="N14" s="5" t="n">
        <v>92</v>
      </c>
    </row>
    <row r="15" spans="1:14">
      <c r="A15" s="4" t="s">
        <v>84</v>
      </c>
      <c r="L15" s="5" t="n">
        <v>-7967</v>
      </c>
      <c r="M15" s="5" t="n">
        <v>4543</v>
      </c>
      <c r="N15" s="5" t="n">
        <v>-14711</v>
      </c>
    </row>
    <row r="16" spans="1:14">
      <c r="A16" s="4" t="s">
        <v>85</v>
      </c>
      <c r="L16" s="5" t="n">
        <v>1195</v>
      </c>
      <c r="M16" s="5" t="n">
        <v>452</v>
      </c>
      <c r="N16" s="5" t="n">
        <v>468</v>
      </c>
    </row>
    <row r="17" spans="1:14">
      <c r="A17" s="4" t="s">
        <v>86</v>
      </c>
      <c r="B17" s="6" t="n">
        <v>-446</v>
      </c>
      <c r="C17" s="5" t="n">
        <v>1817</v>
      </c>
      <c r="D17" s="5" t="n">
        <v>1998</v>
      </c>
      <c r="E17" s="5" t="n">
        <v>-11616</v>
      </c>
      <c r="F17" s="5" t="n">
        <v>-1361</v>
      </c>
      <c r="G17" s="5" t="n">
        <v>1046</v>
      </c>
      <c r="H17" s="5" t="n">
        <v>-1640</v>
      </c>
      <c r="I17" s="5" t="n">
        <v>1859</v>
      </c>
      <c r="J17" s="5" t="n">
        <v>2826</v>
      </c>
      <c r="K17" s="6" t="n">
        <v>-15819</v>
      </c>
      <c r="L17" s="5" t="n">
        <v>-9162</v>
      </c>
      <c r="M17" s="5" t="n">
        <v>4091</v>
      </c>
      <c r="N17" s="5" t="n">
        <v>-15179</v>
      </c>
    </row>
    <row r="18" spans="1:14">
      <c r="A18" s="4" t="s">
        <v>87</v>
      </c>
      <c r="L18" s="5" t="n">
        <v>-4499</v>
      </c>
      <c r="M18" s="5" t="n">
        <v>599</v>
      </c>
      <c r="N18" s="5" t="n">
        <v>4973</v>
      </c>
    </row>
    <row r="19" spans="1:14">
      <c r="A19" s="4" t="s">
        <v>88</v>
      </c>
      <c r="C19" s="6" t="n">
        <v>1418</v>
      </c>
      <c r="D19" s="6" t="n">
        <v>1917</v>
      </c>
      <c r="E19" s="6" t="n">
        <v>-7004</v>
      </c>
      <c r="F19" s="6" t="n">
        <v>-994</v>
      </c>
      <c r="G19" s="6" t="n">
        <v>706</v>
      </c>
      <c r="H19" s="6" t="n">
        <v>-1809</v>
      </c>
      <c r="I19" s="6" t="n">
        <v>1936</v>
      </c>
      <c r="J19" s="6" t="n">
        <v>2659</v>
      </c>
      <c r="L19" s="5" t="n">
        <v>-4663</v>
      </c>
      <c r="M19" s="5" t="n">
        <v>3492</v>
      </c>
      <c r="N19" s="5" t="n">
        <v>-20152</v>
      </c>
    </row>
    <row r="20" spans="1:14">
      <c r="A20" s="4" t="s">
        <v>691</v>
      </c>
      <c r="L20" s="5" t="n">
        <v>-6298</v>
      </c>
      <c r="M20" s="5" t="n">
        <v>-648</v>
      </c>
      <c r="N20" s="5" t="n">
        <v>149</v>
      </c>
    </row>
    <row r="21" spans="1:14">
      <c r="A21" s="4" t="s">
        <v>90</v>
      </c>
      <c r="L21" s="5" t="n">
        <v>1635</v>
      </c>
      <c r="M21" s="5" t="n">
        <v>4140</v>
      </c>
      <c r="N21" s="5" t="n">
        <v>-20301</v>
      </c>
    </row>
    <row r="22" spans="1:14">
      <c r="A22" s="4" t="s">
        <v>687</v>
      </c>
    </row>
    <row r="23" spans="1:14">
      <c r="A23" s="3" t="s">
        <v>75</v>
      </c>
    </row>
    <row r="24" spans="1:14">
      <c r="A24" s="4" t="s">
        <v>76</v>
      </c>
      <c r="L24" s="5" t="n">
        <v>4637</v>
      </c>
      <c r="M24" s="5" t="n">
        <v>1282</v>
      </c>
    </row>
    <row r="25" spans="1:14">
      <c r="A25" s="4" t="s">
        <v>79</v>
      </c>
      <c r="L25" s="5" t="n">
        <v>-4637</v>
      </c>
      <c r="M25" s="5" t="n">
        <v>-1282</v>
      </c>
    </row>
    <row r="26" spans="1:14">
      <c r="A26" s="3" t="s">
        <v>80</v>
      </c>
    </row>
    <row r="27" spans="1:14">
      <c r="A27" s="4" t="s">
        <v>692</v>
      </c>
      <c r="L27" s="5" t="n">
        <v>1272</v>
      </c>
      <c r="M27" s="5" t="n">
        <v>6115</v>
      </c>
      <c r="N27" s="5" t="n">
        <v>-14134</v>
      </c>
    </row>
    <row r="28" spans="1:14">
      <c r="A28" s="4" t="s">
        <v>81</v>
      </c>
      <c r="L28" s="5" t="n">
        <v>-889</v>
      </c>
      <c r="M28" s="5" t="n">
        <v>-902</v>
      </c>
      <c r="N28" s="5" t="n">
        <v>-983</v>
      </c>
    </row>
    <row r="29" spans="1:14">
      <c r="A29" s="4" t="s">
        <v>82</v>
      </c>
      <c r="N29" s="5" t="n">
        <v>-446</v>
      </c>
    </row>
    <row r="30" spans="1:14">
      <c r="A30" s="4" t="s">
        <v>84</v>
      </c>
      <c r="L30" s="5" t="n">
        <v>-4254</v>
      </c>
      <c r="M30" s="5" t="n">
        <v>3931</v>
      </c>
      <c r="N30" s="5" t="n">
        <v>-15563</v>
      </c>
    </row>
    <row r="31" spans="1:14">
      <c r="A31" s="4" t="s">
        <v>86</v>
      </c>
      <c r="L31" s="5" t="n">
        <v>-4254</v>
      </c>
      <c r="M31" s="5" t="n">
        <v>3931</v>
      </c>
      <c r="N31" s="5" t="n">
        <v>-15563</v>
      </c>
    </row>
    <row r="32" spans="1:14">
      <c r="A32" s="4" t="s">
        <v>87</v>
      </c>
      <c r="M32" s="5" t="n">
        <v>143</v>
      </c>
      <c r="N32" s="5" t="n">
        <v>4646</v>
      </c>
    </row>
    <row r="33" spans="1:14">
      <c r="A33" s="4" t="s">
        <v>88</v>
      </c>
      <c r="L33" s="5" t="n">
        <v>-4254</v>
      </c>
      <c r="M33" s="5" t="n">
        <v>3788</v>
      </c>
      <c r="N33" s="5" t="n">
        <v>-20209</v>
      </c>
    </row>
    <row r="34" spans="1:14">
      <c r="A34" s="4" t="s">
        <v>691</v>
      </c>
      <c r="L34" s="5" t="n">
        <v>-6298</v>
      </c>
      <c r="M34" s="5" t="n">
        <v>-648</v>
      </c>
      <c r="N34" s="5" t="n">
        <v>149</v>
      </c>
    </row>
    <row r="35" spans="1:14">
      <c r="A35" s="4" t="s">
        <v>90</v>
      </c>
      <c r="L35" s="5" t="n">
        <v>2044</v>
      </c>
      <c r="M35" s="5" t="n">
        <v>4436</v>
      </c>
      <c r="N35" s="5" t="n">
        <v>-20358</v>
      </c>
    </row>
    <row r="36" spans="1:14">
      <c r="A36" s="4" t="s">
        <v>688</v>
      </c>
    </row>
    <row r="37" spans="1:14">
      <c r="A37" s="4" t="s">
        <v>72</v>
      </c>
      <c r="L37" s="5" t="n">
        <v>252955</v>
      </c>
      <c r="M37" s="5" t="n">
        <v>329086</v>
      </c>
      <c r="N37" s="5" t="n">
        <v>370081</v>
      </c>
    </row>
    <row r="38" spans="1:14">
      <c r="A38" s="4" t="s">
        <v>73</v>
      </c>
      <c r="L38" s="5" t="n">
        <v>222067</v>
      </c>
      <c r="M38" s="5" t="n">
        <v>290524</v>
      </c>
      <c r="N38" s="5" t="n">
        <v>323821</v>
      </c>
    </row>
    <row r="39" spans="1:14">
      <c r="A39" s="4" t="s">
        <v>74</v>
      </c>
      <c r="L39" s="5" t="n">
        <v>30888</v>
      </c>
      <c r="M39" s="5" t="n">
        <v>38562</v>
      </c>
      <c r="N39" s="5" t="n">
        <v>46260</v>
      </c>
    </row>
    <row r="40" spans="1:14">
      <c r="A40" s="3" t="s">
        <v>75</v>
      </c>
    </row>
    <row r="41" spans="1:14">
      <c r="A41" s="4" t="s">
        <v>76</v>
      </c>
      <c r="L41" s="5" t="n">
        <v>12625</v>
      </c>
      <c r="M41" s="5" t="n">
        <v>18180</v>
      </c>
      <c r="N41" s="5" t="n">
        <v>19257</v>
      </c>
    </row>
    <row r="42" spans="1:14">
      <c r="A42" s="4" t="s">
        <v>77</v>
      </c>
      <c r="L42" s="5" t="n">
        <v>4091</v>
      </c>
      <c r="M42" s="5" t="n">
        <v>4832</v>
      </c>
      <c r="N42" s="5" t="n">
        <v>6136</v>
      </c>
    </row>
    <row r="43" spans="1:14">
      <c r="A43" s="4" t="s">
        <v>78</v>
      </c>
      <c r="L43" s="5" t="n">
        <v>2119</v>
      </c>
      <c r="M43" s="5" t="n">
        <v>6645</v>
      </c>
      <c r="N43" s="5" t="n">
        <v>32546</v>
      </c>
    </row>
    <row r="44" spans="1:14">
      <c r="A44" s="4" t="s">
        <v>79</v>
      </c>
      <c r="L44" s="5" t="n">
        <v>12053</v>
      </c>
      <c r="M44" s="5" t="n">
        <v>8905</v>
      </c>
      <c r="N44" s="5" t="n">
        <v>-11679</v>
      </c>
    </row>
    <row r="45" spans="1:14">
      <c r="A45" s="3" t="s">
        <v>80</v>
      </c>
    </row>
    <row r="46" spans="1:14">
      <c r="A46" s="4" t="s">
        <v>692</v>
      </c>
      <c r="L46" s="5" t="n">
        <v>-10020</v>
      </c>
      <c r="M46" s="5" t="n">
        <v>1010</v>
      </c>
    </row>
    <row r="47" spans="1:14">
      <c r="A47" s="4" t="s">
        <v>81</v>
      </c>
      <c r="L47" s="5" t="n">
        <v>-4854</v>
      </c>
      <c r="M47" s="5" t="n">
        <v>-4115</v>
      </c>
      <c r="N47" s="5" t="n">
        <v>-1892</v>
      </c>
    </row>
    <row r="48" spans="1:14">
      <c r="A48" s="4" t="s">
        <v>629</v>
      </c>
      <c r="L48" s="5" t="n">
        <v>334</v>
      </c>
      <c r="M48" s="5" t="n">
        <v>1116</v>
      </c>
      <c r="N48" s="5" t="n">
        <v>84</v>
      </c>
    </row>
    <row r="49" spans="1:14">
      <c r="A49" s="4" t="s">
        <v>84</v>
      </c>
      <c r="L49" s="5" t="n">
        <v>-2487</v>
      </c>
      <c r="M49" s="5" t="n">
        <v>6916</v>
      </c>
      <c r="N49" s="5" t="n">
        <v>-13487</v>
      </c>
    </row>
    <row r="50" spans="1:14">
      <c r="A50" s="4" t="s">
        <v>85</v>
      </c>
      <c r="L50" s="5" t="n">
        <v>1150</v>
      </c>
      <c r="M50" s="5" t="n">
        <v>372</v>
      </c>
      <c r="N50" s="5" t="n">
        <v>356</v>
      </c>
    </row>
    <row r="51" spans="1:14">
      <c r="A51" s="4" t="s">
        <v>86</v>
      </c>
      <c r="L51" s="5" t="n">
        <v>-3637</v>
      </c>
      <c r="M51" s="5" t="n">
        <v>6544</v>
      </c>
      <c r="N51" s="5" t="n">
        <v>-13843</v>
      </c>
    </row>
    <row r="52" spans="1:14">
      <c r="A52" s="4" t="s">
        <v>87</v>
      </c>
      <c r="L52" s="5" t="n">
        <v>-4499</v>
      </c>
      <c r="M52" s="5" t="n">
        <v>429</v>
      </c>
      <c r="N52" s="5" t="n">
        <v>291</v>
      </c>
    </row>
    <row r="53" spans="1:14">
      <c r="A53" s="4" t="s">
        <v>88</v>
      </c>
      <c r="L53" s="5" t="n">
        <v>862</v>
      </c>
      <c r="M53" s="5" t="n">
        <v>6115</v>
      </c>
      <c r="N53" s="5" t="n">
        <v>-14134</v>
      </c>
    </row>
    <row r="54" spans="1:14">
      <c r="A54" s="4" t="s">
        <v>90</v>
      </c>
      <c r="L54" s="5" t="n">
        <v>862</v>
      </c>
      <c r="M54" s="5" t="n">
        <v>6115</v>
      </c>
      <c r="N54" s="5" t="n">
        <v>-14134</v>
      </c>
    </row>
    <row r="55" spans="1:14">
      <c r="A55" s="4" t="s">
        <v>689</v>
      </c>
    </row>
    <row r="56" spans="1:14">
      <c r="A56" s="4" t="s">
        <v>72</v>
      </c>
      <c r="L56" s="5" t="n">
        <v>58694</v>
      </c>
      <c r="M56" s="5" t="n">
        <v>54708</v>
      </c>
      <c r="N56" s="5" t="n">
        <v>34337</v>
      </c>
    </row>
    <row r="57" spans="1:14">
      <c r="A57" s="4" t="s">
        <v>73</v>
      </c>
      <c r="L57" s="5" t="n">
        <v>54102</v>
      </c>
      <c r="M57" s="5" t="n">
        <v>48340</v>
      </c>
      <c r="N57" s="5" t="n">
        <v>31534</v>
      </c>
    </row>
    <row r="58" spans="1:14">
      <c r="A58" s="4" t="s">
        <v>74</v>
      </c>
      <c r="L58" s="5" t="n">
        <v>4592</v>
      </c>
      <c r="M58" s="5" t="n">
        <v>6368</v>
      </c>
      <c r="N58" s="5" t="n">
        <v>2803</v>
      </c>
    </row>
    <row r="59" spans="1:14">
      <c r="A59" s="3" t="s">
        <v>75</v>
      </c>
    </row>
    <row r="60" spans="1:14">
      <c r="A60" s="4" t="s">
        <v>76</v>
      </c>
      <c r="L60" s="5" t="n">
        <v>4591</v>
      </c>
      <c r="M60" s="5" t="n">
        <v>4333</v>
      </c>
      <c r="N60" s="5" t="n">
        <v>2064</v>
      </c>
    </row>
    <row r="61" spans="1:14">
      <c r="A61" s="4" t="s">
        <v>77</v>
      </c>
      <c r="L61" s="5" t="n">
        <v>770</v>
      </c>
      <c r="M61" s="5" t="n">
        <v>595</v>
      </c>
      <c r="N61" s="5" t="n">
        <v>209</v>
      </c>
    </row>
    <row r="62" spans="1:14">
      <c r="A62" s="4" t="s">
        <v>78</v>
      </c>
      <c r="L62" s="5" t="n">
        <v>8411</v>
      </c>
    </row>
    <row r="63" spans="1:14">
      <c r="A63" s="4" t="s">
        <v>79</v>
      </c>
      <c r="L63" s="5" t="n">
        <v>-9180</v>
      </c>
      <c r="M63" s="5" t="n">
        <v>1440</v>
      </c>
      <c r="N63" s="5" t="n">
        <v>530</v>
      </c>
    </row>
    <row r="64" spans="1:14">
      <c r="A64" s="3" t="s">
        <v>80</v>
      </c>
    </row>
    <row r="65" spans="1:14">
      <c r="A65" s="4" t="s">
        <v>81</v>
      </c>
      <c r="L65" s="5" t="n">
        <v>-816</v>
      </c>
      <c r="M65" s="5" t="n">
        <v>-639</v>
      </c>
      <c r="N65" s="5" t="n">
        <v>-333</v>
      </c>
    </row>
    <row r="66" spans="1:14">
      <c r="A66" s="4" t="s">
        <v>629</v>
      </c>
      <c r="L66" s="5" t="n">
        <v>22</v>
      </c>
      <c r="M66" s="5" t="n">
        <v>20</v>
      </c>
      <c r="N66" s="5" t="n">
        <v>8</v>
      </c>
    </row>
    <row r="67" spans="1:14">
      <c r="A67" s="4" t="s">
        <v>84</v>
      </c>
      <c r="L67" s="5" t="n">
        <v>-9974</v>
      </c>
      <c r="M67" s="5" t="n">
        <v>821</v>
      </c>
      <c r="N67" s="5" t="n">
        <v>205</v>
      </c>
    </row>
    <row r="68" spans="1:14">
      <c r="A68" s="4" t="s">
        <v>85</v>
      </c>
      <c r="L68" s="5" t="n">
        <v>45</v>
      </c>
      <c r="M68" s="5" t="n">
        <v>80</v>
      </c>
      <c r="N68" s="5" t="n">
        <v>112</v>
      </c>
    </row>
    <row r="69" spans="1:14">
      <c r="A69" s="4" t="s">
        <v>86</v>
      </c>
      <c r="L69" s="5" t="n">
        <v>-10019</v>
      </c>
      <c r="M69" s="5" t="n">
        <v>741</v>
      </c>
      <c r="N69" s="5" t="n">
        <v>93</v>
      </c>
    </row>
    <row r="70" spans="1:14">
      <c r="A70" s="4" t="s">
        <v>88</v>
      </c>
      <c r="L70" s="5" t="n">
        <v>-10019</v>
      </c>
      <c r="M70" s="5" t="n">
        <v>741</v>
      </c>
      <c r="N70" s="5" t="n">
        <v>93</v>
      </c>
    </row>
    <row r="71" spans="1:14">
      <c r="A71" s="4" t="s">
        <v>90</v>
      </c>
      <c r="L71" s="5" t="n">
        <v>-10019</v>
      </c>
      <c r="M71" s="5" t="n">
        <v>741</v>
      </c>
      <c r="N71" s="5" t="n">
        <v>93</v>
      </c>
    </row>
    <row r="72" spans="1:14">
      <c r="A72" s="4" t="s">
        <v>682</v>
      </c>
    </row>
    <row r="73" spans="1:14">
      <c r="A73" s="4" t="s">
        <v>72</v>
      </c>
      <c r="L73" s="5" t="n">
        <v>-13652</v>
      </c>
      <c r="M73" s="5" t="n">
        <v>-12603</v>
      </c>
    </row>
    <row r="74" spans="1:14">
      <c r="A74" s="4" t="s">
        <v>73</v>
      </c>
      <c r="L74" s="5" t="n">
        <v>-13652</v>
      </c>
      <c r="M74" s="5" t="n">
        <v>-12603</v>
      </c>
    </row>
    <row r="75" spans="1:14">
      <c r="A75" s="3" t="s">
        <v>80</v>
      </c>
    </row>
    <row r="76" spans="1:14">
      <c r="A76" s="4" t="s">
        <v>692</v>
      </c>
      <c r="L76" s="5" t="n">
        <v>8748</v>
      </c>
      <c r="M76" s="5" t="n">
        <v>-7125</v>
      </c>
      <c r="N76" s="5" t="n">
        <v>14134</v>
      </c>
    </row>
    <row r="77" spans="1:14">
      <c r="A77" s="4" t="s">
        <v>84</v>
      </c>
      <c r="L77" s="5" t="n">
        <v>8748</v>
      </c>
      <c r="M77" s="5" t="n">
        <v>-7125</v>
      </c>
      <c r="N77" s="5" t="n">
        <v>14134</v>
      </c>
    </row>
    <row r="78" spans="1:14">
      <c r="A78" s="4" t="s">
        <v>86</v>
      </c>
      <c r="L78" s="5" t="n">
        <v>8748</v>
      </c>
      <c r="M78" s="5" t="n">
        <v>-7125</v>
      </c>
      <c r="N78" s="5" t="n">
        <v>14134</v>
      </c>
    </row>
    <row r="79" spans="1:14">
      <c r="A79" s="4" t="s">
        <v>87</v>
      </c>
      <c r="M79" s="5" t="n">
        <v>27</v>
      </c>
      <c r="N79" s="5" t="n">
        <v>36</v>
      </c>
    </row>
    <row r="80" spans="1:14">
      <c r="A80" s="4" t="s">
        <v>88</v>
      </c>
      <c r="L80" s="5" t="n">
        <v>8748</v>
      </c>
      <c r="M80" s="5" t="n">
        <v>-7152</v>
      </c>
      <c r="N80" s="5" t="n">
        <v>14098</v>
      </c>
    </row>
    <row r="81" spans="1:14">
      <c r="A81" s="4" t="s">
        <v>90</v>
      </c>
      <c r="L81" s="6" t="n">
        <v>8748</v>
      </c>
      <c r="M81" s="6" t="n">
        <v>-7152</v>
      </c>
      <c r="N81" s="6" t="n">
        <v>14098</v>
      </c>
    </row>
  </sheetData>
  <mergeCells count="3">
    <mergeCell ref="A1:A2"/>
    <mergeCell ref="C1:J1"/>
    <mergeCell ref="L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93</v>
      </c>
      <c r="B1" s="2" t="s">
        <v>100</v>
      </c>
      <c r="C1" s="2" t="s">
        <v>101</v>
      </c>
      <c r="K1" s="2" t="s">
        <v>102</v>
      </c>
      <c r="L1" s="2" t="s">
        <v>1</v>
      </c>
    </row>
    <row r="2" spans="1:14">
      <c r="B2" s="2" t="s">
        <v>103</v>
      </c>
      <c r="C2" s="2" t="s">
        <v>2</v>
      </c>
      <c r="D2" s="2" t="s">
        <v>104</v>
      </c>
      <c r="E2" s="2" t="s">
        <v>4</v>
      </c>
      <c r="F2" s="2" t="s">
        <v>105</v>
      </c>
      <c r="G2" s="2" t="s">
        <v>32</v>
      </c>
      <c r="H2" s="2" t="s">
        <v>106</v>
      </c>
      <c r="I2" s="2" t="s">
        <v>107</v>
      </c>
      <c r="J2" s="2" t="s">
        <v>108</v>
      </c>
      <c r="K2" s="2" t="s">
        <v>71</v>
      </c>
      <c r="L2" s="2" t="s">
        <v>2</v>
      </c>
      <c r="M2" s="2" t="s">
        <v>32</v>
      </c>
      <c r="N2" s="2" t="s">
        <v>71</v>
      </c>
    </row>
    <row r="3" spans="1:14">
      <c r="A3" s="4" t="s">
        <v>86</v>
      </c>
      <c r="B3" s="6" t="n">
        <v>-446</v>
      </c>
      <c r="C3" s="6" t="n">
        <v>1817</v>
      </c>
      <c r="D3" s="6" t="n">
        <v>1998</v>
      </c>
      <c r="E3" s="6" t="n">
        <v>-11616</v>
      </c>
      <c r="F3" s="6" t="n">
        <v>-1361</v>
      </c>
      <c r="G3" s="6" t="n">
        <v>1046</v>
      </c>
      <c r="H3" s="6" t="n">
        <v>-1640</v>
      </c>
      <c r="I3" s="6" t="n">
        <v>1859</v>
      </c>
      <c r="J3" s="6" t="n">
        <v>2826</v>
      </c>
      <c r="K3" s="6" t="n">
        <v>-15819</v>
      </c>
      <c r="L3" s="6" t="n">
        <v>-9162</v>
      </c>
      <c r="M3" s="6" t="n">
        <v>4091</v>
      </c>
      <c r="N3" s="6" t="n">
        <v>-15179</v>
      </c>
    </row>
    <row r="4" spans="1:14">
      <c r="A4" s="3" t="s">
        <v>694</v>
      </c>
    </row>
    <row r="5" spans="1:14">
      <c r="A5" s="4" t="s">
        <v>453</v>
      </c>
      <c r="K5" s="6" t="n">
        <v>-632</v>
      </c>
      <c r="L5" s="5" t="n">
        <v>253</v>
      </c>
      <c r="M5" s="5" t="n">
        <v>-1742</v>
      </c>
      <c r="N5" s="5" t="n">
        <v>-937</v>
      </c>
    </row>
    <row r="6" spans="1:14">
      <c r="A6" s="4" t="s">
        <v>111</v>
      </c>
      <c r="L6" s="5" t="n">
        <v>-8909</v>
      </c>
      <c r="M6" s="5" t="n">
        <v>2349</v>
      </c>
      <c r="N6" s="5" t="n">
        <v>-16116</v>
      </c>
    </row>
    <row r="7" spans="1:14">
      <c r="A7" s="4" t="s">
        <v>112</v>
      </c>
      <c r="L7" s="5" t="n">
        <v>-4499</v>
      </c>
      <c r="M7" s="5" t="n">
        <v>142</v>
      </c>
      <c r="N7" s="5" t="n">
        <v>4658</v>
      </c>
    </row>
    <row r="8" spans="1:14">
      <c r="A8" s="4" t="s">
        <v>113</v>
      </c>
      <c r="L8" s="5" t="n">
        <v>-6298</v>
      </c>
      <c r="M8" s="5" t="n">
        <v>-648</v>
      </c>
      <c r="N8" s="5" t="n">
        <v>149</v>
      </c>
    </row>
    <row r="9" spans="1:14">
      <c r="A9" s="4" t="s">
        <v>114</v>
      </c>
      <c r="L9" s="5" t="n">
        <v>1888</v>
      </c>
      <c r="M9" s="5" t="n">
        <v>2855</v>
      </c>
      <c r="N9" s="5" t="n">
        <v>-20923</v>
      </c>
    </row>
    <row r="10" spans="1:14">
      <c r="A10" s="4" t="s">
        <v>687</v>
      </c>
    </row>
    <row r="11" spans="1:14">
      <c r="A11" s="4" t="s">
        <v>86</v>
      </c>
      <c r="L11" s="5" t="n">
        <v>-4254</v>
      </c>
      <c r="M11" s="5" t="n">
        <v>3931</v>
      </c>
      <c r="N11" s="5" t="n">
        <v>-15563</v>
      </c>
    </row>
    <row r="12" spans="1:14">
      <c r="A12" s="3" t="s">
        <v>694</v>
      </c>
    </row>
    <row r="13" spans="1:14">
      <c r="A13" s="4" t="s">
        <v>111</v>
      </c>
      <c r="L13" s="5" t="n">
        <v>-4254</v>
      </c>
      <c r="M13" s="5" t="n">
        <v>3931</v>
      </c>
      <c r="N13" s="5" t="n">
        <v>-15563</v>
      </c>
    </row>
    <row r="14" spans="1:14">
      <c r="A14" s="4" t="s">
        <v>112</v>
      </c>
      <c r="M14" s="5" t="n">
        <v>143</v>
      </c>
      <c r="N14" s="5" t="n">
        <v>4646</v>
      </c>
    </row>
    <row r="15" spans="1:14">
      <c r="A15" s="4" t="s">
        <v>113</v>
      </c>
      <c r="L15" s="5" t="n">
        <v>-6298</v>
      </c>
      <c r="M15" s="5" t="n">
        <v>-648</v>
      </c>
      <c r="N15" s="5" t="n">
        <v>149</v>
      </c>
    </row>
    <row r="16" spans="1:14">
      <c r="A16" s="4" t="s">
        <v>114</v>
      </c>
      <c r="L16" s="5" t="n">
        <v>2044</v>
      </c>
      <c r="M16" s="5" t="n">
        <v>4436</v>
      </c>
      <c r="N16" s="5" t="n">
        <v>-20358</v>
      </c>
    </row>
    <row r="17" spans="1:14">
      <c r="A17" s="4" t="s">
        <v>688</v>
      </c>
    </row>
    <row r="18" spans="1:14">
      <c r="A18" s="4" t="s">
        <v>86</v>
      </c>
      <c r="L18" s="5" t="n">
        <v>-3637</v>
      </c>
      <c r="M18" s="5" t="n">
        <v>6544</v>
      </c>
      <c r="N18" s="5" t="n">
        <v>-13843</v>
      </c>
    </row>
    <row r="19" spans="1:14">
      <c r="A19" s="3" t="s">
        <v>694</v>
      </c>
    </row>
    <row r="20" spans="1:14">
      <c r="A20" s="4" t="s">
        <v>453</v>
      </c>
      <c r="L20" s="5" t="n">
        <v>71</v>
      </c>
      <c r="M20" s="5" t="n">
        <v>-564</v>
      </c>
      <c r="N20" s="5" t="n">
        <v>-316</v>
      </c>
    </row>
    <row r="21" spans="1:14">
      <c r="A21" s="4" t="s">
        <v>111</v>
      </c>
      <c r="L21" s="5" t="n">
        <v>-3566</v>
      </c>
      <c r="M21" s="5" t="n">
        <v>5980</v>
      </c>
      <c r="N21" s="5" t="n">
        <v>-14159</v>
      </c>
    </row>
    <row r="22" spans="1:14">
      <c r="A22" s="4" t="s">
        <v>112</v>
      </c>
      <c r="L22" s="5" t="n">
        <v>-4499</v>
      </c>
      <c r="M22" s="5" t="n">
        <v>429</v>
      </c>
      <c r="N22" s="5" t="n">
        <v>291</v>
      </c>
    </row>
    <row r="23" spans="1:14">
      <c r="A23" s="4" t="s">
        <v>114</v>
      </c>
      <c r="L23" s="5" t="n">
        <v>933</v>
      </c>
      <c r="M23" s="5" t="n">
        <v>5551</v>
      </c>
      <c r="N23" s="5" t="n">
        <v>-14450</v>
      </c>
    </row>
    <row r="24" spans="1:14">
      <c r="A24" s="4" t="s">
        <v>689</v>
      </c>
    </row>
    <row r="25" spans="1:14">
      <c r="A25" s="4" t="s">
        <v>86</v>
      </c>
      <c r="L25" s="5" t="n">
        <v>-10019</v>
      </c>
      <c r="M25" s="5" t="n">
        <v>741</v>
      </c>
      <c r="N25" s="5" t="n">
        <v>93</v>
      </c>
    </row>
    <row r="26" spans="1:14">
      <c r="A26" s="3" t="s">
        <v>694</v>
      </c>
    </row>
    <row r="27" spans="1:14">
      <c r="A27" s="4" t="s">
        <v>453</v>
      </c>
      <c r="L27" s="5" t="n">
        <v>182</v>
      </c>
      <c r="M27" s="5" t="n">
        <v>-1178</v>
      </c>
      <c r="N27" s="5" t="n">
        <v>-621</v>
      </c>
    </row>
    <row r="28" spans="1:14">
      <c r="A28" s="4" t="s">
        <v>111</v>
      </c>
      <c r="L28" s="5" t="n">
        <v>-9837</v>
      </c>
      <c r="M28" s="5" t="n">
        <v>-437</v>
      </c>
      <c r="N28" s="5" t="n">
        <v>-528</v>
      </c>
    </row>
    <row r="29" spans="1:14">
      <c r="A29" s="4" t="s">
        <v>114</v>
      </c>
      <c r="L29" s="5" t="n">
        <v>-9837</v>
      </c>
      <c r="M29" s="5" t="n">
        <v>-437</v>
      </c>
      <c r="N29" s="5" t="n">
        <v>-528</v>
      </c>
    </row>
    <row r="30" spans="1:14">
      <c r="A30" s="4" t="s">
        <v>682</v>
      </c>
    </row>
    <row r="31" spans="1:14">
      <c r="A31" s="4" t="s">
        <v>86</v>
      </c>
      <c r="L31" s="5" t="n">
        <v>8748</v>
      </c>
      <c r="M31" s="5" t="n">
        <v>-7125</v>
      </c>
      <c r="N31" s="5" t="n">
        <v>14134</v>
      </c>
    </row>
    <row r="32" spans="1:14">
      <c r="A32" s="3" t="s">
        <v>694</v>
      </c>
    </row>
    <row r="33" spans="1:14">
      <c r="A33" s="4" t="s">
        <v>111</v>
      </c>
      <c r="L33" s="5" t="n">
        <v>8748</v>
      </c>
      <c r="M33" s="5" t="n">
        <v>-7125</v>
      </c>
      <c r="N33" s="5" t="n">
        <v>14134</v>
      </c>
    </row>
    <row r="34" spans="1:14">
      <c r="A34" s="4" t="s">
        <v>112</v>
      </c>
      <c r="M34" s="5" t="n">
        <v>-430</v>
      </c>
      <c r="N34" s="5" t="n">
        <v>-279</v>
      </c>
    </row>
    <row r="35" spans="1:14">
      <c r="A35" s="4" t="s">
        <v>114</v>
      </c>
      <c r="L35" s="6" t="n">
        <v>8748</v>
      </c>
      <c r="M35" s="6" t="n">
        <v>-6695</v>
      </c>
      <c r="N35" s="6" t="n">
        <v>14413</v>
      </c>
    </row>
  </sheetData>
  <mergeCells count="3">
    <mergeCell ref="A1:A2"/>
    <mergeCell ref="C1:J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695</v>
      </c>
      <c r="B1" s="2" t="s">
        <v>100</v>
      </c>
      <c r="C1" s="2" t="s">
        <v>101</v>
      </c>
      <c r="K1" s="2" t="s">
        <v>102</v>
      </c>
      <c r="L1" s="2" t="s">
        <v>1</v>
      </c>
    </row>
    <row r="2" spans="1:14">
      <c r="B2" s="2" t="s">
        <v>103</v>
      </c>
      <c r="C2" s="2" t="s">
        <v>2</v>
      </c>
      <c r="D2" s="2" t="s">
        <v>104</v>
      </c>
      <c r="E2" s="2" t="s">
        <v>4</v>
      </c>
      <c r="F2" s="2" t="s">
        <v>105</v>
      </c>
      <c r="G2" s="2" t="s">
        <v>32</v>
      </c>
      <c r="H2" s="2" t="s">
        <v>106</v>
      </c>
      <c r="I2" s="2" t="s">
        <v>107</v>
      </c>
      <c r="J2" s="2" t="s">
        <v>108</v>
      </c>
      <c r="K2" s="2" t="s">
        <v>71</v>
      </c>
      <c r="L2" s="2" t="s">
        <v>2</v>
      </c>
      <c r="M2" s="2" t="s">
        <v>32</v>
      </c>
      <c r="N2" s="2" t="s">
        <v>71</v>
      </c>
    </row>
    <row r="3" spans="1:14">
      <c r="A3" s="3" t="s">
        <v>153</v>
      </c>
    </row>
    <row r="4" spans="1:14">
      <c r="A4" s="4" t="s">
        <v>86</v>
      </c>
      <c r="B4" s="6" t="n">
        <v>-446</v>
      </c>
      <c r="C4" s="6" t="n">
        <v>1817</v>
      </c>
      <c r="D4" s="6" t="n">
        <v>1998</v>
      </c>
      <c r="E4" s="6" t="n">
        <v>-11616</v>
      </c>
      <c r="F4" s="6" t="n">
        <v>-1361</v>
      </c>
      <c r="G4" s="6" t="n">
        <v>1046</v>
      </c>
      <c r="H4" s="6" t="n">
        <v>-1640</v>
      </c>
      <c r="I4" s="6" t="n">
        <v>1859</v>
      </c>
      <c r="J4" s="6" t="n">
        <v>2826</v>
      </c>
      <c r="K4" s="6" t="n">
        <v>-15819</v>
      </c>
      <c r="L4" s="6" t="n">
        <v>-9162</v>
      </c>
      <c r="M4" s="6" t="n">
        <v>4091</v>
      </c>
      <c r="N4" s="6" t="n">
        <v>-15179</v>
      </c>
    </row>
    <row r="5" spans="1:14">
      <c r="A5" s="3" t="s">
        <v>696</v>
      </c>
    </row>
    <row r="6" spans="1:14">
      <c r="A6" s="4" t="s">
        <v>77</v>
      </c>
      <c r="L6" s="5" t="n">
        <v>5788</v>
      </c>
      <c r="M6" s="5" t="n">
        <v>6004</v>
      </c>
      <c r="N6" s="5" t="n">
        <v>6513</v>
      </c>
    </row>
    <row r="7" spans="1:14">
      <c r="A7" s="4" t="s">
        <v>78</v>
      </c>
      <c r="E7" s="6" t="n">
        <v>10530</v>
      </c>
      <c r="G7" s="5" t="n">
        <v>1078</v>
      </c>
      <c r="H7" s="6" t="n">
        <v>5567</v>
      </c>
      <c r="L7" s="5" t="n">
        <v>10530</v>
      </c>
      <c r="M7" s="5" t="n">
        <v>6645</v>
      </c>
      <c r="N7" s="5" t="n">
        <v>32546</v>
      </c>
    </row>
    <row r="8" spans="1:14">
      <c r="A8" s="4" t="s">
        <v>697</v>
      </c>
      <c r="L8" s="5" t="n">
        <v>-19</v>
      </c>
      <c r="M8" s="5" t="n">
        <v>-1</v>
      </c>
      <c r="N8" s="5" t="n">
        <v>3</v>
      </c>
    </row>
    <row r="9" spans="1:14">
      <c r="A9" s="4" t="s">
        <v>156</v>
      </c>
      <c r="L9" s="5" t="n">
        <v>570</v>
      </c>
      <c r="M9" s="5" t="n">
        <v>547</v>
      </c>
      <c r="N9" s="5" t="n">
        <v>714</v>
      </c>
    </row>
    <row r="10" spans="1:14">
      <c r="A10" s="4" t="s">
        <v>157</v>
      </c>
      <c r="L10" s="5" t="n">
        <v>1086</v>
      </c>
      <c r="M10" s="5" t="n">
        <v>1167</v>
      </c>
      <c r="N10" s="5" t="n">
        <v>785</v>
      </c>
    </row>
    <row r="11" spans="1:14">
      <c r="A11" s="4" t="s">
        <v>158</v>
      </c>
      <c r="L11" s="5" t="n">
        <v>-309</v>
      </c>
      <c r="M11" s="5" t="n">
        <v>-102</v>
      </c>
      <c r="N11" s="5" t="n">
        <v>-46</v>
      </c>
    </row>
    <row r="12" spans="1:14">
      <c r="A12" s="4" t="s">
        <v>159</v>
      </c>
      <c r="L12" s="5" t="n">
        <v>200</v>
      </c>
      <c r="M12" s="5" t="n">
        <v>100</v>
      </c>
      <c r="N12" s="5" t="n">
        <v>55</v>
      </c>
    </row>
    <row r="13" spans="1:14">
      <c r="A13" s="4" t="s">
        <v>160</v>
      </c>
      <c r="L13" s="5" t="n">
        <v>-24</v>
      </c>
      <c r="M13" s="5" t="n">
        <v>-32</v>
      </c>
      <c r="N13" s="5" t="n">
        <v>-13</v>
      </c>
    </row>
    <row r="14" spans="1:14">
      <c r="A14" s="4" t="s">
        <v>161</v>
      </c>
      <c r="L14" s="5" t="n">
        <v>3798</v>
      </c>
      <c r="M14" s="5" t="n">
        <v>648</v>
      </c>
      <c r="N14" s="5" t="n">
        <v>497</v>
      </c>
    </row>
    <row r="15" spans="1:14">
      <c r="A15" s="3" t="s">
        <v>162</v>
      </c>
    </row>
    <row r="16" spans="1:14">
      <c r="A16" s="4" t="s">
        <v>163</v>
      </c>
      <c r="L16" s="5" t="n">
        <v>9871</v>
      </c>
      <c r="M16" s="5" t="n">
        <v>9039</v>
      </c>
      <c r="N16" s="5" t="n">
        <v>6650</v>
      </c>
    </row>
    <row r="17" spans="1:14">
      <c r="A17" s="4" t="s">
        <v>36</v>
      </c>
      <c r="L17" s="5" t="n">
        <v>1350</v>
      </c>
      <c r="M17" s="5" t="n">
        <v>233</v>
      </c>
      <c r="N17" s="5" t="n">
        <v>-933</v>
      </c>
    </row>
    <row r="18" spans="1:14">
      <c r="A18" s="4" t="s">
        <v>164</v>
      </c>
      <c r="L18" s="5" t="n">
        <v>478</v>
      </c>
      <c r="M18" s="5" t="n">
        <v>-1222</v>
      </c>
      <c r="N18" s="5" t="n">
        <v>-2964</v>
      </c>
    </row>
    <row r="19" spans="1:14">
      <c r="A19" s="4" t="s">
        <v>50</v>
      </c>
      <c r="L19" s="5" t="n">
        <v>662</v>
      </c>
      <c r="M19" s="5" t="n">
        <v>-196</v>
      </c>
      <c r="N19" s="5" t="n">
        <v>-15612</v>
      </c>
    </row>
    <row r="20" spans="1:14">
      <c r="A20" s="4" t="s">
        <v>165</v>
      </c>
      <c r="L20" s="5" t="n">
        <v>24819</v>
      </c>
      <c r="M20" s="5" t="n">
        <v>26921</v>
      </c>
      <c r="N20" s="5" t="n">
        <v>13016</v>
      </c>
    </row>
    <row r="21" spans="1:14">
      <c r="A21" s="3" t="s">
        <v>166</v>
      </c>
    </row>
    <row r="22" spans="1:14">
      <c r="A22" s="4" t="s">
        <v>167</v>
      </c>
      <c r="L22" s="5" t="n">
        <v>46</v>
      </c>
      <c r="M22" s="5" t="n">
        <v>2</v>
      </c>
    </row>
    <row r="23" spans="1:14">
      <c r="A23" s="4" t="s">
        <v>169</v>
      </c>
      <c r="M23" s="5" t="n">
        <v>-52588</v>
      </c>
      <c r="N23" s="5" t="n">
        <v>-1769</v>
      </c>
    </row>
    <row r="24" spans="1:14">
      <c r="A24" s="4" t="s">
        <v>698</v>
      </c>
      <c r="M24" s="5" t="n">
        <v>-10436</v>
      </c>
    </row>
    <row r="25" spans="1:14">
      <c r="A25" s="4" t="s">
        <v>170</v>
      </c>
      <c r="L25" s="5" t="n">
        <v>-1376</v>
      </c>
      <c r="M25" s="5" t="n">
        <v>-1857</v>
      </c>
      <c r="N25" s="5" t="n">
        <v>-517</v>
      </c>
    </row>
    <row r="26" spans="1:14">
      <c r="A26" s="4" t="s">
        <v>171</v>
      </c>
      <c r="L26" s="5" t="n">
        <v>-1330</v>
      </c>
      <c r="M26" s="5" t="n">
        <v>-64879</v>
      </c>
      <c r="N26" s="5" t="n">
        <v>-2286</v>
      </c>
    </row>
    <row r="27" spans="1:14">
      <c r="A27" s="3" t="s">
        <v>172</v>
      </c>
    </row>
    <row r="28" spans="1:14">
      <c r="A28" s="4" t="s">
        <v>173</v>
      </c>
      <c r="N28" s="5" t="n">
        <v>80213</v>
      </c>
    </row>
    <row r="29" spans="1:14">
      <c r="A29" s="4" t="s">
        <v>131</v>
      </c>
      <c r="N29" s="5" t="n">
        <v>-80213</v>
      </c>
    </row>
    <row r="30" spans="1:14">
      <c r="A30" s="4" t="s">
        <v>174</v>
      </c>
      <c r="N30" s="5" t="n">
        <v>-314</v>
      </c>
    </row>
    <row r="31" spans="1:14">
      <c r="A31" s="4" t="s">
        <v>176</v>
      </c>
      <c r="M31" s="5" t="n">
        <v>68800</v>
      </c>
      <c r="N31" s="5" t="n">
        <v>7600</v>
      </c>
    </row>
    <row r="32" spans="1:14">
      <c r="A32" s="4" t="s">
        <v>177</v>
      </c>
      <c r="L32" s="5" t="n">
        <v>-4000</v>
      </c>
      <c r="M32" s="5" t="n">
        <v>-5500</v>
      </c>
      <c r="N32" s="5" t="n">
        <v>-5000</v>
      </c>
    </row>
    <row r="33" spans="1:14">
      <c r="A33" s="4" t="s">
        <v>175</v>
      </c>
      <c r="N33" s="5" t="n">
        <v>-883</v>
      </c>
    </row>
    <row r="34" spans="1:14">
      <c r="A34" s="4" t="s">
        <v>179</v>
      </c>
      <c r="N34" s="5" t="n">
        <v>-168</v>
      </c>
    </row>
    <row r="35" spans="1:14">
      <c r="A35" s="4" t="s">
        <v>139</v>
      </c>
      <c r="L35" s="5" t="n">
        <v>-107</v>
      </c>
    </row>
    <row r="36" spans="1:14">
      <c r="A36" s="4" t="s">
        <v>178</v>
      </c>
      <c r="L36" s="5" t="n">
        <v>2500</v>
      </c>
      <c r="N36" s="5" t="n">
        <v>482</v>
      </c>
    </row>
    <row r="37" spans="1:14">
      <c r="A37" s="4" t="s">
        <v>132</v>
      </c>
      <c r="L37" s="5" t="n">
        <v>-19258</v>
      </c>
      <c r="M37" s="5" t="n">
        <v>-19232</v>
      </c>
      <c r="N37" s="5" t="n">
        <v>-13064</v>
      </c>
    </row>
    <row r="38" spans="1:14">
      <c r="A38" s="4" t="s">
        <v>180</v>
      </c>
      <c r="L38" s="5" t="n">
        <v>-424</v>
      </c>
      <c r="M38" s="5" t="n">
        <v>-1567</v>
      </c>
      <c r="N38" s="5" t="n">
        <v>-4683</v>
      </c>
    </row>
    <row r="39" spans="1:14">
      <c r="A39" s="4" t="s">
        <v>181</v>
      </c>
      <c r="L39" s="5" t="n">
        <v>-21289</v>
      </c>
      <c r="M39" s="5" t="n">
        <v>42501</v>
      </c>
      <c r="N39" s="5" t="n">
        <v>-16030</v>
      </c>
    </row>
    <row r="40" spans="1:14">
      <c r="A40" s="4" t="s">
        <v>182</v>
      </c>
      <c r="L40" s="5" t="n">
        <v>343</v>
      </c>
      <c r="M40" s="5" t="n">
        <v>-1150</v>
      </c>
      <c r="N40" s="5" t="n">
        <v>-633</v>
      </c>
    </row>
    <row r="41" spans="1:14">
      <c r="A41" s="4" t="s">
        <v>699</v>
      </c>
      <c r="L41" s="5" t="n">
        <v>2543</v>
      </c>
      <c r="M41" s="5" t="n">
        <v>3393</v>
      </c>
      <c r="N41" s="5" t="n">
        <v>-5933</v>
      </c>
    </row>
    <row r="42" spans="1:14">
      <c r="A42" s="4" t="s">
        <v>184</v>
      </c>
      <c r="B42" s="5" t="n">
        <v>26690</v>
      </c>
      <c r="F42" s="5" t="n">
        <v>24150</v>
      </c>
      <c r="J42" s="5" t="n">
        <v>20757</v>
      </c>
      <c r="L42" s="5" t="n">
        <v>24150</v>
      </c>
      <c r="M42" s="5" t="n">
        <v>20757</v>
      </c>
      <c r="N42" s="5" t="n">
        <v>26690</v>
      </c>
    </row>
    <row r="43" spans="1:14">
      <c r="A43" s="4" t="s">
        <v>185</v>
      </c>
      <c r="C43" s="5" t="n">
        <v>26693</v>
      </c>
      <c r="G43" s="5" t="n">
        <v>24150</v>
      </c>
      <c r="K43" s="5" t="n">
        <v>20757</v>
      </c>
      <c r="L43" s="5" t="n">
        <v>26693</v>
      </c>
      <c r="M43" s="5" t="n">
        <v>24150</v>
      </c>
      <c r="N43" s="5" t="n">
        <v>20757</v>
      </c>
    </row>
    <row r="44" spans="1:14">
      <c r="A44" s="3" t="s">
        <v>186</v>
      </c>
    </row>
    <row r="45" spans="1:14">
      <c r="A45" s="4" t="s">
        <v>187</v>
      </c>
      <c r="M45" s="5" t="n">
        <v>100</v>
      </c>
      <c r="N45" s="5" t="n">
        <v>756</v>
      </c>
    </row>
    <row r="46" spans="1:14">
      <c r="A46" s="4" t="s">
        <v>682</v>
      </c>
    </row>
    <row r="47" spans="1:14">
      <c r="A47" s="3" t="s">
        <v>153</v>
      </c>
    </row>
    <row r="48" spans="1:14">
      <c r="A48" s="4" t="s">
        <v>86</v>
      </c>
      <c r="L48" s="5" t="n">
        <v>8748</v>
      </c>
      <c r="M48" s="5" t="n">
        <v>-7125</v>
      </c>
      <c r="N48" s="5" t="n">
        <v>14134</v>
      </c>
    </row>
    <row r="49" spans="1:14">
      <c r="A49" s="3" t="s">
        <v>696</v>
      </c>
    </row>
    <row r="50" spans="1:14">
      <c r="A50" s="4" t="s">
        <v>692</v>
      </c>
      <c r="L50" s="5" t="n">
        <v>-8748</v>
      </c>
      <c r="M50" s="5" t="n">
        <v>7125</v>
      </c>
      <c r="N50" s="5" t="n">
        <v>-14134</v>
      </c>
    </row>
    <row r="51" spans="1:14">
      <c r="A51" s="3" t="s">
        <v>162</v>
      </c>
    </row>
    <row r="52" spans="1:14">
      <c r="A52" s="4" t="s">
        <v>163</v>
      </c>
      <c r="L52" s="5" t="n">
        <v>636</v>
      </c>
      <c r="M52" s="5" t="n">
        <v>45</v>
      </c>
      <c r="N52" s="5" t="n">
        <v>8</v>
      </c>
    </row>
    <row r="53" spans="1:14">
      <c r="A53" s="4" t="s">
        <v>700</v>
      </c>
      <c r="L53" s="5" t="n">
        <v>7021</v>
      </c>
      <c r="M53" s="5" t="n">
        <v>-3230</v>
      </c>
      <c r="N53" s="5" t="n">
        <v>8831</v>
      </c>
    </row>
    <row r="54" spans="1:14">
      <c r="A54" s="4" t="s">
        <v>36</v>
      </c>
      <c r="L54" s="5" t="n">
        <v>101</v>
      </c>
      <c r="M54" s="5" t="n">
        <v>35</v>
      </c>
    </row>
    <row r="55" spans="1:14">
      <c r="A55" s="4" t="s">
        <v>164</v>
      </c>
      <c r="L55" s="5" t="n">
        <v>-7793</v>
      </c>
      <c r="M55" s="5" t="n">
        <v>3185</v>
      </c>
      <c r="N55" s="5" t="n">
        <v>-8839</v>
      </c>
    </row>
    <row r="56" spans="1:14">
      <c r="A56" s="4" t="s">
        <v>50</v>
      </c>
      <c r="L56" s="5" t="n">
        <v>35</v>
      </c>
      <c r="M56" s="5" t="n">
        <v>-35</v>
      </c>
    </row>
    <row r="57" spans="1:14">
      <c r="A57" s="4" t="s">
        <v>687</v>
      </c>
    </row>
    <row r="58" spans="1:14">
      <c r="A58" s="3" t="s">
        <v>153</v>
      </c>
    </row>
    <row r="59" spans="1:14">
      <c r="A59" s="4" t="s">
        <v>86</v>
      </c>
      <c r="L59" s="5" t="n">
        <v>-4254</v>
      </c>
      <c r="M59" s="5" t="n">
        <v>3931</v>
      </c>
      <c r="N59" s="5" t="n">
        <v>-15563</v>
      </c>
    </row>
    <row r="60" spans="1:14">
      <c r="A60" s="3" t="s">
        <v>696</v>
      </c>
    </row>
    <row r="61" spans="1:14">
      <c r="A61" s="4" t="s">
        <v>156</v>
      </c>
      <c r="L61" s="5" t="n">
        <v>570</v>
      </c>
      <c r="M61" s="5" t="n">
        <v>547</v>
      </c>
      <c r="N61" s="5" t="n">
        <v>714</v>
      </c>
    </row>
    <row r="62" spans="1:14">
      <c r="A62" s="4" t="s">
        <v>157</v>
      </c>
      <c r="L62" s="5" t="n">
        <v>1086</v>
      </c>
      <c r="M62" s="5" t="n">
        <v>1167</v>
      </c>
      <c r="N62" s="5" t="n">
        <v>785</v>
      </c>
    </row>
    <row r="63" spans="1:14">
      <c r="A63" s="4" t="s">
        <v>692</v>
      </c>
      <c r="L63" s="5" t="n">
        <v>-1272</v>
      </c>
      <c r="M63" s="5" t="n">
        <v>-6115</v>
      </c>
      <c r="N63" s="5" t="n">
        <v>14134</v>
      </c>
    </row>
    <row r="64" spans="1:14">
      <c r="A64" s="4" t="s">
        <v>161</v>
      </c>
      <c r="L64" s="5" t="n">
        <v>3798</v>
      </c>
      <c r="M64" s="5" t="n">
        <v>648</v>
      </c>
    </row>
    <row r="65" spans="1:14">
      <c r="A65" s="3" t="s">
        <v>162</v>
      </c>
    </row>
    <row r="66" spans="1:14">
      <c r="A66" s="4" t="s">
        <v>700</v>
      </c>
      <c r="M66" s="5" t="n">
        <v>22</v>
      </c>
      <c r="N66" s="5" t="n">
        <v>-22</v>
      </c>
    </row>
    <row r="67" spans="1:14">
      <c r="A67" s="4" t="s">
        <v>36</v>
      </c>
      <c r="N67" s="5" t="n">
        <v>-285</v>
      </c>
    </row>
    <row r="68" spans="1:14">
      <c r="A68" s="4" t="s">
        <v>164</v>
      </c>
      <c r="L68" s="5" t="n">
        <v>7632</v>
      </c>
      <c r="M68" s="5" t="n">
        <v>1203</v>
      </c>
      <c r="N68" s="5" t="n">
        <v>21</v>
      </c>
    </row>
    <row r="69" spans="1:14">
      <c r="A69" s="4" t="s">
        <v>165</v>
      </c>
      <c r="L69" s="5" t="n">
        <v>7560</v>
      </c>
      <c r="M69" s="5" t="n">
        <v>1403</v>
      </c>
      <c r="N69" s="5" t="n">
        <v>-216</v>
      </c>
    </row>
    <row r="70" spans="1:14">
      <c r="A70" s="3" t="s">
        <v>172</v>
      </c>
    </row>
    <row r="71" spans="1:14">
      <c r="A71" s="4" t="s">
        <v>173</v>
      </c>
      <c r="N71" s="5" t="n">
        <v>80213</v>
      </c>
    </row>
    <row r="72" spans="1:14">
      <c r="A72" s="4" t="s">
        <v>131</v>
      </c>
      <c r="N72" s="5" t="n">
        <v>-80213</v>
      </c>
    </row>
    <row r="73" spans="1:14">
      <c r="A73" s="4" t="s">
        <v>174</v>
      </c>
      <c r="N73" s="5" t="n">
        <v>-314</v>
      </c>
    </row>
    <row r="74" spans="1:14">
      <c r="A74" s="4" t="s">
        <v>179</v>
      </c>
      <c r="N74" s="5" t="n">
        <v>-279</v>
      </c>
    </row>
    <row r="75" spans="1:14">
      <c r="A75" s="4" t="s">
        <v>139</v>
      </c>
      <c r="L75" s="5" t="n">
        <v>-107</v>
      </c>
    </row>
    <row r="76" spans="1:14">
      <c r="A76" s="4" t="s">
        <v>178</v>
      </c>
      <c r="L76" s="5" t="n">
        <v>2500</v>
      </c>
      <c r="N76" s="5" t="n">
        <v>314</v>
      </c>
    </row>
    <row r="77" spans="1:14">
      <c r="A77" s="4" t="s">
        <v>701</v>
      </c>
      <c r="L77" s="5" t="n">
        <v>9622</v>
      </c>
      <c r="M77" s="5" t="n">
        <v>17225</v>
      </c>
      <c r="N77" s="5" t="n">
        <v>14541</v>
      </c>
    </row>
    <row r="78" spans="1:14">
      <c r="A78" s="4" t="s">
        <v>132</v>
      </c>
      <c r="L78" s="5" t="n">
        <v>-19258</v>
      </c>
      <c r="M78" s="5" t="n">
        <v>-19232</v>
      </c>
      <c r="N78" s="5" t="n">
        <v>-13064</v>
      </c>
    </row>
    <row r="79" spans="1:14">
      <c r="A79" s="4" t="s">
        <v>181</v>
      </c>
      <c r="L79" s="5" t="n">
        <v>-7243</v>
      </c>
      <c r="M79" s="5" t="n">
        <v>-2007</v>
      </c>
      <c r="N79" s="5" t="n">
        <v>1198</v>
      </c>
    </row>
    <row r="80" spans="1:14">
      <c r="A80" s="4" t="s">
        <v>699</v>
      </c>
      <c r="L80" s="5" t="n">
        <v>317</v>
      </c>
      <c r="M80" s="5" t="n">
        <v>-604</v>
      </c>
      <c r="N80" s="5" t="n">
        <v>982</v>
      </c>
    </row>
    <row r="81" spans="1:14">
      <c r="A81" s="4" t="s">
        <v>184</v>
      </c>
      <c r="F81" s="5" t="n">
        <v>378</v>
      </c>
      <c r="J81" s="5" t="n">
        <v>982</v>
      </c>
      <c r="L81" s="5" t="n">
        <v>378</v>
      </c>
      <c r="M81" s="5" t="n">
        <v>982</v>
      </c>
    </row>
    <row r="82" spans="1:14">
      <c r="A82" s="4" t="s">
        <v>185</v>
      </c>
      <c r="C82" s="5" t="n">
        <v>695</v>
      </c>
      <c r="G82" s="5" t="n">
        <v>378</v>
      </c>
      <c r="K82" s="5" t="n">
        <v>982</v>
      </c>
      <c r="L82" s="5" t="n">
        <v>695</v>
      </c>
      <c r="M82" s="5" t="n">
        <v>378</v>
      </c>
      <c r="N82" s="5" t="n">
        <v>982</v>
      </c>
    </row>
    <row r="83" spans="1:14">
      <c r="A83" s="4" t="s">
        <v>688</v>
      </c>
    </row>
    <row r="84" spans="1:14">
      <c r="A84" s="3" t="s">
        <v>153</v>
      </c>
    </row>
    <row r="85" spans="1:14">
      <c r="A85" s="4" t="s">
        <v>86</v>
      </c>
      <c r="L85" s="5" t="n">
        <v>-3637</v>
      </c>
      <c r="M85" s="5" t="n">
        <v>6544</v>
      </c>
      <c r="N85" s="5" t="n">
        <v>-13843</v>
      </c>
    </row>
    <row r="86" spans="1:14">
      <c r="A86" s="3" t="s">
        <v>696</v>
      </c>
    </row>
    <row r="87" spans="1:14">
      <c r="A87" s="4" t="s">
        <v>77</v>
      </c>
      <c r="L87" s="5" t="n">
        <v>4495</v>
      </c>
      <c r="M87" s="5" t="n">
        <v>5102</v>
      </c>
      <c r="N87" s="5" t="n">
        <v>6304</v>
      </c>
    </row>
    <row r="88" spans="1:14">
      <c r="A88" s="4" t="s">
        <v>78</v>
      </c>
      <c r="L88" s="5" t="n">
        <v>2119</v>
      </c>
      <c r="M88" s="5" t="n">
        <v>6645</v>
      </c>
      <c r="N88" s="5" t="n">
        <v>32546</v>
      </c>
    </row>
    <row r="89" spans="1:14">
      <c r="A89" s="4" t="s">
        <v>697</v>
      </c>
      <c r="L89" s="5" t="n">
        <v>-12</v>
      </c>
      <c r="N89" s="5" t="n">
        <v>3</v>
      </c>
    </row>
    <row r="90" spans="1:14">
      <c r="A90" s="4" t="s">
        <v>158</v>
      </c>
      <c r="L90" s="5" t="n">
        <v>-309</v>
      </c>
      <c r="M90" s="5" t="n">
        <v>-102</v>
      </c>
      <c r="N90" s="5" t="n">
        <v>-46</v>
      </c>
    </row>
    <row r="91" spans="1:14">
      <c r="A91" s="4" t="s">
        <v>159</v>
      </c>
      <c r="L91" s="5" t="n">
        <v>200</v>
      </c>
      <c r="M91" s="5" t="n">
        <v>100</v>
      </c>
      <c r="N91" s="5" t="n">
        <v>55</v>
      </c>
    </row>
    <row r="92" spans="1:14">
      <c r="A92" s="4" t="s">
        <v>692</v>
      </c>
      <c r="L92" s="5" t="n">
        <v>10020</v>
      </c>
      <c r="M92" s="5" t="n">
        <v>-1010</v>
      </c>
    </row>
    <row r="93" spans="1:14">
      <c r="A93" s="4" t="s">
        <v>160</v>
      </c>
      <c r="L93" s="5" t="n">
        <v>-35</v>
      </c>
      <c r="M93" s="5" t="n">
        <v>58</v>
      </c>
      <c r="N93" s="5" t="n">
        <v>-22</v>
      </c>
    </row>
    <row r="94" spans="1:14">
      <c r="A94" s="4" t="s">
        <v>161</v>
      </c>
      <c r="N94" s="5" t="n">
        <v>497</v>
      </c>
    </row>
    <row r="95" spans="1:14">
      <c r="A95" s="3" t="s">
        <v>162</v>
      </c>
    </row>
    <row r="96" spans="1:14">
      <c r="A96" s="4" t="s">
        <v>163</v>
      </c>
      <c r="L96" s="5" t="n">
        <v>6983</v>
      </c>
      <c r="M96" s="5" t="n">
        <v>9540</v>
      </c>
      <c r="N96" s="5" t="n">
        <v>4115</v>
      </c>
    </row>
    <row r="97" spans="1:14">
      <c r="A97" s="4" t="s">
        <v>700</v>
      </c>
      <c r="L97" s="5" t="n">
        <v>-7021</v>
      </c>
      <c r="M97" s="5" t="n">
        <v>3208</v>
      </c>
      <c r="N97" s="5" t="n">
        <v>-9604</v>
      </c>
    </row>
    <row r="98" spans="1:14">
      <c r="A98" s="4" t="s">
        <v>36</v>
      </c>
      <c r="L98" s="5" t="n">
        <v>941</v>
      </c>
      <c r="M98" s="5" t="n">
        <v>267</v>
      </c>
      <c r="N98" s="5" t="n">
        <v>-248</v>
      </c>
    </row>
    <row r="99" spans="1:14">
      <c r="A99" s="4" t="s">
        <v>164</v>
      </c>
      <c r="L99" s="5" t="n">
        <v>507</v>
      </c>
      <c r="M99" s="5" t="n">
        <v>-1074</v>
      </c>
      <c r="N99" s="5" t="n">
        <v>6513</v>
      </c>
    </row>
    <row r="100" spans="1:14">
      <c r="A100" s="4" t="s">
        <v>50</v>
      </c>
      <c r="L100" s="5" t="n">
        <v>582</v>
      </c>
      <c r="M100" s="5" t="n">
        <v>-122</v>
      </c>
      <c r="N100" s="5" t="n">
        <v>-14481</v>
      </c>
    </row>
    <row r="101" spans="1:14">
      <c r="A101" s="4" t="s">
        <v>165</v>
      </c>
      <c r="L101" s="5" t="n">
        <v>14833</v>
      </c>
      <c r="M101" s="5" t="n">
        <v>29156</v>
      </c>
      <c r="N101" s="5" t="n">
        <v>11789</v>
      </c>
    </row>
    <row r="102" spans="1:14">
      <c r="A102" s="3" t="s">
        <v>166</v>
      </c>
    </row>
    <row r="103" spans="1:14">
      <c r="A103" s="4" t="s">
        <v>167</v>
      </c>
      <c r="L103" s="5" t="n">
        <v>26</v>
      </c>
      <c r="M103" s="5" t="n">
        <v>2</v>
      </c>
    </row>
    <row r="104" spans="1:14">
      <c r="A104" s="4" t="s">
        <v>169</v>
      </c>
      <c r="M104" s="5" t="n">
        <v>-52588</v>
      </c>
      <c r="N104" s="5" t="n">
        <v>-1769</v>
      </c>
    </row>
    <row r="105" spans="1:14">
      <c r="A105" s="4" t="s">
        <v>698</v>
      </c>
      <c r="M105" s="5" t="n">
        <v>-10436</v>
      </c>
    </row>
    <row r="106" spans="1:14">
      <c r="A106" s="4" t="s">
        <v>170</v>
      </c>
      <c r="L106" s="5" t="n">
        <v>-1066</v>
      </c>
      <c r="M106" s="5" t="n">
        <v>-1607</v>
      </c>
      <c r="N106" s="5" t="n">
        <v>-483</v>
      </c>
    </row>
    <row r="107" spans="1:14">
      <c r="A107" s="4" t="s">
        <v>171</v>
      </c>
      <c r="L107" s="5" t="n">
        <v>-1040</v>
      </c>
      <c r="M107" s="5" t="n">
        <v>-64629</v>
      </c>
      <c r="N107" s="5" t="n">
        <v>-2252</v>
      </c>
    </row>
    <row r="108" spans="1:14">
      <c r="A108" s="3" t="s">
        <v>172</v>
      </c>
    </row>
    <row r="109" spans="1:14">
      <c r="A109" s="4" t="s">
        <v>176</v>
      </c>
      <c r="M109" s="5" t="n">
        <v>63300</v>
      </c>
      <c r="N109" s="5" t="n">
        <v>7600</v>
      </c>
    </row>
    <row r="110" spans="1:14">
      <c r="A110" s="4" t="s">
        <v>177</v>
      </c>
      <c r="L110" s="5" t="n">
        <v>-4000</v>
      </c>
      <c r="M110" s="5" t="n">
        <v>-5500</v>
      </c>
      <c r="N110" s="5" t="n">
        <v>-5000</v>
      </c>
    </row>
    <row r="111" spans="1:14">
      <c r="A111" s="4" t="s">
        <v>175</v>
      </c>
      <c r="N111" s="5" t="n">
        <v>-883</v>
      </c>
    </row>
    <row r="112" spans="1:14">
      <c r="A112" s="4" t="s">
        <v>179</v>
      </c>
      <c r="N112" s="5" t="n">
        <v>111</v>
      </c>
    </row>
    <row r="113" spans="1:14">
      <c r="A113" s="4" t="s">
        <v>178</v>
      </c>
      <c r="N113" s="5" t="n">
        <v>168</v>
      </c>
    </row>
    <row r="114" spans="1:14">
      <c r="A114" s="4" t="s">
        <v>701</v>
      </c>
      <c r="L114" s="5" t="n">
        <v>-9239</v>
      </c>
      <c r="M114" s="5" t="n">
        <v>-17225</v>
      </c>
      <c r="N114" s="5" t="n">
        <v>-14541</v>
      </c>
    </row>
    <row r="115" spans="1:14">
      <c r="A115" s="4" t="s">
        <v>180</v>
      </c>
      <c r="M115" s="5" t="n">
        <v>-1567</v>
      </c>
      <c r="N115" s="5" t="n">
        <v>-4683</v>
      </c>
    </row>
    <row r="116" spans="1:14">
      <c r="A116" s="4" t="s">
        <v>181</v>
      </c>
      <c r="L116" s="5" t="n">
        <v>-13239</v>
      </c>
      <c r="M116" s="5" t="n">
        <v>39008</v>
      </c>
      <c r="N116" s="5" t="n">
        <v>-17228</v>
      </c>
    </row>
    <row r="117" spans="1:14">
      <c r="A117" s="4" t="s">
        <v>182</v>
      </c>
      <c r="L117" s="5" t="n">
        <v>127</v>
      </c>
      <c r="M117" s="5" t="n">
        <v>-563</v>
      </c>
      <c r="N117" s="5" t="n">
        <v>-317</v>
      </c>
    </row>
    <row r="118" spans="1:14">
      <c r="A118" s="4" t="s">
        <v>699</v>
      </c>
      <c r="L118" s="5" t="n">
        <v>681</v>
      </c>
      <c r="M118" s="5" t="n">
        <v>2972</v>
      </c>
      <c r="N118" s="5" t="n">
        <v>-8008</v>
      </c>
    </row>
    <row r="119" spans="1:14">
      <c r="A119" s="4" t="s">
        <v>184</v>
      </c>
      <c r="B119" s="5" t="n">
        <v>24606</v>
      </c>
      <c r="F119" s="5" t="n">
        <v>19570</v>
      </c>
      <c r="J119" s="5" t="n">
        <v>16598</v>
      </c>
      <c r="L119" s="5" t="n">
        <v>19570</v>
      </c>
      <c r="M119" s="5" t="n">
        <v>16598</v>
      </c>
      <c r="N119" s="5" t="n">
        <v>24606</v>
      </c>
    </row>
    <row r="120" spans="1:14">
      <c r="A120" s="4" t="s">
        <v>185</v>
      </c>
      <c r="C120" s="5" t="n">
        <v>20251</v>
      </c>
      <c r="G120" s="5" t="n">
        <v>19570</v>
      </c>
      <c r="K120" s="5" t="n">
        <v>16598</v>
      </c>
      <c r="L120" s="5" t="n">
        <v>20251</v>
      </c>
      <c r="M120" s="5" t="n">
        <v>19570</v>
      </c>
      <c r="N120" s="5" t="n">
        <v>16598</v>
      </c>
    </row>
    <row r="121" spans="1:14">
      <c r="A121" s="3" t="s">
        <v>186</v>
      </c>
    </row>
    <row r="122" spans="1:14">
      <c r="A122" s="4" t="s">
        <v>187</v>
      </c>
      <c r="M122" s="5" t="n">
        <v>6</v>
      </c>
      <c r="N122" s="5" t="n">
        <v>756</v>
      </c>
    </row>
    <row r="123" spans="1:14">
      <c r="A123" s="4" t="s">
        <v>689</v>
      </c>
    </row>
    <row r="124" spans="1:14">
      <c r="A124" s="3" t="s">
        <v>153</v>
      </c>
    </row>
    <row r="125" spans="1:14">
      <c r="A125" s="4" t="s">
        <v>86</v>
      </c>
      <c r="L125" s="5" t="n">
        <v>-10019</v>
      </c>
      <c r="M125" s="5" t="n">
        <v>741</v>
      </c>
      <c r="N125" s="5" t="n">
        <v>93</v>
      </c>
    </row>
    <row r="126" spans="1:14">
      <c r="A126" s="3" t="s">
        <v>696</v>
      </c>
    </row>
    <row r="127" spans="1:14">
      <c r="A127" s="4" t="s">
        <v>77</v>
      </c>
      <c r="L127" s="5" t="n">
        <v>1293</v>
      </c>
      <c r="M127" s="5" t="n">
        <v>902</v>
      </c>
      <c r="N127" s="5" t="n">
        <v>209</v>
      </c>
    </row>
    <row r="128" spans="1:14">
      <c r="A128" s="4" t="s">
        <v>78</v>
      </c>
      <c r="L128" s="5" t="n">
        <v>8411</v>
      </c>
    </row>
    <row r="129" spans="1:14">
      <c r="A129" s="4" t="s">
        <v>697</v>
      </c>
      <c r="L129" s="5" t="n">
        <v>-7</v>
      </c>
      <c r="M129" s="5" t="n">
        <v>-1</v>
      </c>
    </row>
    <row r="130" spans="1:14">
      <c r="A130" s="4" t="s">
        <v>160</v>
      </c>
      <c r="L130" s="5" t="n">
        <v>11</v>
      </c>
      <c r="M130" s="5" t="n">
        <v>-90</v>
      </c>
      <c r="N130" s="5" t="n">
        <v>9</v>
      </c>
    </row>
    <row r="131" spans="1:14">
      <c r="A131" s="3" t="s">
        <v>162</v>
      </c>
    </row>
    <row r="132" spans="1:14">
      <c r="A132" s="4" t="s">
        <v>163</v>
      </c>
      <c r="L132" s="5" t="n">
        <v>2252</v>
      </c>
      <c r="M132" s="5" t="n">
        <v>-546</v>
      </c>
      <c r="N132" s="5" t="n">
        <v>2527</v>
      </c>
    </row>
    <row r="133" spans="1:14">
      <c r="A133" s="4" t="s">
        <v>700</v>
      </c>
      <c r="N133" s="5" t="n">
        <v>795</v>
      </c>
    </row>
    <row r="134" spans="1:14">
      <c r="A134" s="4" t="s">
        <v>36</v>
      </c>
      <c r="L134" s="5" t="n">
        <v>308</v>
      </c>
      <c r="M134" s="5" t="n">
        <v>-69</v>
      </c>
      <c r="N134" s="5" t="n">
        <v>-400</v>
      </c>
    </row>
    <row r="135" spans="1:14">
      <c r="A135" s="4" t="s">
        <v>164</v>
      </c>
      <c r="L135" s="5" t="n">
        <v>132</v>
      </c>
      <c r="M135" s="5" t="n">
        <v>-4536</v>
      </c>
      <c r="N135" s="5" t="n">
        <v>-659</v>
      </c>
    </row>
    <row r="136" spans="1:14">
      <c r="A136" s="4" t="s">
        <v>50</v>
      </c>
      <c r="L136" s="5" t="n">
        <v>45</v>
      </c>
      <c r="M136" s="5" t="n">
        <v>-39</v>
      </c>
      <c r="N136" s="5" t="n">
        <v>-1131</v>
      </c>
    </row>
    <row r="137" spans="1:14">
      <c r="A137" s="4" t="s">
        <v>165</v>
      </c>
      <c r="L137" s="5" t="n">
        <v>2426</v>
      </c>
      <c r="M137" s="5" t="n">
        <v>-3638</v>
      </c>
      <c r="N137" s="5" t="n">
        <v>1443</v>
      </c>
    </row>
    <row r="138" spans="1:14">
      <c r="A138" s="3" t="s">
        <v>166</v>
      </c>
    </row>
    <row r="139" spans="1:14">
      <c r="A139" s="4" t="s">
        <v>167</v>
      </c>
      <c r="L139" s="5" t="n">
        <v>20</v>
      </c>
    </row>
    <row r="140" spans="1:14">
      <c r="A140" s="4" t="s">
        <v>170</v>
      </c>
      <c r="L140" s="5" t="n">
        <v>-310</v>
      </c>
      <c r="M140" s="5" t="n">
        <v>-250</v>
      </c>
      <c r="N140" s="5" t="n">
        <v>-34</v>
      </c>
    </row>
    <row r="141" spans="1:14">
      <c r="A141" s="4" t="s">
        <v>171</v>
      </c>
      <c r="L141" s="5" t="n">
        <v>-290</v>
      </c>
      <c r="M141" s="5" t="n">
        <v>-250</v>
      </c>
      <c r="N141" s="5" t="n">
        <v>-34</v>
      </c>
    </row>
    <row r="142" spans="1:14">
      <c r="A142" s="3" t="s">
        <v>172</v>
      </c>
    </row>
    <row r="143" spans="1:14">
      <c r="A143" s="4" t="s">
        <v>176</v>
      </c>
      <c r="M143" s="5" t="n">
        <v>5500</v>
      </c>
    </row>
    <row r="144" spans="1:14">
      <c r="A144" s="4" t="s">
        <v>701</v>
      </c>
      <c r="L144" s="5" t="n">
        <v>-383</v>
      </c>
    </row>
    <row r="145" spans="1:14">
      <c r="A145" s="4" t="s">
        <v>180</v>
      </c>
      <c r="L145" s="5" t="n">
        <v>-424</v>
      </c>
    </row>
    <row r="146" spans="1:14">
      <c r="A146" s="4" t="s">
        <v>181</v>
      </c>
      <c r="L146" s="5" t="n">
        <v>-807</v>
      </c>
      <c r="M146" s="5" t="n">
        <v>5500</v>
      </c>
    </row>
    <row r="147" spans="1:14">
      <c r="A147" s="4" t="s">
        <v>182</v>
      </c>
      <c r="L147" s="5" t="n">
        <v>216</v>
      </c>
      <c r="M147" s="5" t="n">
        <v>-587</v>
      </c>
      <c r="N147" s="5" t="n">
        <v>-316</v>
      </c>
    </row>
    <row r="148" spans="1:14">
      <c r="A148" s="4" t="s">
        <v>699</v>
      </c>
      <c r="L148" s="5" t="n">
        <v>1545</v>
      </c>
      <c r="M148" s="5" t="n">
        <v>1025</v>
      </c>
      <c r="N148" s="5" t="n">
        <v>1093</v>
      </c>
    </row>
    <row r="149" spans="1:14">
      <c r="A149" s="4" t="s">
        <v>184</v>
      </c>
      <c r="B149" s="6" t="n">
        <v>2084</v>
      </c>
      <c r="F149" s="6" t="n">
        <v>4202</v>
      </c>
      <c r="J149" s="6" t="n">
        <v>3177</v>
      </c>
      <c r="L149" s="5" t="n">
        <v>4202</v>
      </c>
      <c r="M149" s="5" t="n">
        <v>3177</v>
      </c>
      <c r="N149" s="5" t="n">
        <v>2084</v>
      </c>
    </row>
    <row r="150" spans="1:14">
      <c r="A150" s="4" t="s">
        <v>185</v>
      </c>
      <c r="C150" s="6" t="n">
        <v>5747</v>
      </c>
      <c r="G150" s="6" t="n">
        <v>4202</v>
      </c>
      <c r="K150" s="6" t="n">
        <v>3177</v>
      </c>
      <c r="L150" s="6" t="n">
        <v>5747</v>
      </c>
      <c r="M150" s="5" t="n">
        <v>4202</v>
      </c>
      <c r="N150" s="6" t="n">
        <v>3177</v>
      </c>
    </row>
    <row r="151" spans="1:14">
      <c r="A151" s="3" t="s">
        <v>186</v>
      </c>
    </row>
    <row r="152" spans="1:14">
      <c r="A152" s="4" t="s">
        <v>187</v>
      </c>
      <c r="M152" s="6" t="n">
        <v>94</v>
      </c>
    </row>
  </sheetData>
  <mergeCells count="3">
    <mergeCell ref="A1:A2"/>
    <mergeCell ref="C1:J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1</v>
      </c>
    </row>
    <row r="3" spans="1:4">
      <c r="A3" s="3" t="s">
        <v>241</v>
      </c>
    </row>
    <row r="4" spans="1:4">
      <c r="A4" s="4" t="s">
        <v>703</v>
      </c>
      <c r="B4" s="6" t="n">
        <v>1000</v>
      </c>
    </row>
    <row r="5" spans="1:4">
      <c r="A5" s="4" t="s">
        <v>704</v>
      </c>
      <c r="B5" s="6" t="n">
        <v>600</v>
      </c>
      <c r="C5" s="6" t="n">
        <v>300</v>
      </c>
      <c r="D5" s="6" t="n">
        <v>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705</v>
      </c>
      <c r="B1" s="2" t="s">
        <v>100</v>
      </c>
      <c r="C1" s="2" t="s">
        <v>101</v>
      </c>
      <c r="K1" s="2" t="s">
        <v>102</v>
      </c>
      <c r="L1" s="2" t="s">
        <v>1</v>
      </c>
    </row>
    <row r="2" spans="1:14">
      <c r="B2" s="2" t="s">
        <v>103</v>
      </c>
      <c r="C2" s="2" t="s">
        <v>2</v>
      </c>
      <c r="D2" s="2" t="s">
        <v>104</v>
      </c>
      <c r="E2" s="2" t="s">
        <v>4</v>
      </c>
      <c r="F2" s="2" t="s">
        <v>105</v>
      </c>
      <c r="G2" s="2" t="s">
        <v>32</v>
      </c>
      <c r="H2" s="2" t="s">
        <v>106</v>
      </c>
      <c r="I2" s="2" t="s">
        <v>107</v>
      </c>
      <c r="J2" s="2" t="s">
        <v>108</v>
      </c>
      <c r="K2" s="2" t="s">
        <v>71</v>
      </c>
      <c r="L2" s="2" t="s">
        <v>2</v>
      </c>
      <c r="M2" s="2" t="s">
        <v>32</v>
      </c>
      <c r="N2" s="2" t="s">
        <v>71</v>
      </c>
    </row>
    <row r="3" spans="1:14">
      <c r="A3" s="3" t="s">
        <v>244</v>
      </c>
    </row>
    <row r="4" spans="1:14">
      <c r="A4" s="4" t="s">
        <v>72</v>
      </c>
      <c r="C4" s="6" t="n">
        <v>70406</v>
      </c>
      <c r="D4" s="6" t="n">
        <v>81806</v>
      </c>
      <c r="E4" s="6" t="n">
        <v>72311</v>
      </c>
      <c r="F4" s="6" t="n">
        <v>73474</v>
      </c>
      <c r="G4" s="6" t="n">
        <v>89764</v>
      </c>
      <c r="H4" s="6" t="n">
        <v>96408</v>
      </c>
      <c r="I4" s="6" t="n">
        <v>90953</v>
      </c>
      <c r="J4" s="6" t="n">
        <v>94066</v>
      </c>
      <c r="L4" s="6" t="n">
        <v>297997</v>
      </c>
      <c r="M4" s="6" t="n">
        <v>371191</v>
      </c>
      <c r="N4" s="6" t="n">
        <v>404418</v>
      </c>
    </row>
    <row r="5" spans="1:14">
      <c r="A5" s="4" t="s">
        <v>74</v>
      </c>
      <c r="C5" s="5" t="n">
        <v>10429</v>
      </c>
      <c r="D5" s="5" t="n">
        <v>9926</v>
      </c>
      <c r="E5" s="5" t="n">
        <v>7365</v>
      </c>
      <c r="F5" s="5" t="n">
        <v>7760</v>
      </c>
      <c r="G5" s="5" t="n">
        <v>11517</v>
      </c>
      <c r="H5" s="5" t="n">
        <v>12101</v>
      </c>
      <c r="I5" s="5" t="n">
        <v>10763</v>
      </c>
      <c r="J5" s="5" t="n">
        <v>10549</v>
      </c>
      <c r="L5" s="5" t="n">
        <v>35480</v>
      </c>
      <c r="M5" s="5" t="n">
        <v>44930</v>
      </c>
      <c r="N5" s="5" t="n">
        <v>49063</v>
      </c>
    </row>
    <row r="6" spans="1:14">
      <c r="A6" s="4" t="s">
        <v>78</v>
      </c>
      <c r="E6" s="5" t="n">
        <v>10530</v>
      </c>
      <c r="G6" s="5" t="n">
        <v>1078</v>
      </c>
      <c r="H6" s="5" t="n">
        <v>5567</v>
      </c>
      <c r="L6" s="5" t="n">
        <v>10530</v>
      </c>
      <c r="M6" s="5" t="n">
        <v>6645</v>
      </c>
      <c r="N6" s="5" t="n">
        <v>32546</v>
      </c>
    </row>
    <row r="7" spans="1:14">
      <c r="A7" s="4" t="s">
        <v>86</v>
      </c>
      <c r="B7" s="6" t="n">
        <v>-446</v>
      </c>
      <c r="C7" s="5" t="n">
        <v>1817</v>
      </c>
      <c r="D7" s="5" t="n">
        <v>1998</v>
      </c>
      <c r="E7" s="5" t="n">
        <v>-11616</v>
      </c>
      <c r="F7" s="5" t="n">
        <v>-1361</v>
      </c>
      <c r="G7" s="5" t="n">
        <v>1046</v>
      </c>
      <c r="H7" s="5" t="n">
        <v>-1640</v>
      </c>
      <c r="I7" s="5" t="n">
        <v>1859</v>
      </c>
      <c r="J7" s="5" t="n">
        <v>2826</v>
      </c>
      <c r="K7" s="6" t="n">
        <v>-15819</v>
      </c>
      <c r="L7" s="5" t="n">
        <v>-9162</v>
      </c>
      <c r="M7" s="5" t="n">
        <v>4091</v>
      </c>
      <c r="N7" s="5" t="n">
        <v>-15179</v>
      </c>
    </row>
    <row r="8" spans="1:14">
      <c r="A8" s="4" t="s">
        <v>88</v>
      </c>
      <c r="C8" s="6" t="n">
        <v>1418</v>
      </c>
      <c r="D8" s="6" t="n">
        <v>1917</v>
      </c>
      <c r="E8" s="6" t="n">
        <v>-7004</v>
      </c>
      <c r="F8" s="6" t="n">
        <v>-994</v>
      </c>
      <c r="G8" s="6" t="n">
        <v>706</v>
      </c>
      <c r="H8" s="6" t="n">
        <v>-1809</v>
      </c>
      <c r="I8" s="6" t="n">
        <v>1936</v>
      </c>
      <c r="J8" s="6" t="n">
        <v>2659</v>
      </c>
      <c r="L8" s="6" t="n">
        <v>-4663</v>
      </c>
      <c r="M8" s="6" t="n">
        <v>3492</v>
      </c>
      <c r="N8" s="6" t="n">
        <v>-20152</v>
      </c>
    </row>
    <row r="9" spans="1:14">
      <c r="A9" s="4" t="s">
        <v>706</v>
      </c>
      <c r="C9" s="7" t="n">
        <v>0.2</v>
      </c>
      <c r="D9" s="7" t="n">
        <v>0.28</v>
      </c>
      <c r="E9" s="7" t="n">
        <v>-0.34</v>
      </c>
      <c r="F9" s="6" t="n">
        <v>0</v>
      </c>
    </row>
    <row r="10" spans="1:14">
      <c r="A10" s="4" t="s">
        <v>707</v>
      </c>
      <c r="C10" s="8" t="n">
        <v>0.19</v>
      </c>
      <c r="D10" s="8" t="n">
        <v>0.27</v>
      </c>
      <c r="E10" s="8" t="n">
        <v>-0.34</v>
      </c>
      <c r="F10" s="5" t="n">
        <v>0</v>
      </c>
    </row>
    <row r="11" spans="1:14">
      <c r="A11" s="4" t="s">
        <v>708</v>
      </c>
      <c r="G11" s="7" t="n">
        <v>0.1</v>
      </c>
      <c r="H11" s="7" t="n">
        <v>-0.15</v>
      </c>
      <c r="I11" s="7" t="n">
        <v>0.18</v>
      </c>
      <c r="J11" s="7" t="n">
        <v>0.22</v>
      </c>
      <c r="L11" s="7" t="n">
        <v>0.14</v>
      </c>
      <c r="M11" s="7" t="n">
        <v>0.35</v>
      </c>
      <c r="N11" s="7" t="n">
        <v>-1.72</v>
      </c>
    </row>
    <row r="12" spans="1:14">
      <c r="A12" s="4" t="s">
        <v>709</v>
      </c>
      <c r="C12" s="7" t="n">
        <v>0.2</v>
      </c>
      <c r="D12" s="7" t="n">
        <v>0.28</v>
      </c>
      <c r="E12" s="7" t="n">
        <v>-0.34</v>
      </c>
      <c r="F12" s="6" t="n">
        <v>0</v>
      </c>
      <c r="G12" s="7" t="n">
        <v>0.1</v>
      </c>
      <c r="H12" s="7" t="n">
        <v>-0.15</v>
      </c>
      <c r="I12" s="7" t="n">
        <v>0.18</v>
      </c>
      <c r="J12" s="7" t="n">
        <v>0.22</v>
      </c>
    </row>
  </sheetData>
  <mergeCells count="3">
    <mergeCell ref="A1:A2"/>
    <mergeCell ref="C1:J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101</v>
      </c>
    </row>
    <row r="2" spans="1:2">
      <c r="B2" s="2" t="s">
        <v>482</v>
      </c>
    </row>
    <row r="3" spans="1:2">
      <c r="A3" s="3" t="s">
        <v>244</v>
      </c>
    </row>
    <row r="4" spans="1:2">
      <c r="A4" s="4" t="s">
        <v>711</v>
      </c>
      <c r="B4" s="6" t="n">
        <v>1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1</v>
      </c>
    </row>
    <row r="3" spans="1:4">
      <c r="A3" s="3" t="s">
        <v>153</v>
      </c>
    </row>
    <row r="4" spans="1:4">
      <c r="A4" s="4" t="s">
        <v>86</v>
      </c>
      <c r="B4" s="6" t="n">
        <v>-9162</v>
      </c>
      <c r="C4" s="6" t="n">
        <v>4091</v>
      </c>
      <c r="D4" s="6" t="n">
        <v>-15179</v>
      </c>
    </row>
    <row r="5" spans="1:4">
      <c r="A5" s="3" t="s">
        <v>154</v>
      </c>
    </row>
    <row r="6" spans="1:4">
      <c r="A6" s="4" t="s">
        <v>77</v>
      </c>
      <c r="B6" s="5" t="n">
        <v>5788</v>
      </c>
      <c r="C6" s="5" t="n">
        <v>6004</v>
      </c>
      <c r="D6" s="5" t="n">
        <v>6513</v>
      </c>
    </row>
    <row r="7" spans="1:4">
      <c r="A7" s="4" t="s">
        <v>78</v>
      </c>
      <c r="B7" s="5" t="n">
        <v>10530</v>
      </c>
      <c r="C7" s="5" t="n">
        <v>6645</v>
      </c>
      <c r="D7" s="5" t="n">
        <v>32546</v>
      </c>
    </row>
    <row r="8" spans="1:4">
      <c r="A8" s="4" t="s">
        <v>155</v>
      </c>
      <c r="B8" s="5" t="n">
        <v>-19</v>
      </c>
      <c r="C8" s="5" t="n">
        <v>-1</v>
      </c>
      <c r="D8" s="5" t="n">
        <v>3</v>
      </c>
    </row>
    <row r="9" spans="1:4">
      <c r="A9" s="4" t="s">
        <v>156</v>
      </c>
      <c r="B9" s="5" t="n">
        <v>570</v>
      </c>
      <c r="C9" s="5" t="n">
        <v>547</v>
      </c>
      <c r="D9" s="5" t="n">
        <v>714</v>
      </c>
    </row>
    <row r="10" spans="1:4">
      <c r="A10" s="4" t="s">
        <v>157</v>
      </c>
      <c r="B10" s="5" t="n">
        <v>1086</v>
      </c>
      <c r="C10" s="5" t="n">
        <v>1167</v>
      </c>
      <c r="D10" s="5" t="n">
        <v>785</v>
      </c>
    </row>
    <row r="11" spans="1:4">
      <c r="A11" s="4" t="s">
        <v>158</v>
      </c>
      <c r="B11" s="5" t="n">
        <v>-309</v>
      </c>
      <c r="C11" s="5" t="n">
        <v>-102</v>
      </c>
      <c r="D11" s="5" t="n">
        <v>-46</v>
      </c>
    </row>
    <row r="12" spans="1:4">
      <c r="A12" s="4" t="s">
        <v>159</v>
      </c>
      <c r="B12" s="5" t="n">
        <v>200</v>
      </c>
      <c r="C12" s="5" t="n">
        <v>100</v>
      </c>
      <c r="D12" s="5" t="n">
        <v>55</v>
      </c>
    </row>
    <row r="13" spans="1:4">
      <c r="A13" s="4" t="s">
        <v>160</v>
      </c>
      <c r="B13" s="5" t="n">
        <v>-24</v>
      </c>
      <c r="C13" s="5" t="n">
        <v>-32</v>
      </c>
      <c r="D13" s="5" t="n">
        <v>-13</v>
      </c>
    </row>
    <row r="14" spans="1:4">
      <c r="A14" s="4" t="s">
        <v>161</v>
      </c>
      <c r="B14" s="5" t="n">
        <v>3798</v>
      </c>
      <c r="C14" s="5" t="n">
        <v>648</v>
      </c>
      <c r="D14" s="5" t="n">
        <v>497</v>
      </c>
    </row>
    <row r="15" spans="1:4">
      <c r="A15" s="3" t="s">
        <v>162</v>
      </c>
    </row>
    <row r="16" spans="1:4">
      <c r="A16" s="4" t="s">
        <v>163</v>
      </c>
      <c r="B16" s="5" t="n">
        <v>9871</v>
      </c>
      <c r="C16" s="5" t="n">
        <v>9039</v>
      </c>
      <c r="D16" s="5" t="n">
        <v>6650</v>
      </c>
    </row>
    <row r="17" spans="1:4">
      <c r="A17" s="4" t="s">
        <v>36</v>
      </c>
      <c r="B17" s="5" t="n">
        <v>1350</v>
      </c>
      <c r="C17" s="5" t="n">
        <v>233</v>
      </c>
      <c r="D17" s="5" t="n">
        <v>-933</v>
      </c>
    </row>
    <row r="18" spans="1:4">
      <c r="A18" s="4" t="s">
        <v>164</v>
      </c>
      <c r="B18" s="5" t="n">
        <v>478</v>
      </c>
      <c r="C18" s="5" t="n">
        <v>-1222</v>
      </c>
      <c r="D18" s="5" t="n">
        <v>-2964</v>
      </c>
    </row>
    <row r="19" spans="1:4">
      <c r="A19" s="4" t="s">
        <v>50</v>
      </c>
      <c r="B19" s="5" t="n">
        <v>662</v>
      </c>
      <c r="C19" s="5" t="n">
        <v>-196</v>
      </c>
      <c r="D19" s="5" t="n">
        <v>-15612</v>
      </c>
    </row>
    <row r="20" spans="1:4">
      <c r="A20" s="4" t="s">
        <v>165</v>
      </c>
      <c r="B20" s="5" t="n">
        <v>24819</v>
      </c>
      <c r="C20" s="5" t="n">
        <v>26921</v>
      </c>
      <c r="D20" s="5" t="n">
        <v>13016</v>
      </c>
    </row>
    <row r="21" spans="1:4">
      <c r="A21" s="3" t="s">
        <v>166</v>
      </c>
    </row>
    <row r="22" spans="1:4">
      <c r="A22" s="4" t="s">
        <v>167</v>
      </c>
      <c r="B22" s="5" t="n">
        <v>46</v>
      </c>
      <c r="C22" s="5" t="n">
        <v>2</v>
      </c>
    </row>
    <row r="23" spans="1:4">
      <c r="A23" s="4" t="s">
        <v>168</v>
      </c>
      <c r="C23" s="5" t="n">
        <v>-10436</v>
      </c>
    </row>
    <row r="24" spans="1:4">
      <c r="A24" s="4" t="s">
        <v>169</v>
      </c>
      <c r="C24" s="5" t="n">
        <v>-52588</v>
      </c>
      <c r="D24" s="5" t="n">
        <v>-1769</v>
      </c>
    </row>
    <row r="25" spans="1:4">
      <c r="A25" s="4" t="s">
        <v>170</v>
      </c>
      <c r="B25" s="5" t="n">
        <v>-1376</v>
      </c>
      <c r="C25" s="5" t="n">
        <v>-1857</v>
      </c>
      <c r="D25" s="5" t="n">
        <v>-517</v>
      </c>
    </row>
    <row r="26" spans="1:4">
      <c r="A26" s="4" t="s">
        <v>171</v>
      </c>
      <c r="B26" s="5" t="n">
        <v>-1330</v>
      </c>
      <c r="C26" s="5" t="n">
        <v>-64879</v>
      </c>
      <c r="D26" s="5" t="n">
        <v>-2286</v>
      </c>
    </row>
    <row r="27" spans="1:4">
      <c r="A27" s="3" t="s">
        <v>172</v>
      </c>
    </row>
    <row r="28" spans="1:4">
      <c r="A28" s="4" t="s">
        <v>173</v>
      </c>
      <c r="D28" s="5" t="n">
        <v>80213</v>
      </c>
    </row>
    <row r="29" spans="1:4">
      <c r="A29" s="4" t="s">
        <v>131</v>
      </c>
      <c r="D29" s="5" t="n">
        <v>-80213</v>
      </c>
    </row>
    <row r="30" spans="1:4">
      <c r="A30" s="4" t="s">
        <v>174</v>
      </c>
      <c r="D30" s="5" t="n">
        <v>-314</v>
      </c>
    </row>
    <row r="31" spans="1:4">
      <c r="A31" s="4" t="s">
        <v>175</v>
      </c>
      <c r="D31" s="5" t="n">
        <v>-883</v>
      </c>
    </row>
    <row r="32" spans="1:4">
      <c r="A32" s="4" t="s">
        <v>176</v>
      </c>
      <c r="C32" s="5" t="n">
        <v>68800</v>
      </c>
      <c r="D32" s="5" t="n">
        <v>7600</v>
      </c>
    </row>
    <row r="33" spans="1:4">
      <c r="A33" s="4" t="s">
        <v>177</v>
      </c>
      <c r="B33" s="5" t="n">
        <v>-4000</v>
      </c>
      <c r="C33" s="5" t="n">
        <v>-5500</v>
      </c>
      <c r="D33" s="5" t="n">
        <v>-5000</v>
      </c>
    </row>
    <row r="34" spans="1:4">
      <c r="A34" s="4" t="s">
        <v>139</v>
      </c>
      <c r="B34" s="5" t="n">
        <v>-107</v>
      </c>
    </row>
    <row r="35" spans="1:4">
      <c r="A35" s="4" t="s">
        <v>178</v>
      </c>
      <c r="B35" s="5" t="n">
        <v>2500</v>
      </c>
      <c r="D35" s="5" t="n">
        <v>482</v>
      </c>
    </row>
    <row r="36" spans="1:4">
      <c r="A36" s="4" t="s">
        <v>179</v>
      </c>
      <c r="D36" s="5" t="n">
        <v>-168</v>
      </c>
    </row>
    <row r="37" spans="1:4">
      <c r="A37" s="4" t="s">
        <v>132</v>
      </c>
      <c r="B37" s="5" t="n">
        <v>-19258</v>
      </c>
      <c r="C37" s="5" t="n">
        <v>-19232</v>
      </c>
      <c r="D37" s="5" t="n">
        <v>-13064</v>
      </c>
    </row>
    <row r="38" spans="1:4">
      <c r="A38" s="4" t="s">
        <v>180</v>
      </c>
      <c r="B38" s="5" t="n">
        <v>-424</v>
      </c>
      <c r="C38" s="5" t="n">
        <v>-1567</v>
      </c>
      <c r="D38" s="5" t="n">
        <v>-4683</v>
      </c>
    </row>
    <row r="39" spans="1:4">
      <c r="A39" s="4" t="s">
        <v>181</v>
      </c>
      <c r="B39" s="5" t="n">
        <v>-21289</v>
      </c>
      <c r="C39" s="5" t="n">
        <v>42501</v>
      </c>
      <c r="D39" s="5" t="n">
        <v>-16030</v>
      </c>
    </row>
    <row r="40" spans="1:4">
      <c r="A40" s="4" t="s">
        <v>182</v>
      </c>
      <c r="B40" s="5" t="n">
        <v>343</v>
      </c>
      <c r="C40" s="5" t="n">
        <v>-1150</v>
      </c>
      <c r="D40" s="5" t="n">
        <v>-633</v>
      </c>
    </row>
    <row r="41" spans="1:4">
      <c r="A41" s="4" t="s">
        <v>183</v>
      </c>
      <c r="B41" s="5" t="n">
        <v>2543</v>
      </c>
      <c r="C41" s="5" t="n">
        <v>3393</v>
      </c>
      <c r="D41" s="5" t="n">
        <v>-5933</v>
      </c>
    </row>
    <row r="42" spans="1:4">
      <c r="A42" s="4" t="s">
        <v>184</v>
      </c>
      <c r="B42" s="5" t="n">
        <v>24150</v>
      </c>
      <c r="C42" s="5" t="n">
        <v>20757</v>
      </c>
      <c r="D42" s="5" t="n">
        <v>26690</v>
      </c>
    </row>
    <row r="43" spans="1:4">
      <c r="A43" s="4" t="s">
        <v>185</v>
      </c>
      <c r="B43" s="5" t="n">
        <v>26693</v>
      </c>
      <c r="C43" s="5" t="n">
        <v>24150</v>
      </c>
      <c r="D43" s="5" t="n">
        <v>20757</v>
      </c>
    </row>
    <row r="44" spans="1:4">
      <c r="A44" s="3" t="s">
        <v>186</v>
      </c>
    </row>
    <row r="45" spans="1:4">
      <c r="A45" s="4" t="s">
        <v>187</v>
      </c>
      <c r="C45" s="5" t="n">
        <v>100</v>
      </c>
      <c r="D45" s="5" t="n">
        <v>756</v>
      </c>
    </row>
    <row r="46" spans="1:4">
      <c r="A46" s="3" t="s">
        <v>188</v>
      </c>
    </row>
    <row r="47" spans="1:4">
      <c r="A47" s="4" t="s">
        <v>189</v>
      </c>
      <c r="B47" s="5" t="n">
        <v>551</v>
      </c>
      <c r="C47" s="5" t="n">
        <v>579</v>
      </c>
      <c r="D47" s="5" t="n">
        <v>16674</v>
      </c>
    </row>
    <row r="48" spans="1:4">
      <c r="A48" s="4" t="s">
        <v>190</v>
      </c>
      <c r="B48" s="6" t="n">
        <v>5859</v>
      </c>
      <c r="C48" s="6" t="n">
        <v>5167</v>
      </c>
      <c r="D48" s="6" t="n">
        <v>24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s>
  <sheetData>
    <row r="1" spans="1:5">
      <c r="A1" s="1" t="s">
        <v>191</v>
      </c>
      <c r="B1" s="2" t="s">
        <v>32</v>
      </c>
      <c r="C1" s="2" t="s">
        <v>142</v>
      </c>
      <c r="D1" s="2" t="s">
        <v>143</v>
      </c>
      <c r="E1" s="2" t="s">
        <v>71</v>
      </c>
    </row>
    <row r="2" spans="1:5">
      <c r="A2" s="4" t="s">
        <v>148</v>
      </c>
    </row>
    <row r="3" spans="1:5">
      <c r="A3" s="4" t="s">
        <v>192</v>
      </c>
      <c r="B3" s="4" t="s">
        <v>149</v>
      </c>
      <c r="C3" s="4" t="s">
        <v>149</v>
      </c>
    </row>
    <row r="4" spans="1:5">
      <c r="A4" s="4" t="s">
        <v>144</v>
      </c>
    </row>
    <row r="5" spans="1:5">
      <c r="A5" s="4" t="s">
        <v>192</v>
      </c>
      <c r="B5" s="4" t="s">
        <v>146</v>
      </c>
      <c r="D5" s="4" t="s">
        <v>146</v>
      </c>
      <c r="E5" s="4" t="s">
        <v>14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20:01:57Z</dcterms:created>
  <dcterms:modified xmlns:dcterms="http://purl.org/dc/terms/" xmlns:xsi="http://www.w3.org/2001/XMLSchema-instance" xsi:type="dcterms:W3CDTF">2017-03-15T20:01:57Z</dcterms:modified>
</cp:coreProperties>
</file>